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Accounting Policies" sheetId="8" r:id="rId8"/>
    <s:sheet name="Investments" sheetId="9" r:id="rId9"/>
    <s:sheet name="Fair Value" sheetId="10" r:id="rId10"/>
    <s:sheet name="Acquisitions, Goodwill and Inta" sheetId="11" r:id="rId11"/>
    <s:sheet name="Other Assets" sheetId="12" r:id="rId12"/>
    <s:sheet name="Reserves for Unpaid Losses and " sheetId="13" r:id="rId13"/>
    <s:sheet name="Reinsurance" sheetId="14" r:id="rId14"/>
    <s:sheet name="Revolving Credit Facility and N" sheetId="15" r:id="rId15"/>
    <s:sheet name="Subordinated Debt Securities" sheetId="16" r:id="rId16"/>
    <s:sheet name="Segment Information" sheetId="17" r:id="rId17"/>
    <s:sheet name="Earnings Per Share" sheetId="18" r:id="rId18"/>
    <s:sheet name="Regulatory Capital Restrictions" sheetId="19" r:id="rId19"/>
    <s:sheet name="Share-based Payment Arrangement" sheetId="20" r:id="rId20"/>
    <s:sheet name="Retirement Plans" sheetId="21" r:id="rId21"/>
    <s:sheet name="Income Taxes" sheetId="22" r:id="rId22"/>
    <s:sheet name="Commitments and Contingencies" sheetId="23" r:id="rId23"/>
    <s:sheet name="Changes in Accumulated Other Co" sheetId="24" r:id="rId24"/>
    <s:sheet name="Concentrations of Credit Risk" sheetId="25" r:id="rId25"/>
    <s:sheet name="Unaudited Selected Quarterly Fi" sheetId="26" r:id="rId26"/>
    <s:sheet name="Schedule II - Condensed Financi" sheetId="27" r:id="rId27"/>
    <s:sheet name="Schedule III -Supplementary Ins" sheetId="28" r:id="rId28"/>
    <s:sheet name="Schedule IV -Reinsurance" sheetId="29" r:id="rId29"/>
    <s:sheet name="Schedule VI -Supplemental Infor" sheetId="30" r:id="rId30"/>
    <s:sheet name="Accounting Policies (Policies)" sheetId="31" r:id="rId31"/>
    <s:sheet name="Accounting Policies (Tables)" sheetId="32" r:id="rId32"/>
    <s:sheet name="Investments (Tables)" sheetId="33" r:id="rId33"/>
    <s:sheet name="Fair Value (Tables)" sheetId="34" r:id="rId34"/>
    <s:sheet name="Goodwill and Intangible Assets " sheetId="35" r:id="rId35"/>
    <s:sheet name="Other Assets (Tables)" sheetId="36" r:id="rId36"/>
    <s:sheet name="Reserves for Unpaid Losses an37" sheetId="37" r:id="rId37"/>
    <s:sheet name="Reinsurance (Tables)" sheetId="38" r:id="rId38"/>
    <s:sheet name="Segment Information (Tables)" sheetId="39" r:id="rId39"/>
    <s:sheet name="Earnings Per Share (Tables)" sheetId="40" r:id="rId40"/>
    <s:sheet name="Share-based Payment Arrangeme41" sheetId="41" r:id="rId41"/>
    <s:sheet name="Retirement Plans (Tables)" sheetId="42" r:id="rId42"/>
    <s:sheet name="Income Taxes (Tables)" sheetId="43" r:id="rId43"/>
    <s:sheet name="Commitments and Contingencies (" sheetId="44" r:id="rId44"/>
    <s:sheet name="Changes in Accumulated Other 45" sheetId="45" r:id="rId45"/>
    <s:sheet name="Unaudited Selected Quarterly 46" sheetId="46" r:id="rId46"/>
    <s:sheet name="Accounting Policies (Narrative)" sheetId="47" r:id="rId47"/>
    <s:sheet name="Accounting Policies (Schedule o" sheetId="48" r:id="rId48"/>
    <s:sheet name="Investments (Narrative) (Detail" sheetId="49" r:id="rId49"/>
    <s:sheet name="Investments (Amortized Cost and" sheetId="50" r:id="rId50"/>
    <s:sheet name="Investments (Major Categories o" sheetId="51" r:id="rId51"/>
    <s:sheet name="Investments (Major Categories52" sheetId="52" r:id="rId52"/>
    <s:sheet name="Investments (Summary of Gross U" sheetId="53" r:id="rId53"/>
    <s:sheet name="Investments (Schedule of Amorti" sheetId="54" r:id="rId54"/>
    <s:sheet name="Fair Value (Fair Value of Asset" sheetId="55" r:id="rId55"/>
    <s:sheet name="Fair Value (Fair Value, Assets " sheetId="56" r:id="rId56"/>
    <s:sheet name="Goodwill and Intangible Asset57" sheetId="57" r:id="rId57"/>
    <s:sheet name="Goodwill and Intangible Asset58" sheetId="58" r:id="rId58"/>
    <s:sheet name="Goodwill and Intangible Asset59" sheetId="59" r:id="rId59"/>
    <s:sheet name="Goodwill and Intangible Asset60" sheetId="60" r:id="rId60"/>
    <s:sheet name="Other Assets (Schedule of Other" sheetId="61" r:id="rId61"/>
    <s:sheet name="Reserves for Unpaid Losses an62" sheetId="62" r:id="rId62"/>
    <s:sheet name="Reserves for Unpaid Losses an63" sheetId="63" r:id="rId63"/>
    <s:sheet name="Reinsurance (Narrative) (Detail" sheetId="64" r:id="rId64"/>
    <s:sheet name="Reinsurance (Schedule of Reinsu" sheetId="65" r:id="rId65"/>
    <s:sheet name="Revolving Credit Facility and66" sheetId="66" r:id="rId66"/>
    <s:sheet name="Subordinated Debt Securities (N" sheetId="67" r:id="rId67"/>
    <s:sheet name="Segment Information (Narrative)" sheetId="68" r:id="rId68"/>
    <s:sheet name="Segment Information (Schedule o" sheetId="69" r:id="rId69"/>
    <s:sheet name="Segment Information (Schedule70" sheetId="70" r:id="rId70"/>
    <s:sheet name="Earnings Per Share (Narrative) " sheetId="71" r:id="rId71"/>
    <s:sheet name="Earnings Per Share (Schedule of" sheetId="72" r:id="rId72"/>
    <s:sheet name="Regulatory Capital Restrictio73" sheetId="73" r:id="rId73"/>
    <s:sheet name="Share-based Payment Arrangeme74" sheetId="74" r:id="rId74"/>
    <s:sheet name="Share-based Payment Arrangeme75" sheetId="75" r:id="rId75"/>
    <s:sheet name="Share-based Payment Arrangeme76" sheetId="76" r:id="rId76"/>
    <s:sheet name="Share-based Payment Arrangeme77" sheetId="77" r:id="rId77"/>
    <s:sheet name="Retirement Plans (Narrative) (D" sheetId="78" r:id="rId78"/>
    <s:sheet name="Retirement Plans (Changes in Be" sheetId="79" r:id="rId79"/>
    <s:sheet name="Retirement Plans (Estimated Fut" sheetId="80" r:id="rId80"/>
    <s:sheet name="Retirement Plans (Weighted-Aver" sheetId="81" r:id="rId81"/>
    <s:sheet name="Retirement Plans (Schedule of F" sheetId="82" r:id="rId82"/>
    <s:sheet name="Income Taxes (Narrative) (Detai" sheetId="83" r:id="rId83"/>
    <s:sheet name="Income Taxes (Schedule of Defer" sheetId="84" r:id="rId84"/>
    <s:sheet name="Income Taxes (Schedule of Effec" sheetId="85" r:id="rId85"/>
    <s:sheet name="Income Taxes (Summary of Operat" sheetId="86" r:id="rId86"/>
    <s:sheet name="Commitments and Contingencies87" sheetId="87" r:id="rId87"/>
    <s:sheet name="Commitments and Contingencies88" sheetId="88" r:id="rId88"/>
    <s:sheet name="Changes in Accumulated Other 89" sheetId="89" r:id="rId89"/>
    <s:sheet name="Unaudited Selected Quarterly 90" sheetId="90" r:id="rId90"/>
    <s:sheet name="Schedule II - Condensed Finan91" sheetId="91" r:id="rId91"/>
    <s:sheet name="Schedule II - Condensed Finan92" sheetId="92" r:id="rId92"/>
    <s:sheet name="Schedule II - Condensed Finan93" sheetId="93" r:id="rId93"/>
    <s:sheet name="Schedule II - Condensed Finan94" sheetId="94" r:id="rId94"/>
    <s:sheet name="Schedule III - Supplementary In" sheetId="95" r:id="rId95"/>
    <s:sheet name="Schedule IV - Reinsurance (Deta" sheetId="96" r:id="rId96"/>
    <s:sheet name="Schedule VI - Supplemental Info" sheetId="97" r:id="rId97"/>
  </s:sheets>
  <s:definedNames/>
  <s:calcPr calcId="124519" calcMode="auto" fullCalcOnLoad="1"/>
</s:workbook>
</file>

<file path=xl/sharedStrings.xml><?xml version="1.0" encoding="utf-8"?>
<sst xmlns="http://schemas.openxmlformats.org/spreadsheetml/2006/main" uniqueCount="954">
  <si>
    <t>Document and Entity Information - USD ($) $ in Millions</t>
  </si>
  <si>
    <t>12 Months Ended</t>
  </si>
  <si>
    <t>Dec. 31, 2015</t>
  </si>
  <si>
    <t>Mar. 10, 2016</t>
  </si>
  <si>
    <t>Jun. 30, 2015</t>
  </si>
  <si>
    <t>Document and Entity Information [Abstract]</t>
  </si>
  <si>
    <t>Entity Registrant Name</t>
  </si>
  <si>
    <t>HALLMARK FINANCIAL SERVICES INC</t>
  </si>
  <si>
    <t>Entity Central Index Key</t>
  </si>
  <si>
    <t>Current Fiscal Year End Date</t>
  </si>
  <si>
    <t>--12-31</t>
  </si>
  <si>
    <t>Entity Filer Category</t>
  </si>
  <si>
    <t>Accelerated Filer</t>
  </si>
  <si>
    <t>Trading Symbol</t>
  </si>
  <si>
    <t>hall</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ASSETS</t>
  </si>
  <si>
    <t>Debt securities, available-for-sale, at fair value (cost; $538,629 in 2015 and $450,770 in 2014)</t>
  </si>
  <si>
    <t>Equity securities, available-for-sale, at fair value (cost; $24,951 in 2015 and $25,360 in 2014)</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Deferred federal income taxes, net</t>
  </si>
  <si>
    <t>Federal income tax recoverable</t>
  </si>
  <si>
    <t>Prepaid expenses</t>
  </si>
  <si>
    <t>Other assets</t>
  </si>
  <si>
    <t>Total assets</t>
  </si>
  <si>
    <t>LIABILITIES AND STOCKHOLDERS' EQUITY</t>
  </si>
  <si>
    <t>Revolving credit facility payable</t>
  </si>
  <si>
    <t>Subordinated debt securities</t>
  </si>
  <si>
    <t>Reserves for unpaid losses and loss adjustment expenses</t>
  </si>
  <si>
    <t>Unearned premiums</t>
  </si>
  <si>
    <t>Reinsurance balances payable</t>
  </si>
  <si>
    <t>Pension liability</t>
  </si>
  <si>
    <t>Payable for securities</t>
  </si>
  <si>
    <t>Federal income tax payable</t>
  </si>
  <si>
    <t>Accounts payable and other accrued expenses</t>
  </si>
  <si>
    <t>Total liabilities</t>
  </si>
  <si>
    <t>Stockholders' equity:</t>
  </si>
  <si>
    <t>Common stock, $.18 par value, authorized 33,333,333 shares; issued 20,872,831 shares in 2015 and 2014</t>
  </si>
  <si>
    <t>Additional paid-in capital</t>
  </si>
  <si>
    <t>Retained earnings</t>
  </si>
  <si>
    <t>Accumulated other comprehensive income</t>
  </si>
  <si>
    <t>Treasury stock (1,775,512 shares in 2015 and 1,655,306 in 2014), at cost</t>
  </si>
  <si>
    <t>Total stockholders equity</t>
  </si>
  <si>
    <t>Liabilities and equity, total</t>
  </si>
  <si>
    <t>Consolidated Balance Sheets (Parenthetical) - USD ($) $ in Thousands</t>
  </si>
  <si>
    <t>Consolidated Balance Sheets Parenthetical [Abstract]</t>
  </si>
  <si>
    <t>Debt securities, available-for-sale, cost (in dollars)</t>
  </si>
  <si>
    <t>Equity securities, available for sale, cost (in dollars)</t>
  </si>
  <si>
    <t>Common stock, par value (in dollars per share)</t>
  </si>
  <si>
    <t>Common stock, authorized shares</t>
  </si>
  <si>
    <t>Common stock, issued shares</t>
  </si>
  <si>
    <t>Treasury stock, shares</t>
  </si>
  <si>
    <t>Consolidated Statements of Operations - USD ($) $ in Thousands</t>
  </si>
  <si>
    <t>Dec. 31, 2013</t>
  </si>
  <si>
    <t>Consolidated Statements of Operations [Abstract]</t>
  </si>
  <si>
    <t>Gross premiums written</t>
  </si>
  <si>
    <t>Ceded premiums written</t>
  </si>
  <si>
    <t>Net premiums written</t>
  </si>
  <si>
    <t>Change in unearned premiums</t>
  </si>
  <si>
    <t>Net premiums earned</t>
  </si>
  <si>
    <t>Investment income (loss), net of expenses</t>
  </si>
  <si>
    <t>Net realized gains</t>
  </si>
  <si>
    <t>Finance charges</t>
  </si>
  <si>
    <t>Fees and Commissions</t>
  </si>
  <si>
    <t>Other income</t>
  </si>
  <si>
    <t>Total revenues</t>
  </si>
  <si>
    <t>Losses and loss adjustment expenses</t>
  </si>
  <si>
    <t>Operating expenses</t>
  </si>
  <si>
    <t>Interest expense</t>
  </si>
  <si>
    <t>Amortization of intangible assets</t>
  </si>
  <si>
    <t>Total expenses</t>
  </si>
  <si>
    <t>Income (loss) before equity in undistributed earnings (loss) of subsidiaries and income tax benefit</t>
  </si>
  <si>
    <t>Income tax expense (benefit)</t>
  </si>
  <si>
    <t>Net income (loss)</t>
  </si>
  <si>
    <t>Net income (loss) attributable to Hallmark Financial Services, Inc.</t>
  </si>
  <si>
    <t>Net income (loss) per share attributable to Hallmark Financial Services, Inc. common stockholders:</t>
  </si>
  <si>
    <t>Basic (in dollars per share)</t>
  </si>
  <si>
    <t>Diluted (in dollars per share)</t>
  </si>
  <si>
    <t>Consolidated Statements of Comprehensive Income (Loss) - USD ($) $ in Thousands</t>
  </si>
  <si>
    <t>Consolidated Statements of Comprehensive Income (Loss) [Abstract]</t>
  </si>
  <si>
    <t>Other comprehensive income:</t>
  </si>
  <si>
    <t>Change in net actuarial gain (loss)</t>
  </si>
  <si>
    <t>Tax effect on change in net actuarial gain (loss)</t>
  </si>
  <si>
    <t>Unrealized holding (losses) gains arising during the period</t>
  </si>
  <si>
    <t>Tax effect on unrealized holding (losses) gains arising during the period</t>
  </si>
  <si>
    <t>Reclassification adjustment for gains included in net realized gains</t>
  </si>
  <si>
    <t>Tax effect on reclassification adjustment for gains included in income tax expense</t>
  </si>
  <si>
    <t>Other comprehensive income (loss), net of tax</t>
  </si>
  <si>
    <t>Comprehensive income (loss)</t>
  </si>
  <si>
    <t>Consolidated Statements of Stockholders' Equity - USD ($) $ in Thousands</t>
  </si>
  <si>
    <t>Common Stock [Member]</t>
  </si>
  <si>
    <t>Additional Paid-In Capital [Member]</t>
  </si>
  <si>
    <t>Retained Earnings [Member]</t>
  </si>
  <si>
    <t>Accumulated Other Comprehensive Income [Member]</t>
  </si>
  <si>
    <t>Treasury Stock [Member]</t>
  </si>
  <si>
    <t>Total</t>
  </si>
  <si>
    <t>Beginning balance at Dec. 31, 2012</t>
  </si>
  <si>
    <t>Beginning balance (in shares) at Dec. 31, 2012</t>
  </si>
  <si>
    <t>Equity incentive plan activity</t>
  </si>
  <si>
    <t>Other comprehensive income, net of tax</t>
  </si>
  <si>
    <t>Ending balance at Dec. 31, 2013</t>
  </si>
  <si>
    <t>Ending balance (in shares) at Dec. 31, 2013</t>
  </si>
  <si>
    <t>Acquisition of treasury shares</t>
  </si>
  <si>
    <t>Acquisition of treasury shares (in shares)</t>
  </si>
  <si>
    <t>Stock options exercised</t>
  </si>
  <si>
    <t>Stock options, exercised (in shares)</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income (loss) to cash provided by operating activities:</t>
  </si>
  <si>
    <t>Depreciation and amortization expense</t>
  </si>
  <si>
    <t>Deferred federal income taxes</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recoverable) payable</t>
  </si>
  <si>
    <t>Change in all other liabilities</t>
  </si>
  <si>
    <t>Change in all other assets</t>
  </si>
  <si>
    <t>Net cash provided by operating activities</t>
  </si>
  <si>
    <t>Cash flows from investing activities:</t>
  </si>
  <si>
    <t>Purchases of property and equipment, net</t>
  </si>
  <si>
    <t>Net transfers from (into) restricted cash</t>
  </si>
  <si>
    <t>Purchases of investment securities</t>
  </si>
  <si>
    <t>Maturities, sales and redemptions of investment securities</t>
  </si>
  <si>
    <t>Net cash used in investing activities</t>
  </si>
  <si>
    <t>Cash flows from financing activities:</t>
  </si>
  <si>
    <t>Activity under revolving credit facility, net</t>
  </si>
  <si>
    <t>Payment of debt issuance costs</t>
  </si>
  <si>
    <t>Payment of contingent consideration</t>
  </si>
  <si>
    <t>Proceeds from exercise of employee stock options</t>
  </si>
  <si>
    <t>Purchase of treasury shares</t>
  </si>
  <si>
    <t>Net cash provided by (used in) financing activities</t>
  </si>
  <si>
    <t>(Decrease) Increase in cash and cash equivalents</t>
  </si>
  <si>
    <t>Cash and cash equivalents at beginning of year</t>
  </si>
  <si>
    <t>Cash and cash equivalents at end of year</t>
  </si>
  <si>
    <t>Supplemental cash flow information:</t>
  </si>
  <si>
    <t>Interest paid</t>
  </si>
  <si>
    <t>Income taxes paid</t>
  </si>
  <si>
    <t>Supplemental schedule of non-cash activities:</t>
  </si>
  <si>
    <t>Change in receivable for securities related to investment disposals that settled after the balance sheet date</t>
  </si>
  <si>
    <t>Change in payable for securities related to investment purchases that settled after the balance sheet date</t>
  </si>
  <si>
    <t>Accounting Policies</t>
  </si>
  <si>
    <t>Accounting Policies [Abstract]</t>
  </si>
  <si>
    <t xml:space="preserve">1.
Accounting Policies :
General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subsidiaries whose operations are organized into product-specific operating units that are supported by our insurance company subsidiaries . Our Standard Commercial P&amp;C operating unit handles commercial insurance products and services and is comprised of American Hallmark Insurance Services, Inc. (“American Hallmark Insurance Services”) and Effective Claims Management, Inc. (“ECM”). Our Workers Compensation operating unit specializes in small and middle market workers compensation business and is comprised of TBIC Holding Corporation, Inc. (“TBIC Holding”), Texas Builders Insurance Company (“TBIC”) and TBIC Risk Management (“TBICRM”). Effective July 1, 2015, this operating unit no longer markets or retains any risk on new or renewal policies. Our MGA Commercial Products operating unit handles primarily commercial insurance products and services and is comprised of Hallmark Specialty Underwriters, Inc. (“HSU”), Pan American Acceptance Corporation (“PAAC”) and TGA Special Risk, Inc. (“TGASRI”). Our Specialty Commercial operating unit offers (i) general aviation insurance products and services, (ii) low and middle market commercial umbrella and excess liability insurance, (iii) medical professional liability insurance products and services, (iv) satellite launch insurance products, and (v) primary/excess commercial property coverages for both catastrophe and non-catastrophe exposures. Our Specialty Commercial operating unit is comprised of Aerospace Insurance Managers, Inc. (“Aerospace Insurance Managers”), Aerospace Special Risk, Inc. (“ASRI”), Aerospace Claims Management Group, Inc. (“ACMG”), Heath XS, LLC (“HXS”) and Hardscrabble Data Solutions, LLC (“HDS”). Our Specialty Personal Lines operating unit handles personal insurance products and services and is comprised of American Hallmark General Agency, Inc. (“AHGA”) and Hallmark Claims Services, Inc. (“HCS”). Our insurance company subsidiaries supporting these operating units are American Hallmark Insurance Company of Texas (“AHIC”), Hallmark Insurance Company (“HIC”), Hallmark Specialty Insurance Company (“HSIC”), Hallmark County Mutual Insurance Company (“HCM”), Hallmark National Insurance Company (“HNIC”) and TBIC.
These operating units are segregated into three reportable industry segments for financial accounting purposes. The Standard Commercial Segment includes our Standard Commercial P&amp;C operating unit and our Workers Compensation operating unit. The Specialty Commercial Segment includes our MGA Commercial Products operating unit and our Specialty Commercial operating unit, as well as certain specialty risk programs (“Specialty Programs”) which are managed at the parent level. The Personal Segment consists solely of our Specialty Personal Lines operating unit.
Basis of Presentation
The accompanying consolidated financial statements include the accounts and operations of Hallmark and its subsidiaries. Intercompany accounts and transactions have been eliminated. The accompanying consolidated financial statements have been prepared in conformity with U.S. generally accepted accounting principles (“GAAP”) which, as to our insurance company subsidiaries, differ from statutory accounting practices prescribed or permitted for insurance companies by insurance regulatory authorities.
Use of Estimates in the Preparation of Financial Statements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The carrying amounts reported in the balance sheet for these instruments approximate their fair values.
Restricted Cash: The carrying amount for restricted cash reported in the balance sheet approximates the fair value.
Revolving Credit Facility Payable: The carrying value of our bank revolving credit facility approximates the fair value based on the current interest rate.
Subordinated debt securities: Our trust preferred securities are reported at carry value of $56.7 million and $56.7 million, and have a fair value of $45.3 million and $47.6 million, as of December 31, 2015 and 2014, respectively. The fair value of our trust preferred securities is based on discounted cash flows using current yields to maturity of 8.0% and 8.0% as of December 31, 2015 and 2014, respectively, which are based on similar issues to discount future cash flows and would be included in Level 3 of the fair value hierarchy if they were reported at fair value.
For reinsurance balances, premiums receivable, federal income tax payable, other assets and other liabilities, the carrying amounts approximate fair value because of the short maturity of such financial instruments.
Investments
Debt and equity securities available for sale are reported at fair value. Unrealized gains and losses are recorded as a component of stockholders’ equity, net of related tax effects. Equity securities that are determined to have other-than-temporary impairment are recognized as a loss on investments in the consolidated statements of operations. Debt securities that are determined to have other-than-temporary impairment are recognized as a loss on investments in the consolidated statements of operations for the portion that is related to credit deterioration with the remaining portion recognized in other comprehensive income.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Realized investment gains and losses are recognized in operations on the specific identification method.
Cash and Cash Equivalents
We consider all highly liquid investments with an original maturity of three months or less to be cash equivalents.
Restricted Cash
We collect premiums from customers and, after deducting authorized commissions, remit these premiums to the Company’s consolidated insurance subsidiaries. Unremitted insurance premiums are held in a fiduciary capacity until disbursed to the Company’s consolidated insurance subsidiaries.
Premiums Receivable
Premiums receivable represent amounts due from policyholders or independent agents for premiums written and uncollected. These balances are carried at net realizable value.
Reinsurance
We are routinely involved in reinsurance transactions with other companies. Reinsurance premiums, losses and loss adjustment expenses (“LAE”) are accounted for on bases consistent with those used in accounting for the original policies issued and the terms of the reinsurance contracts. (See Note 7.)
Deferred Policy Acquisition Costs
Policy acquisition costs (mainly commission, underwriting and marketing expenses) that are directly related to the successful acquisition of new and renewal insurance contracts are deferred and charg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15, 2014 and 2013, we deferred $32.3 million, $39.1 million and $55.0 million of policy acquisition costs and amortized $32.7 million, $40.9 million and $57.3 million of deferred policy acquisition costs, respectively. Therefore, the net (amortization) deferrals of policy acquisition costs were ($0.4) million, ($1.8) million and ($2.3) million for 2015, 2014 and 2013, respectively.
Business Combinations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
Goodwill and Intangible Assets, net
We account for our goodwill and intangible assets according to ASC 350, “Intangibles – Goodwill and Other.” ASC 350 (1) prohibits the amortization of goodwill and indefinite-lived intangible assets, (2) requires testing of goodwill and indefinite-lived intangible assets on an annual basis for impairment (and more frequently if the occurrence of an event or circumstance indicates an impairment), (3) requires testing of definite-lived intangible assets if the occurrence of an event or circumstances indicates an impairment, (4) requires that reporting units be identified for the purpose of assessing potential future impairments of goodwill, and (5) removes the forty-year limitation on the amortization period of intangible assets that have finite lives. We have elected to perform our goodwill impairment test on the first day of the fourth quarter, October 1, of each year.
Leases
We have several leases, primarily for office facilities and computer equipment, which expire in various years through 2022. Some of these leases include rent escalation provisions throughout the term of the lease. We expense the average annual cost of the lease with the difference to the actual rent invoices recorded as deferred rent which is classified in accounts payable and other accrued expenses on our consolidated balance sheets.
Property and Equipment
Property and equipment (including leasehold improvements), aggregating $17.9 million and $14.8 million, at December 31, 2015 and 2014, respectively, which is included in other assets, is recorded at cost and is depreciated using the straight-line method over the estimated useful lives of the assets ( three to ten years). Depreciation expense for 2015, 2014 and 2013 was $1.0 million, $0.7 million and $1.2 million, respectively. Accumulated depreciation was $13.7 million and $13.2 million at December 31, 2015 and 2014, respectively.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we do not have variable interests in the Trusts. Therefore, the Trusts are not consolidated in our consolidated financial statements.
We are also involved in the normal course of business with variable interest entities primarily as a passive investor in mortgage-backed securities and certain collateralized corporate bank loans issued by third party variable interest entities. The maximum exposure to loss with respect to these investments is limited to the investment carrying values included in the consolidated balance sheets.
Losses and Loss Adjustment Expenses
Losses and LAE represent the estimated ultimate net cost of all reported and unreported losses incurred through December 31, 2015, 2014 and 2013. The reserves for unpaid losses and LAE are estimated using individual case-basis valuations and statistical analyses. These estimates are subject to the effects of trends in loss severity and frequency. Although considerable variability is inherent in such estimates, we believe that the reserves for unpaid losses and LAE are adequate. The estimates are continually reviewed and adjusted as experience develops or new information becomes known. Such adjustments are included in current operations.
Recognition of Premium Revenues
Insurance premiums are earned pro rata over the terms of the policies. Insurance policy fees are earned as of the effective date of the policy. Upon cancellation, any unearned premium is refunded to the insured. Insurance premiums written include gross policy fees of $11.2 million, $11.5 million and $13.2 million for the years ended December 31, 2015, 2014, and 2013, respectively. Insurance premiums on monthly reporting workers’ compensation policies are earned on the conclusion of the monthly coverage period. Deposit premiums for workers’ compensation policies are earned upon the expiration of the policy.
Finance Charges
We receive premium installment fees for each direct bill payment from policyholders. Installment fee income is classified as finance charges on the consolidated statement of operations and is recognized as the fee is invoiced.
Relationship with Third Party Insurers
Through December 31, 2005, our Standard Commercial P&amp;C operating unit marketed policies on behalf of Clarendon National Insurance Company (“Clarendon”), a third-party insurer. Through December 31, 2008, all business of our MGA Commercial Products operating unit was produced under a fronting agreement with member companies of the Republic Group (“Republic”), a third-party insurer. These insurance contracts on third party paper are accounted for under agency accounting. Ceding commissions and other fees received under these arrangements were classified as unearned commission revenue until earned pro rata over the terms of the policies.
Profit sharing commission is calculated and recognized when the loss ratio, as determined by a qualified actuary, deviates from contractual targets. We received a provisional commission as policies were produced as an advance against the later determination of the profit sharing commission actually earned. The profit sharing commission is an estimate that varies with the estimated loss ratio and is sensitive to changes in that estimate. Profit share commission is classified as commissions and fees on the consolidated statement of operations
The following table details the profit sharing commission provisional loss ratio compared to the estimated ultimate loss ratio for each effective quota share treaty between the Standard Commercial P&amp;C operating unit and Clarendon.
Treaty Effective Dates
7/1/2001
7/1/2002
7/1/2003
7/1/2004
Provisional loss ratio
60.0%
59.0%
59.0%
64.2%
Estimated ultimate loss ratio recorded at December 31, 2015
63.5%
64.5%
61.6%
66.1%
As of December 31, 2015, we had a payable of $1.7 million on these profit share treaties. The payable or receivable is the difference between the cash received to date and the recognized commission revenue based on the estimated ultimate loss ratio.
The following table details the profit sharing commission revenue provisional loss ratio compared to the estimated ultimate loss ratio for the effective quota share treaty between the MGA Commercial Products operating unit and Republic.
Treaty Effective Dates
1/1/2006
1/1/2007
1/1/2008
Provisional loss ratio
65.0%
65.0%
65.0%
Estimated ultimate loss ratio recorded at December 31, 2015
58.8%
64.0%
59.7%
As of December 31, 2015, we had a net payable of $0.3 million on these profit share treaties. The payable or receivable is the difference between the cash received to date and the recognized commission revenue based on the estimated ultimate loss ratio.
Agent Commissions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Commission expense is classified as other operating expenses in the consolidated statement of operations.
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Earnings Per Share
The computation of earnings per share is based upon the weighted average number of common shares outstanding during the period plus the effect of common shares potentially issuable (in periods in which they have a dilutive effect), primarily from stock options. (See Notes 11 and 13.)
Adoption of New Accounting Pronouncements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We are in the process of evaluating the impact of adoption, which is not expected to be material to our results of operations or financial position.
In February 2015, the FASB issued ASU 2015-02, "Amendments to the Consolidation Analysis" (Topic 810). ASU 2015-02 changes the analysis that a reporting entity must perform to determine whether entities should be consolidated if they are deemed variable interest entities. It is effective for annual reporting periods, and interim periods within those years, beginning after December 15, 2015. We have adopted this standard as of the effective date, and the adoption did not impact our financial statements.
In May 2015, the FASB issued guidance which requires additional disclosures about short-duration contracts for products in effect for typically a year or less. The disclosures will focus on the liability for unpaid claims and claim adjustment expenses. This guidance is effective for annual periods beginning after December 15, 2015 and interim periods within annual periods beginning after December 15, 2016. We are in the process of evaluating the impact of the adoption, which is not expected to be material to our results of operations or financial position . </t>
  </si>
  <si>
    <t>Investments</t>
  </si>
  <si>
    <t>Investments [Abstract]</t>
  </si>
  <si>
    <t xml:space="preserve">2.
Investments :
The amortized cost and estimated fair value of investments in debt and equity securities by category is as follows (in thousands):
As of December 31, 2015
Amortized Cost
Gross Unrealized Gains
Gross Unrealized Losses
Fair Value
U.S. Treasury securities and obligations of U.S. Government
$ 76,323
$ 7
$ (61)
$ 76,269
Corporate bonds
122,894
637
(1,822)
121,709
Collateralized corporate bank loans
83,434
44
(1,882)
81,596
Municipal bonds
196,446
1,888
(5,966)
192,368
Mortgage-backed
59,532
155
(304)
59,383
Total debt securities
538,629
2,731
(10,035)
531,325
Total equity securities
24,951
23,391
(838)
47,504
Total debt and equity securities
$ 563,580
$ 26,122
$ (10,873)
$ 578,829
As of December 31, 2014
U.S. Treasury securities and obligations of U.S. Government
$ 93,280
$ 29
$ (4)
$ 93,305
Corporate bonds
28,643
884
(85)
29,442
Collateralized corporate bank loans
115,358
206
(1,915)
113,649
Municipal bonds
161,546
2,384
(1,601)
162,329
Mortgage-backed
51,943
487
(370)
52,060
Total debt securities
450,770
3,990
(3,975)
450,785
Total equity securities
25,360
31,086
(2)
56,444
Total debt and equity securities
$ 476,130
$ 35,076
$ (3,977)
$ 507,229
Major categories of net investment income are summarized as follows (in thousands):
Twelve Months Ended December 31
2015
2014
2013
U.S. Treasury securities and obligations of U.S. Government
$ 670
$ 395
$ 143
Corporate bonds
1,435
1,378
2,341
Collateralized corporate bank loans
4,727
4,400
4,653
Municipal bonds
5,901
5,232
5,245
Mortgage-backed
1,288
995
737
Equity securities
673
509
484
Cash and cash equivalents
148
230
157
14,842
13,139
13,760
Investment expenses
(873)
(756)
(876)
Investment income, net of expenses
$ 13,969
$ 12,383
$ 12,884
No investments in any entity or its affiliates exceeded 10% of stockholders’ equity at December 31, 2015 or 2014.
Major categories of net realized gains on investments are summarized as follows (in thousands):
Twelve Months Ended December 31
2015
2014
2013
U.S. Treasury securities and obligations of U.S. Government
$
-
$
-
$
-
Corporate bonds
-
263
853
Collateralized corporate bank loans
126
109
373
Municipal bonds
(83)
(140)
(156)
Mortgage-backed
240
32
-
Equity securities
5,543
144
9,470
Gain on investments
5,826
408
10,540
Other-than-temporary impairments
(3,323)
(274)
-
Net realized gains
$ 2,503
$ 134
$ 10,540
We realized gross gains on investments of $6.7 million , $0.6 million, and $10.9 million during the years ended December 31, 2015, 2014 and 2013, respectively. We realized gross losses on investments of $0.9 million, $0.2 million and $0.4 million during the years ended December 31, 2015, 2014 and 2013, respectively. We recorded proceeds from the sale of investment securities of $51.7 million, $15.3 million and $33.4 million during the years ended December 31, 2015, 2014 and 2013, respectively. Realized investment gains and losses are recognized in operations on the specific identification method.
The following schedules summarize the gross unrealized losses showing the length of time that investments have been continuously in an unrealized loss position as of December 31, 2015 and December 31, 2014 (in thousands):
As of December 31, 2015
12 months or less
Longer than 12 months
Total
Fair Value
Unrealized Losses
Fair Value
Unrealized Losses
Fair Value
Unrealized Losses
U.S. Treasury securities and obligations of U.S. Government
$ 41,428
$ (61)
$
-
$
-
$ 41,428
$ (61)
Corporate bonds
96,475
(1,822)
-
-
96,475
(1,822)
Collateralized corporate bank loans
65,868
(1,758)
3,532
(124)
69,400
(1,882)
Municipal bonds
44,525
(488)
25,310
(5,478)
69,835
(5,966)
Mortgage-backed
36,251
(302)
48
(2)
36,299
(304)
Total debt securities
284,547
(4,431)
28,890
(5,604)
313,437
(10,035)
Total equity securities
6,584
(838)
-
-
6,584
(838)
Total debt and equity securities
$ 291,131
$ (5,269)
$ 28,890
$ (5,604)
$ 320,021
$ (10,873)
As of December 31, 2014
12 months or less
Longer than 12 months
Total
Fair Value
Unrealized Losses
Fair Value
Unrealized Losses
Fair Value
Unrealized Losses
U.S. Treasury securities and obligations of U.S. Government
$ 15,005
$ (4)
$
-
$
-
$ 15,005
$ (4)
Corporate bonds
7,552
(85)
-
-
7,552
(85)
Collateralized corporate bank loans
64,712
(824)
8,898
(1,091)
73,610
(1,915)
Municipal bonds
50,546
(945)
15,684
(656)
66,230
(1,601)
Mortgage-backed
20,469
(365)
2,966
(5)
23,435
(370)
Total debt securities
158,284
(2,223)
27,548
(1,752)
185,832
(3,975)
Total equity securities
129
(2)
-
-
129
(2)
Total debt and equity securities
$ 158,413
$ (2,225)
$ 27,548
$ (1,752)
$ 185,961
$ (3,977)
At December 31, 2015, the gross unrealized losses more than twelve months old were attributable to 39 debt security positions. At December 31, 2014, the gross unrealized losses more than twelve months old were attributable to 24 debt security positions. We consider these losses as a temporary decline in value as they are predominately on bonds that we do not intend to sell and do not believe we will be required to sell prior to recovery of our amortized cost basis. We see no other indications that the decline in values of these securities is other-than-temporary.
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future write-downs within our portfolio of debt securities.
Also, as a result of the challenging market conditions, we expect the volatility in the valuation of our equity securities to continue in the foreseeable future. This volatility may lead to impairments on our equity securities portfolio or changes regarding retention strategies for certain equity securities.
We complete a detailed analysis each quarter to assess whether any decline in the fair value of any investment below cost is deemed other-than-temporary. All securities with an unrealized loss are reviewed. We recognize an impairment loss when an investment's value declines below cost, adjusted for accretion, amortization and previous other-than-temporary impairments and it is determined that the decline is other-than-temporary. We recognized other-than-temporary losses on our debt securities portfolio of $3.3 million during 2015.
Debt Investments: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Equity Investments: Some of the factors considered in evaluating whether a decline in fair value for an equity investment is other-than-temporary include: (1) our ability and intent to retain the investment for a period of time sufficient to allow for an anticipated recovery in value; (2) the recoverability of cost; (3) the length of time and extent to which the fair value has been less than cost; and (4) the financial condition and near-term and long-term prospects for the issuer, including the relevant industry conditions and trends, and implications of rating agency actions and offering prices. When it is determined that an equity investment is other-than-temporarily impaired, the security is written down to fair value, and the amount of the impairment is included in earnings as a realized investment loss. The fair value then becomes the new cost basis of the investment, and any subsequent recoveries in fair value are recognized at disposition. We recognize a realized loss when impairment is deemed to be other-than-temporary even if a decision to sell an equity investment has not been made. When we decide to sell a temporarily impaired available-for-sale equity investment and we do not expect the fair value of the equity investment to fully recover prior to the expected time of sale, the investment is deemed to be other-than-temporarily impaired in the period in which the decision to sell is made.
The amortized cost and estimated fair value of debt securities at December 31, 2015 by contractual maturity are as follows. Expected maturities may differ from contractual maturities because certain borrowers may have the right to call or prepay obligations with or without penalties.
Amortized Cost
Fair Value
(in thousands)
Due in one year or less
$ 76,739
$ 76,560
Due after one year through five years
236,507
234,213
Due after five years through ten years
106,046
101,387
Due after ten years
59,805
59,782
Mortgage-backed
59,532
59,383
$ 538,629
$ 531,325
We have certain of our securities pledged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17.6 million at December 31, 2015 and a carrying value of $20.3 million at December 31, 2014. </t>
  </si>
  <si>
    <t>Fair Value</t>
  </si>
  <si>
    <t>Fair Value [Abstract]</t>
  </si>
  <si>
    <t>3. Fair Value: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common and preferred stock.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 party pricing services. There were no transfers between Level 1 and Level 2 securities.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our assets that are measured at fair value on a recurring basis at December 31, 2015 and December 31, 2014 (in thousands).
As of December 31, 2015
Quoted Prices in Active Markets for Identical Assets (Level 1)
Other Observable Inputs (Level 2)
Unobservable Inputs (Level 3)
Total
U.S. Treasury securities and obligations of U.S. Government
$
-
$ 76,269
$
-
$ 76,269
Corporate bonds
-
121,709
-
121,709
Collateralized corporate bank loans
-
81,596
-
81,596
Municipal bonds
-
178,281
14,087
192,368
Mortgage-backed
-
59,383
-
59,383
Total debt securities
-
517,238
14,087
531,325
Total equity securities
47,504
-
-
47,504
Total debt and equity securities
$ 47,504
$ 517,238
$ 14,087
$ 578,829
As of December 31, 2014
Quoted Prices in Active Markets for Identical Assets (Level 1)
Other Observable Inputs (Level 2)
Unobservable Inputs (Level 3)
Total
U.S. Treasury securities and obligations of U.S. Government
$
-
$ 93,305
$
-
$ 93,305
Corporate bonds
-
29,442
-
29,442
Collateralized corporate bank loans
-
113,402
247
113,649
Municipal bonds
-
147,978
14,351
162,329
Mortgage-backed
-
52,060
-
52,060
Total debt securities
-
436,187
14,598
450,785
Total equity securities
56,444
-
-
56,444
Total debt and equity securities
$ 56,444
$ 436,187
$ 14,598
$ 507,229
Due to significant unobservable inputs into the valuation model for certain municipal bonds in illiquid markets, we classified these as level 3 in the fair value hierarchy. We used an income approach in order to derive an estimated fair value of the municipal bonds classified as Level 3, which included inputs such as expected holding period, benchmark swap rate, benchmark discount rate and a discount rate premium for illiquidity. Significant changes in the unobservable inputs in the fair value measurement of our municipal bonds could result in a significant change in the fair value measurement.
The following table summarizes the changes in fair value for all financial assets measured at fair value on a recurring basis using significant unobservable inputs (Level 3) during the year ended December 31, 2015 and 2014 (in thousands).
2015
2014
Beginning balance as of January 1
$ 14,598
$ 17,517
Sales
(370)
(3,490)
Settlements
-
-
Purchases
-
-
Issuances
-
-
Total realized/unrealized gains included in net income
-
-
Net (losses) gains included in other comprehensive income
(141)
571
Transfers into Level 3
-
-
Transfers out of Level 3
-
-
Ending balance as of December 31
$ 14,087
$ 14,598</t>
  </si>
  <si>
    <t>Acquisitions, Goodwill and Intangible Assets</t>
  </si>
  <si>
    <t>Goodwill and Intangible Assets [Abstract]</t>
  </si>
  <si>
    <t>4.
Acquisitions, Goodwill and Intangible Assets:
On June 30, 2015, Redpoint Comp Holdings LLC (“Purchaser”) acquired exclusive renewal rights to our current in-force Texas workers compensation policies, together with certain physical assets associated with the administration of such in-force policies. In consideration for such renewal rights and physical assets, Purchaser assumed certain office lease obligations and offered employment to certain of our employees associated with the Workers Compensation operating unit. Purchaser also agreed to administer the run-off of all of our current workers compensation policies and claims for a period of three years. In connection with the transaction, we made a one-time payment to the Purchaser of $ 83,000 . We also agreed not to compete in the workers compensation line of insurance in the State of Texas (with certain exceptions) until after the assumed office lease obligations expire on October 31, 2017. We recorded a gain of $ 0.2 million in Other Income in the Consolidated Statements of Operations on the sale of the renewal rights.
On September 15, 2015, we executed Amendment No. 1 to the sale agreement with the Purchaser. Pursuant to the Amendment, the Purchaser has agreed to pay us an additional $ 115,000 and administer the run-off of all of our workers compensation policies and claims in perpetuity or through final conclusion (rather than for three years as contemplated by the original agreement) in consideration of us assigning to Purchaser the commission on all unearned premiums on such policies as of July 1, 2015. We recorded an additional gain of $ 0.4 million in Other Income in the Consolidated Statements of Operations as a result of this Amendment No.1.
Goodwill is tested for impairment at the reporting unit level (operating segment or one level below an operating segment) on an annual basis (October 1) and between annual tests if an event occurs or circumstances change that would more likely than not reduce the fair value of a reporting unit below its carrying value. For purposes of evaluating goodwill for impairment, we have determined that our reporting units are the same as our operating units except for the Specialty Commercial operating unit for which reporting units are at the component level (“one level below”). Our consolidated balance sheet as of December 31, 2015 includes goodwill of acquired businesses of $44.7 million that is assigned to our operating units as follows: Standard Commercial P&amp;C operating unit - $2.1 million; MGA Commercial Products operating unit - $19.8 million; Specialty Commercial operating unit- $17.4 million (comprised of $7.7 million for the primary/excess &amp; umbrella component and $9.7 million for the general aviation and satellite component); and Specialty Personal Lines operating unit - $5.4 million. This amount has been recorded as a result of prior business acquisitions accounted for under the acquisition method of accounting. Under ASC 350, “Intangibles- Goodwill and Other,” goodwill is tested for impairment annually. We completed our last annual test for impairment on the first day of the fourth quarter of 2015 and determined that there was no impairment.
The income approach to determining fair value computed the projections of the cash flows that the reporting unit was expected to generate converted into a present value equivalent through discounting. Significant assumptions in the income approach model included income projections, discount rates and terminal growth values. The income projections reflect an improved premium rate environment across most of our lines of business that continued throughout 2015. The income projections also included loss and LAE assumptions which reflected recent historical claim trends and the movement towards a more favorable pricing environment. The income projections also included assumptions for expense growth and investment yields which were based on business plans for each of our operating units. The discount rate was based on a risk free rate plus a beta adjusted equity risk premium and specific company risk premium. The assumptions were based on historical experience, expectations of future performance, expected market conditions and other factors requiring judgment and estimates. While we believe the assumptions used in these models were reasonable, the inherent uncertainty in predicting future performance and market conditions may change over time and influence the outcome of future testing.
During 2015, 2014, and 2013, we completed the first step prescribed by ASC 350 for testing for impairment and determined that there was no impairment.
We have obtained various intangible assets from several acquisitions since 2002. The table below details the gross and net carrying amounts of these assets by major category (in thousands):
December 31
2015
2014
Gross Carrying Amount:
Customer/agent relationships
$ 32,177
$ 32,177
Tradename
3,440
3,440
Management agreement
3,232
3,232
Non-compete &amp; employment agreements
4,235
4,235
Insurance licenses
1,300
1,300
Total gross carrying amount
44,384
44,384
Accumulated Amortization:
Customer/agent relationships
(19,799)
(17,561)
Tradename
(2,159)
(1,929)
Management agreement
(3,232)
(3,232)
Non-compete &amp; employment agreements
(4,235)
(4,235)
Total accumulated amortization
(29,425)
(26,957)
Total net carrying amount
$ 14,959
$ 17,427
Insurance licenses are not amortized because they have an indefinite life. We amortize definite-lived intangible assets straight line over their respective lives. The estimated aggregate amortization expense for definite-lived intangible assets for the next five years is as follows (in thousands):
2016
$ 2,468
2017
$ 2,468
2018
$ 2,468
2019
$ 2,468
2020
$ 2,468
The weighted average amortization period for definite-lived intangible assets by major class is as follows:
Years
Tradename
15
Customer/ agent relationships
15
Management agreement
4
Non-compete agreements
5
The aggregate weighted average period to amortize these assets is approximately 13 years.</t>
  </si>
  <si>
    <t>Other Assets</t>
  </si>
  <si>
    <t>Other Assets [Abstract]</t>
  </si>
  <si>
    <t>5. Other Assets:
The following table details our other assets as of December 31, 2015 and 2014 (in thousands):
2015
2014
Profit sharing commission receivable
$ 228
$ 274
Accrued investment income
3,876
2,974
Debt issuance costs
1,145
1,104
Investment in unconsolidated trust subsidiaries
1,702
1,702
Fixed assets
4,120
1,620
Other assets
174
205
$ 11,245
$ 7,879</t>
  </si>
  <si>
    <t>Reserves for Unpaid Losses and Loss Adjustment Expenses</t>
  </si>
  <si>
    <t>Reserves for Unpaid Losses and Loss Adjustment Expenses [Abstract]</t>
  </si>
  <si>
    <t xml:space="preserve">6.
Reserves for Unpaid Losses and Loss Adjustment Expenses:
Activity in the reserves for unpaid losses and LAE is summarized as follows (in thousands):
2015
2014
2013
Balance at January 1
$ 415,135
$ 382,640
$ 313,416
Less reinsurance recoverable
91,943
70,172
49,584
Net Balance at January 1
323,192
312,468
263,832
Incurred related to:
Current year
237,102
215,258
251,391
Prior years
(6,953)
(5,203)
9,954
Total incurred
230,149
210,055
261,345
Paid related to:
Current year
83,132
76,231
101,897
Prior years
122,122
123,100
110,812
Total paid
205,254
199,331
212,709
Net Balance at December 31
348,087
323,192
312,468
Plus reinsurance recoverable
102,791
91,943
70,172
Balance at December 31
$ 450,878
$ 415,135
$ 382,640
The $7.0 million favorable development, $5.2 million favorable development and $10.0 million unfavorable development in prior accident years recognized in 2015, 2014 and 2013, respectively, represent normal changes in our loss reserve estimates. In 2015 and 2014, the aggregate loss reserve estimates for prior years were decreased to reflect favorable loss development when the available information indicated a reasonable likelihood that the ultimate losses would be less than the previous estimates. In 2013, the aggregate loss reserve estimates for prior years were increased to reflect unfavorable loss development when the available information indicated a reasonable likelihood that the ultimate losses would be more than the previous estimates. Generally, changes in reserves are caused by variations between actual experience and previous expectations and by reduced emphasis on the Bornhuetter-Ferguson method due to the aging of the accident years.
The $7.0 million decrease in reserves for unpaid losses and LAE recognized in 2015 was attributable to $7.4 million favorable development on claims incurred in the 2014 accident year, $1.5 million unfavorable development on claims incurred in the 2013 accident year and $1.1 million favorable development on claims incurred in the 2012 and prior accident years. Our Standard Commercial P&amp;C operating unit, Workers Compensation operating unit, Specialty Commercial operating unit and our MGA Commercial Products operating unit accounted for $5.4 million, $2.0 million, $2.0 million and $0.2 million, respectively, of the decrease in reserves recognized during 2015. The decrease in reserves for our Standard Commercial P&amp;C operating unit was primarily related to our general liability lines of business. The decrease in reserves for our Workers Compensation operating unit was attributable to the 2014, 2013 and 2012 and prior accident years. The decrease in reserves for our Specialty Commercial operating unit was primarily related to $0.9 million favorable development in our general aviation line of business, $0.8 million favorable development in our medical professional liability products and $0.3 million favorable development in our commercial excess liability line of business. The decrease in reserves in our MGA Commercial Products operating unit primarily related to our commercial auto liability and general liability lines of business. These favorable developments were partially offset by unfavorable development of $2.6 million in our Specialty Personal Lines operating unit primarily attributable to the 2014 accident year.
The $5.2 million decrease in reserves for unpaid losses and LAE recognized in 2014 was attributable to $7.2 million favorable development on claims incurred in the 2013 accident year, $4.4 million unfavorable development on claims incurred in the 2012 accident year and $2.4 million favorable development on claims incurred in the 2011 and prior accident years. Our Standard Commercial P&amp;C operating unit, Specialty Personal Lines operating unit, Workers Compensation operating unit and Specialty Commercial operating unit accounted for $4.1 million, $2.9 million, $1.9 million and $1.0 million, respectively, of the decrease in reserves recognized during 2014. The decrease in reserves for our Standard Commercial P&amp;C operating unit was primarily related to our commercial auto and general liability lines of business. The decrease in reserves for our Specialty Personal Lines operating unit was primarily attributable to the 2013 accident year. The decrease in reserves for our Workers Compensation operating unit was attributable to the 2013, 2012 and 2011 and prior accident years. The decrease in reserves for our Specialty Commercial operating unit was primarily related to $0.9 million favorable development in our commercial excess liability line of business and $0.4 million favorable development in our medical professional liability products, partially offset by a $0.3 million unfavorable development in our general aviation line of business. These favorable developments were partially offset by unfavorable development of $4.7 million in our MGA Commercial Products operating unit primarily related to our commercial auto liability and general liability lines of business.
The $10.0 million increase in reserves for unpaid losses and LAE recognized in 2013 was attributable to $5.0 million unfavorable development on claims incurred in the 2012 accident year, $1.7 million unfavorable development on claims incurred in the 2011 accident year and $3.3 million unfavorable development on claims incurred in the 2010 and prior accident years. Our MGA Commercial Products operating unit and Specialty Personal Lines operating unit accounted for $16.0 million and $1.8 million of the increase in reserves recognized during 2013. The increase in reserves for our MGA Commercial Products operating unit was primarily related to commercial auto liability line of business. The increase in reserves for our Specialty Personal Lines operating unit was primarily related to personal auto in the 2012 accident year. These unfavorable developments were partially offset by favorable prior years’ loss development of $3.7 million in our Standard Commercial P&amp;C operating unit, $2.6 million in our Specialty Commercial operating unit and $1.5 million in our Workers Compensation operating unit. The decrease in reserves for our Standard Commercial P&amp;C operating unit was primarily related to commercial auto and general liability line s of business. The decrease in reserves for our Specialty Commercial operating unit was driven by $2.3 million of favorable claims development in the 2011 and prior accident years related to our aircraft liability lines of business, partially offset by $0.1 million unfavorable claims development in the 2012 accident year related to our aircraft hull coverage. Further contributing to the decrease in reserves for our Specialty Commercial operating unit was $0.4 million of favorable claims development in our primary/ excess &amp; umbrella lines of business. The decrease in reserves for our Workers Compensation operating unit was related to the 2012 and 2011 accident years. </t>
  </si>
  <si>
    <t>Reinsurance</t>
  </si>
  <si>
    <t>Reinsurance [Abstract]</t>
  </si>
  <si>
    <t>7.
Reinsurance :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December 31, 2015 was with reinsurers that had an A.M. Best rating of “A–” or better. We also mitigate our credit risk for the remaining reinsurance recoverable by obtaining letters of credit.
The following table presents our gross and net premiums written and earned and reinsurance recoveries for each of the last three years (in thousands):
Included in reinsurance recoverable on the consolidated balance sheets are paid loss recoverables of $ XX million and $ 17.0 million as of December 31, 2015 and 2014, respectively.
2015
2014
2013
Premium Written :
Direct
$ 514,223
$ 473,233
$ 458,020
Assumed
-
(15)
2,007
Ceded
(157,279)
(148,866)
(99,262)
$ 356,944
$ 324,352
$ 360,765
Premium Earned:
Direct
$ 494,643
$ 461,367
$ 434,022
Assumed
-
327
3,204
Ceded
(145,562)
(140,477)
(76,685)
$ 349,081
$ 321,217
$ 360,541
Reinsurance recoveries
$ 89,892
$ 99,911
$ 45,456
Included in reinsurance recoverable on the consolidated balance sheets are paid loss recoverables of $ 11.1 million and $17.0 million as of December 31, 2015 and 2014, respectively.</t>
  </si>
  <si>
    <t>Revolving Credit Facility and Notes Payable</t>
  </si>
  <si>
    <t>Revolving Credit Facility and Notes Payable [Abstract]</t>
  </si>
  <si>
    <t>8.
Revolving Credit Facility and Notes Payable :
Our Second Restated Credit Agreement with The Frost National Bank (“Frost”) dated June 30, 2015, reinstates the credit facility with Frost which expired by its terms on April 30, 2015. The Second Restated Credit Agreement also amends certain provisions of the credit facility and restates the agreement with Frost in its entirety. The Second Restated Credit Agreement provides a $15.0 million revolving credit facility, with a $5.0 million letter of credit sub-facility. The outstanding balance of the revolving credit facility bears interest at a rate equal to the prime rate or LIBOR plus 2.5% , at our election. We pay an annual fee of 0.25% of the average daily unused balance of the credit facility and letter of credit fees at the rate of 1.00% per annum. The revolving credit facility contains covenants that, among other things, require us to maintain certain financial and operating ratios and restrict certain distributions, transactions and organizational changes. As of December 31, 2015, we were in compliance with all of our covenants and had no outstanding borrowings under this revolving credit facility.
On December 17, 2015, we entered into a First Amendment to Second Restated Credit Agreement (the “First Amendment”) and a Revolving Facility B Agreement (the “Facility B Agreement”) with Frost. The First Amendment amend ed the existing Second Restated Credit Agreement with Frost to incorporate the additional credit facility reflected by the Facility B Agreement.
The Facility B Agreement provides a new $30.0 million revolving credit facility (“Facility B”), in addition to the existing $15.0 million revolving credit facility with Frost. We may use Facility B loan proceeds solely for the purpose of making capital contributions to AHIC and HIC. We may borrow, repay and reborrow under the Facility B until December 17, 2017, at which time all amounts outstanding under the Facility B are converted to a term loan. In connection with Facility B, we paid Frost a one-time commitment fee of $75,000 and will pay Frost an additional quarterly fee through December 17, 2017 of 0.25% per annum of the average daily unused balance of Facility B. Facility B bears interest at a rate equal to the prime rate or LIBOR plus 3.00% , at our election. Until December 17, 2017 , interest only on amounts from time to time outstanding under Facility B are payable quarterly. Any amounts outstanding on Facility B as of December 17, 2017 are converted to a term loan payable in quarterly installments over five years based on a seven year amortization of principal plus accrued interest. All remaining principal and accrued interest become due and payable on December 17, 2022. The obligations under Facility B are secured by the same collateral as the existing credit facility, being a security interest in the capital stock of AHIC and HIC. Facility B is subject to the same covenants as the existing credit facility . As of December 31 , 2015, we had $30.0 million outstanding under Facility B .</t>
  </si>
  <si>
    <t>Subordinated Debt Securities</t>
  </si>
  <si>
    <t>Subordinated Debt Securities [Abstract]</t>
  </si>
  <si>
    <t xml:space="preserve">9.
Subordinated Debt Securities :
On June 21, 2005, we entered into a trust preferred securities transaction pursuant to which we issued $30.9 million aggregate principal amount of subordinated debt securities due in 2035 . To effect the transaction, we formed Trust I as a Delaware statutory trust. Trust I issued $30.0 million of preferred securities to investors and $0.9 million of common securities to us. Trust I used the proceeds from these issuances to purchase the subordinated debt securities. The initial interest rate on our Trust I subordinated debt securities was 7. 7 25% until June 15, 2015 , after which interest adjusts quarterly to the three-month LIBOR rate plus 3.25 percentage points . Trust I pays dividends on its preferred securities at the same rate. Under the terms of our Trust I subordinated debt securities, we pay interest only each quarter and the principal of the note at maturity. The subordinated debt securities are uncollaterized and do not require maintenance of minimum financial covenants. As of December 31, 2015, the balance of our Trust I subordinated debt was $30.9 million and the interest rate was 3. 76 % per annum.
On August 23, 2007, we entered into a trust preferred securities transaction pursuant to which we issued $25.8 million aggregate principal amount of subordinated debt securities due in 2037 . To effect the transaction, we formed Trust II as a Delaware statutory trust. Trust II issued $25.0 million of preferred securities to investors and $0.8 million of common securities to us. Trust II used the proceeds from these issuances to purchase the subordinated debt securities. Our Trust II subordinated debt securities bear an initial interest rate of 8.28% until September 15, 2017 , at which time interest will adjust quarterly to the three-month LIBOR rate plus 2.90 percentage points . Trust II pays dividends on its preferred securities at the same rate. Under the terms of our Trust II subordinated debt securities, we pay interest only each quarter and the principal of the note at maturity. The subordinated debt securities are uncollaterized and do not require maintenance of minimum financial covenants. As of December 31, 2015, the balance of our Trust II subordinated debt was $25.8 million. </t>
  </si>
  <si>
    <t>Segment Information</t>
  </si>
  <si>
    <t>Segment Information [Abstract]</t>
  </si>
  <si>
    <t>10.
Segment Information :
We pursue our business activities primarily through subsidiaries whose operations are organized into producing units and are supported by our insurance carrier subsidiaries. Our non-carrier insurance activities are organized by operating units into the following reportable segments:

Standard Commercial Segment. The Standard Commercial Segment includes the standard lines commercial property/casualty and occupational accident insurance products and services handled by our Standard Commercial P&amp;C operating unit and the workers compensation insurance products handled by our Workers Compensation operating unit. Effective July 1, 2015, the Workers Compensation operating unit no longer retains any risk on new or renewal policies. Our Standard Commercial P&amp;C operating unit is comprised of our American Hallmark Insurance Services and ECM subsidiaries. Our Workers Compensation operating unit is comprised of our TBIC Holdings, TBIC and TBICRM subsidiaries.

Specialty Commercial Segment. Our Specialty Commercial Segment includes the excess and surplus lines commercial property/casualty insurance products and services handled by our MGA Commercial Products operating unit and the general aviation, satellite launch, commercial umbrella and primary/excess liability, medical professional liability and primary/excess commercial property insurance products and services handled by our Specialty Commercial operating unit, as well as the S pecialty P rograms managed at the parent level. Our MGA Commercial Products operating unit is comprised of our HSU, PAAC and TGASRI subsidiaries. Our Specialty Commercial operating unit is comprised of our Aerospace Insurance Managers, ASRI, ACMG, HXS and HDS subsidiaries.

Personal Segment. Our Personal Segment includes the non-standard personal automobile and renters insurance products and services handled by our Specialty Personal Lines operating unit. During the fourth quarter of 2014, our Specialty Personal Lines operating unit discontinued the low value dwelling/homeowners and manufactured homes insurance products it previously offered. Our Specialty Personal Lines operating unit is comprised of AHGA and HCS.
The retained premium produced by these reportable segments is supported by our AHIC, HSIC, HIC, HNIC and TBIC insurance company subsidiaries. In addition, control and management of HCM is maintained through our wholly owned subsidiary, CYR Insurance Management Company (“CYR”). CYR has as its primary asset a management agreement with HCM which provides for CYR to have management and control of HCM. HCM is used to front certain lines of business in our Specialty Commercial and Personal Segments in Texas. HCM does not retain any business.
AHIC, HIC, HSIC and HNIC have entered into a pooling arrangement, pursuant to which AHIC retains 34% of the net premiums written by any of them, HIC retains 32% of the net premiums written by any of them, HSIC retains 24% of the net premiums written by any of them and HNIC retains 10% of the net premiums written by any of them. Neither HCM nor TBIC is a party to the intercompany pooling arrangement.
The following is additional business segment information for the twelve months ended December 31, 2015, 2014 and 2013 (in thousands):
2015
2014
2013
Revenues
Standard Commercial Segment
$ 76,864
$ 81,464
$ 83,306
Specialty Commercial Segment
249,910
241,920
229,734
Personal Segment
45,538
20,404
71,081
Corporate
90
(6,422)
5,307
Consolidated
$ 372,402
$ 337,366
$ 389,428
Depreciation and Amortization Expense
Standard Commercial Segment
$ 136
$ 183
$ 201
Specialty Commercial Segment
2,537
2,503
2,896
Personal Segment
779
515
1,111
Corporate
64
23
92
Consolidated
$ 3,516
$ 3,224
$ 4,300
Interest Expense
Standard Commercial Segment
$
-
$
-
$
-
Specialty Commercial Segment
-
-
-
Personal Segment
-
-
-
Corporate
3,906
4,576
4,599
Consolidated
$ 3,906
$ 4,576
$ 4,599
Tax Expense (Benefit)
Standard Commercial Segment
$ 1,436
$ 622
$ 312
Specialty Commercial Segment
11,609
9,690
3,613
Personal Segment
(1,345)
(574)
(398)
Corporate
(1,677)
(4,385)
(692)
Consolidated
$ 10,023
$ 5,353
$ 2,835
Pre-tax Income (Loss)
Standard Commercial Segment
$ 6,687
$ 4,595
$ 1,980
Specialty Commercial Segment
40,277
34,237
19,527
Personal Segment
(885)
1,226
(3,416)
Corporate
(14,193)
(21,276)
(7,011)
Consolidated
$ 31,886
$ 18,782
$ 11,080
The following is additional business segment information as of the following dates (in thousands):
December 31
2015
2014
Assets
Standard Commercial Segment
$ 156,722
$ 145,355
Specialty Commercial Segment
660,263
590,852
Personal Segment
239,632
222,183
Corporate
19,983
22,479
Consolidated
$ 1,076,600
$ 980,869</t>
  </si>
  <si>
    <t>Earnings Per Share</t>
  </si>
  <si>
    <t>Earnings Per Share [Abstract]</t>
  </si>
  <si>
    <t xml:space="preserve">11.
Earnings Per Share :
We have adopted the provisions of ASC 260, “Earnings Per Share,” requiring presentation of both basic and diluted earnings per share. A reconciliation of the numerators and denominators of the basic and diluted per share calculations is presented below (in thousands, except per share amounts):
2015
2014
2013
Numerator for both basic and diluted earnings per share:
Net income
$ 21,863
$ 13,429
$ 8,245
Denominator, basic shares
19,211
19,197
19,263
Effect of dilutive securities:
Stock-based compensation awards
194
169
98
Denominator, diluted shares
19,405
19,366
19,361
Basic earnings per share:
$ 1.14
$ 0.70
$ 0.43
Diluted earnings per share:
$ 1.13
$ 0.69
$ 0.43
We had 267,500 shares, 544,999 shares and 779,999 shares of common stock potentially issuable upon exercise of employee stock options for years ended December 31, 201 5 , 201 4 and 201 3 , respectively, that were excluded from the weighted average number of shares outstanding on a diluted basis because the effect of such options would be anti-dilutive. These instruments expire at varying times from 2016 to 2021. </t>
  </si>
  <si>
    <t>Regulatory Capital Restrictions</t>
  </si>
  <si>
    <t>Regulatory Capital Restrictions [Abstract]</t>
  </si>
  <si>
    <t xml:space="preserve">12. Regulatory Capital Restrictions :
Hallmark, as a holding company, is dependent on dividend payments and management fees from its subsidiaries to fund its operating expenses, debt obligations and capital needs, including the ability to pay dividends to its stockholders. Hallmark has never paid dividends on its common stock. Hallmark intends to continue this policy for the foreseeable future in order to retain earnings for development of its business. There are no regulatory or contractual restrictions on the ability of Hallmark to pay dividends other than customary default provisions and the impact of any dividend payment on financial ratio covenants in certain credit agreements. However, there are restrictions on the ability of Hallmark’s insurance carrier subsidiaries to transfer funds to the holding company. The amount of retained earnings that is unrestricted for the payment of dividends by Hallmark to its shareholders was $68.3 million as of December 31, 2015.
AHIC and TBIC, domiciled in Texas, are limited in the payment of dividends to their stockholders in any 12-month period, without the prior written consent of the Texas Department of Insurance, to the greater of statutory net income for the prior calendar year or 10% of statutory policyholders’ surplus as of the prior year end . HIC and HNIC, both domiciled in Arizona, are limited in the payment of dividends to the lesser of 10% of prior year policyholders’ surplus or prior year’s net investment income , without prior written approval from the Arizona Department of Insurance. HSIC, domiciled in Oklahoma, is limited in the payment of dividends to the greater of 10% of prior year policyholders’ surplus or prior year’s statutory net income, not including realized capital gains , without prior written approval from the Oklahoma Insurance Department. For all our insurance companies, dividends may only be paid from unassigned surplus funds. During 2016, the aggregate ordinary dividend capacity of these subsidiaries is $27.6 million, of which $18.5 million is available to Hallmark. As a county mutual, dividends from HCM are payable to policyholders. During the year ended December 31, 2015 and 2014, respectively, our insurance company subsidiaries paid $ 8.0 million in dividends to Hallmark. The total restricted net asset s of our insurance company subsidiaries as of December 31, 2015, was $193.7 million.
The state insurance departments also regulate financial transactions between our insurance subsidiaries and their affiliated companies. Applicable regulations require approval of management fees, expense sharing contracts and similar transactions. The net amount paid in management fees by our insurance subsidiaries to Hallmark and our non-insurance company subsidiaries was $1.3 million, $1.1 million and $8.2 million during each of 2015, 2014 and 2013, respectively.
Statutory capital and surplus is calculated as statutory assets less statutory liabilities. The various state insurance departments that regulate our insurance company subsidiaries require us to maintain a minimum statutory capital and surplus. As of December 31, 2015 and 2014, our insurance company subsidiaries reported statutory capital and surplus of $247.2 million and $210.0 million, respectively, substantially greater than the minimum requirements for each state. For the years ended December 31, 2015, 2014, 2013, respectively, our insurance company subsidiaries reported statutory net income of $24.6 million, $22.3 million and $6.1 million, respectively.
The National Association of Insurance Commissioners requires property/casualty insurers to file a risk-based capital calculation according to a specified formula. The purpose of the formula is twofold: (1) to assess the adequacy of an insurer’s statutory capital and surplus based upon a variety of factors such as potential risks related to investment portfolio, ceded reinsurance and product mix; and (2) to assist state regulators under the RBC for Insurers Model Act by providing thresholds at which a state commissioner is authorized and expected to take regulatory action. As of December 31, 2015, the adjusted capital under the risk-based capital calculation of each of our insurance company subsidiaries substantially exceeded the minimum requirements. </t>
  </si>
  <si>
    <t>Share-based Payment Arrangements</t>
  </si>
  <si>
    <t>Share-based Payment Arrangements [Abstract]</t>
  </si>
  <si>
    <t xml:space="preserve">13. Share-based Payment Arrangements :
Our 2005 Long Term Incentive Plan (“2005 LTIP”) is a stock compensation plan for key employees and non-employee directors that was initially approved by the shareholders on May 26, 2005 and expired by its terms on May 27, 2015. As of December 31, 2015, there were outstanding incentive stock options to purchase 564,956 shares of our common stock, non-qualified stock options to purchase 304,157 shares of our common stock and restricted stock units representing the right to receive up to 289,830 shares of our common stock. The exercise price of all such outstanding stock options is equal to the fair market value of our common stock on the date of grant.
A new equity compensation plan for our key employees and non-employee directors, the 2015 Long Term Incentive Plan (“2015 LTIP”), was approved by shareholders on May 29, 2015. There are 2,000,000 shares authorized for issuance under the 2015 LTIP. As of December 31, 2015, restricted stock units representing the right to receive up to 155,027 shares of our common stock were outstanding under the 2015 LTIP. There were no stock option awards granted under the 2015 LTIP as of December 31, 2015.
Stock Options:
Incentive stock options granted under the 2005 LTIP prior to 2009 vest 10% , 20% , 30% and 40% on the first, second, third and fourth anniversary dates of the grant, respectively, and terminate five to ten years from the date of grant . Incentive stock options granted in 2009 vest in equal annual increments on each of the first seven anniversary dates and terminate ten years from the date of grant. One grant of 25,000 incentive stock options in 2010 vests in equal annual increments on each of the first three anniversary dates and terminates ten years from the date of grant. Non-qualified stock options granted under the 2005 LTIP generally vest 100% six months after the date of grant and terminate ten years from the date of grant. One grant of 200,000 non-qualified stock options in 2009 vests in equal annual increments on each of the first seven anniversary dates and terminates ten years from the date of grant.
A summary of the status of our stock options as of December 31, 2015 and changes during the year then ended is presented below:
Number of Shares
Weighted Average Exercise Price
Average Remaining Contractual Term (Years)
Aggregate Instrinsic Value ($000)
Outstanding at January 1, 2015
1,062,134
$ 9.51
Granted
-
Exercised
(91,827)
$ 7.17
Forfeited or expired
(101,194)
$ 11.67
Outstanding at December 31, 2015
869,113
$ 9.51
2.5
$ 2,120
Exercisable at December 31, 2015
817,328
$ 9.69
2.5
$ 1,857
The following table details the intrinsic value of options exercised, total cost of share-based payments charged against income before income tax benefit and the amount of related income tax benefit recognized in income for the periods indicated (in thousands):
2015
2014
2013
Intrinsic value of options exercised
$ 393
$ 412
$
-
Cost of share-based payments (non-cash)
$ 157
$ 173
$ 207
Income tax benefit of share-based payments recognized in income
$ 30
$ 30
$ 30
A s of December 31, 2015, there was $39 thousand of total unrecognized compensation cost related to non-vested stock options granted under our plans which is expected to be recognized in 2016.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in 201 5 , 201 4 or 201 3 .
Restricted Stock Units:
The 2005 LTIP was amended by the stockholders on May 30, 2013 to authorize the grant of restricted stock units, in addition to the other types of awards available thereunder. Restricted stock units awarded under the 2005 LTIP represent the right to receive shares of common stock upon the satisfaction of vesting requirements, performance criteria and other terms and conditions. On July 27, 2012 and April 10, 2013, an aggregate of 129,463 and 122,823 restricted stock units, respectively, were conditionally granted to certain of our employees subject to shareholder approval of the amendments to the 2005 LTIP at the May 30, 2013 shareholder meeting. One conditional grant of 9,280 restricted stock units was forfeited prior to approval at the shareholder meeting. Subsequently on September 8, 2014, an aggregate of 175,983 restricted stock units were granted to certain employees. On May 29, 2015, an aggregate of 103,351 restricted stock units were granted to certain employees under the 2015 LTIP.
The performance criteria for all restricted stock units require that we achieve certain compound average annual growth rates in book value per share over the vesting period in order to receive shares of common stock in amounts ranging from 50% to 150% of the number of restricted stock units granted. In addition, certain restricted stock units contain an additional performance criteria related to the attainment of an average combined ratio percentage over the vesting perio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and are not included in the calculation of basic or diluted earnings per share.
On April 1, 2015, 8,616 shares of common stock were issued with respect to 8,616 restricted stock units which were granted on July 27, 2012 and vested on March 31, 2015. If and to the extent specified performance criteria have been achieved, the restricted stock units granted on April 10, 2013 will vest on March 31, 2016, the restricted stock units granted on September 8, 2014 (except for one grant) will vest on March 31, 2017, one grant of restricted stock units granted on September 8, 2014 will vest on March 31, 2018 and the restricted stock units granted on May 29, 2015 under the 2015 LTIP will vest on March 31, 2018.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the restricted stock units granted in 2012 and 2013 is $9.20 per unit. The grant date fair value of the restricted stock units granted in 2014 is $9.66 per unit. The grant date fair value of the restricted stock units granted in 2015 is $11.10 per unit. We incurred compensation expense of $226 thousand, $49 thousand and $145 thousand related to restricted stock units during the year ended December 31, 2015, 2014 and 2013, respectively. We recorded an income tax benefit of $79 thousand, $17 thousand and $51 thousand related to restricted stock units during the year ended December 31, 2015, 2014 and 2013, respectively.
A summary of the status of our restricted stock units as of December 31, 2015 and changes during the year then ended is presented below:
Number of Restricted Stock Units
Nonvested at January 1, 2015
285,216
Granted
103,351
Vested
(8,616)
Forfeited
(83,380)
Nonvested at December 31, 2015
296,571
As of December 31, 2015, there was $0.8 million of total unrecognized compensation cost related to unvested restricted stock units granted under our 2005 LTIP and 2015 LTIP, of which $0.4 million is expected to be recognized in 2016, $0.3 million is expected to be recognized in 2017 and $0.1 million is expected to be recognized in 2018. </t>
  </si>
  <si>
    <t>Retirement Plans</t>
  </si>
  <si>
    <t>Retirement Plans [Abstract]</t>
  </si>
  <si>
    <t xml:space="preserve">14. Retirement Plans :
Certain employees of the Standard Commercial Segment were participants in a defined cash balance plan covering all full-time employees who had completed at least 1,000 hours of service. This plan was frozen in March 2001 in anticipation of distribution of plan assets to members upon plan termination. All participants were vested when the plan was frozen.
The following tables provide detail of the changes in benefit obligations, components of benefit costs, weighted-average assumptions, and plan assets for the retirement plan as of and for the twelve months ending December 31, 2015, 2014 and 2013 (in thousands) using a measurement date of December 31.
2015
2014
2013
Assumptions (end of period):
Discount rate used in determining benefit obligation
4.12%
3.86%
4.49%
Rate of compensation increase
N/A
N/A
N/A
Reconciliation of funded status (end of period):
Accumulated benefit obligation
$ (12,915)
$ (13,909)
$ (12,284)
Projected benefit obligation
$ (12,915)
$ (13,909)
$ (12,284)
Fair value of plan assets
10,419
11,290
10,851
Funded status
$ (2,496)
$ (2,619)
$ (1,433)
Net actuarial loss
(3,957)
(4,000)
(2,277)
Accumulated other comprehensive loss
(3,957)
(4,000)
(2,277)
Prepaid pension cost
1,461
1,381
844
Net amount recognized as of December 31
$ (2,496)
$ (2,619)
$ (1,433)
Changes in projected benefit obligation:
Benefit obligation as of beginning of period
$ 13,909
$ 12,284
$ 13,439
Interest cost
518
532
505
Actuarial liability (gain)/loss
(646)
1,947
(824)
Benefits paid
(866)
(854)
(836)
Benefit obligation as of end of period
$ 12,915
$ 13,909
$ 12,284
Change in plan assets:
Fair value of plan assets as of beginning of period
$ 11,290
$ 10,851
$ 9,754
Actual return on plan assets (net of expenses)
(5)
760
1,565
Employer contributions
-
533
368
Benefits paid
(866)
(854)
(836)
Fair value of plan assets as of end of period
$ 10,419
$ 11,290
$ 10,851
Net periodic pension cost:
Service cost - benefits earned during the period
$
-
$
-
$
-
Interest cost on projected benefit obligation
518
532
505
Expected return on plan assets
(701)
(698)
(615)
Recognized actuarial loss
103
162
495
Net periodic pension cost
$ (80)
$ (4)
$ 385
Discount rate
3.86%
4.49%
3.89%
Expected return on plan assets
6.50%
6.50%
6.50%
Rate of compensation increase
N/A
N/A
N/A
Estimated future benefit payments by fiscal year (in thousands):
2016
$ 899
2017
$ 913
2018
$ 907
2019
$ 896
2020
$ 881
2021-2025
$ 4,205
As of December 31, 2015, the fair value of the plan assets was composed of cash and cash equivalents of $0.3 million, debt securities of $3.4 million and equity securities of $6.7 million.
Our investment objectives are to preserve capital and to achieve long-term growth through a favorable rate of return equal to or greater than 5% over the long-term ( 60 year) average inflation rate as measured by the consumer price index. The objective of the equity portion of the portfolio is to achieve a return in excess of the Standard &amp; Poor’s 500 index. The objective of the fixed income portion of the portfolio is to add stability, consistency, safety and total return to the total fund portfolio.
We prohibit investments in options, futures, precious metals, short sales and purchase on margin. We also restrict the investment in fixed income securities to “A” rated or better by Moody’s or Standard &amp; Poor’s rating services and restrict investments in common stocks to only those that are listed and actively traded on one or more of the major United States stock exchanges, including NASDAQ. We manage to an asset allocation of 45% to 75% in equity securities. An investment in any single stock issue is restricted to 5% of the total portfolio value and 90% of the securities held in mutual or commingled funds must meet the criteria for common stocks.
To develop the expected long-term rate of return on assets assumption, we consider the historical returns and the future expectations for returns for each asset class, as well as the target asset allocation of the pension portfolio. This resulted in the selection of the 6.5% long -term rate of return on assets assumption. The expected return on plan assets uses the fair market value as of December 31, 2015. To develop the discount rate used in determining the benefit obligation we used the Wells Fargo AA Pension Discount Curve at the measurement date to match the timing and amounts of projected future benefits. A corridor approach is used to amortize actuarial gains and losses. We are applying the 10% threshold set forth in ASC 715. In addition, since all accrued benefits under the plan are frozen, we are amortizing the unrecognized gains and losses outside of the corridor by the average life expectancy of the plan participants.
We are not required to make a contribution to the defined benefit cash balance plan during 2016. We expect our 2016 periodic pension cost to be $(21) thousand , the components of which are interest cost of $512 thousand , expected return on plan assets of ($645) thousand and amortization of actuarial loss of $112 thousand .
The following table shows the weighted-average asset allocation for the defined benefit cash balance plan held as of December 31, 2015 and 2014.
December 31
2015
2014
Asset Category:
Debt securities
33%
33%
Equity securities
64%
64%
Other
3%
3%
Total
100%
100%
Effective January 1, 2008, we determine the fair value of our financial instruments based on the fair value hierarchy established in ASC 820. (See Note 3.)
The following table presents, for each of the fair value hierarchy levels, our plan assets that are measured at fair value on a recurring basis at December 31, 2015 and December 31, 2014 (in thousands).
As of December 31, 2015
Quoted Prices in Active Markets for Identical Assets (Level 1)
Other Observable Inputs (Level 2)
Unobservable Inputs (Level 3)
Total
Debt securities
$
-
$ 3,423
$
-
$ 3,423
Equity securities
6,697
-
-
6,697
Total
$ 6,697
$ 3,423
$
-
$ 10,120
As of December 31, 2014
Quoted Prices in Active Markets for Identical Assets (Level 1)
Other Observable Inputs (Level 2)
Unobservable Inputs (Level 3)
Total
Debt securities
$
-
$ 3,718
$
-
$ 3,718
Equity securities
7,230
-
-
7,230
Total
$ 7,230
$ 3,718
$
-
$ 10,948
Our plan assets also include cash and cash equivalents of $0.3 million and $0.4 million at December 31, 2015 and 2014, respectively, and are carried at cost which approximates fair value.
We sponsor two defined contribution plans. Under these plans, employees may contribute a portion of their compensation on a tax- deferred basis, and we may contribute a discretionary amount each year. We contributed $0.3 million for each of the years ended December 31, 2015, 2014 and 2013. </t>
  </si>
  <si>
    <t>Income Taxes</t>
  </si>
  <si>
    <t>Income Taxes [Abstract]</t>
  </si>
  <si>
    <t xml:space="preserve">15. Income Taxes :
The composition of deferred tax assets and liabilities and the related tax effects as of December 31, 2015 and 2014, are as follows (in thousands):
2015
2014
Deferred tax liabilities:
Deferred policy acquisition costs
$ (7,128)
$ (7,261)
Net unrealized holding gain on investments
(5,339)
(10,886)
Agency relationship
(66)
(75)
Intangible assets
(5,118)
(5,613)
Goodwill
(519)
(479)
Fixed assets
(861)
(432)
Other
(367)
(133)
Total deferred tax liabilities
(19,398)
(24,879)
Deferred tax assets:
Unearned premiums
10,592
10,042
Amortization of non-compete agreements
298
357
Pension liability
1,385
1,400
Net operating loss carry-forward
426
518
Unpaid loss and loss adjustment expense
6,920
6,871
Rent reserve
297
355
Reinsurance payable
421
387
Bonus accrual
759
809
Investment impairments
1,120
625
Other
540
423
Total deferred tax assets
22,758
21,787
Deferred federal income taxes, net
$ 3,360
$ (3,092)
We concluded that no valuation allowance was necessary to provide against our deferred tax assets as of December 31, 2015.
A reconciliation of the income tax provisions based on the statutory tax rate to the provision reflected in the consolidated financial statements for the years ended December 31, 2015, 2014 and 2013, is as follows (in thousands):
2015
2014
2013
Computed expected income tax expense at statutory regulatory tax rate
$ 11,160
$ 6,574
$ 3,878
Meals and entertainment
32
27
25
Tax exempt interest
(1,259)
(1,276)
(1,314)
Dividends received deduction
(141)
(107)
(101)
State taxes (net of federal benefit)
176
259
276
Other
55
(124)
71
Income tax expense
$ 10,023
$ 5,353
$ 2,835
Current income tax expense
$ 11,053
$ 5,746
$ 3,092
Deferred tax benefit
(1,030)
(393)
(257)
Income tax expense
$ 10,023
$ 5,353
$ 2,835
We have available, for federal income tax purposes, unused net operating loss of $1.2 million at December 31, 2015. The losses were acquired as part of the HIC and HCM acquisitions and may be used to offset future taxable income. Utilization of the losses is limited under Internal Revenue Code Section 382. The Internal Revenue Code provides that effective with tax years beginning September 1997, the carry-back and carry-forward periods are 2 years and 20 years, respectively, with respect to newly generated operating losses. The net operating losses will expire if unused, as follows (in thousands):
Year
2022
$ 878
2028
2
2029
25
2031
45
2032
77
2033
73
2034
59
2035
57
$ 1,216
We are no longer subject to U.S. federal, state, local or non-U.S. income tax examinations by tax authorities for years prior to 2012. The Company recognizes interest and penalties related to uncertain tax positions in income tax expense. There were no uncertain tax positions at December 31, 2015. </t>
  </si>
  <si>
    <t>Commitments and Contingencies</t>
  </si>
  <si>
    <t>Commitments and Contingencies [Abstract]</t>
  </si>
  <si>
    <t xml:space="preserve">16. Commitments and Contingencies :
We have several leases, primarily for office facilities and computer equipment, which expire in various years through 2022. Certain of these leases contain renewal options. Rental expense amounted to $2.2 million, $2.3 million and $2.2 million for the years ended December 31, 2015, 2014, and 2013, respectively.
Future minimum lease payments under non-cancelable operating leases as of December 31, 2015 are as follows (in thousands):
Year
2016
$ 2,065
2017
1,899
2018
1,563
2019
1,482
2020
1,442
2021 and thereafter
1,015
Total minimum lease payments (a)
$ 9,466
(a) Minimum lease payments have not been reduced by minimum sublease rentals of $0.6 million due in the future under noncancelable subleases.
From time to time, assessments are levied on us by the guaranty association of the states where we offer our insurance products. Such assessments are made primarily to cover the losses of policyholders of insolvent or rehabilitated insurers. Since these assessments can generally be recovered through a reduction in future premium taxes paid, we capitalize the assessments that can be recovered as they are paid and amortize the capitalized balance against our premium tax expense. We did not receive an assessment during 2015 or 2014.
During the third quarter of 2015 we paid $1.2 million in fulfillment of the contingent purchase price with the sellers of TBIC Holding. The sellers have disputed the calculation of the amount paid and assert that an additional $1.8 million is due. We disagree with this assertion and believe that our calculation of the contingent purchase price was substantially correct . Pursuant to the terms of the acquisition agreement, an independent actuary has been engaged to resolve this matter.
In November 2015, HSU was informed by the Texas Comptroller of Public Accounts that a surplus lines tax audit covering the period January 1, 2010 through December 31, 2013 was complete. HSU frequently acts as a managing general underwriter (“MGU”) authorized to underwrite policies on behalf of Republic Vanguard Insurance Company and HSIC, both Texas eligible surplus lines insurance carriers. In its role as the MGU, HSU underwrites policies on behalf of these carriers while other agencies located in Texas ( generally referred to as “producing agents” ) deliver the policies to the insureds and collect all premiums due from the insureds. During the period under audit, the producing agents also collected the surplus lines premium taxes due on the policies from the insureds, held them in trust, and timely remitted those taxes to the Comptroller. We believe this system for collecting and paying the required surplus lines premium taxes complies in all respects with the Texas Insurance Code and other regulations, which clearly require that the same party who delivers the policies and collects the premiums will also collect premium taxes, hold premium taxes in trust, and pay premium taxes to the Comptroller. It also complies with long standing industry practice. In addition, effective January 1, 2012 the Texas Legislators enacted House Bill 3410 (HB3410) which allows an MGU to contractually pass the collection, payment and administration of surplus lines taxes down to another Texas licensed surplus line agent.
The Comptroller asserts that HSU is liable for the surplus lines premium taxes related to policy transactions and premiums collected from surplus lines insureds during January 1, 2010 through December 31, 2011, the period prior to the passage of HB3410, and that HSU therefore owes $2.5 million in premium taxes, as well as $0.7 million in penalties and interest for the audit period.
We disagree with the Comptroller and intend to vigorously fight their assertion that HSU is liable for the surplus lines premium taxes. We are currently in negotiations with the Comptroller to settle the matter. However, we are presently unable to reasonably estimate the possible loss or legal costs that are likely to arise out of the surplus lines tax audit or any future proceedings relating to this matter. Therefore we have not accrued any amount as of December 31, 2015 related to this matter.
We are engaged in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 </t>
  </si>
  <si>
    <t>Changes in Accumulated Other Comprehensive Income Balances</t>
  </si>
  <si>
    <t>Changes in Accumulated Other Comprehensive Income Balances [Abstract]</t>
  </si>
  <si>
    <t>17. Changes in Accumulated Other Comprehensive Income Balances:
The changes in accumulated other comprehensive income balances as of December 31, 2015, 2014, and 2013 were as follows (in thousands):
Pension Liability
Unrealized Gains (Loss)
Accumulated Other Comprehensive Income (Loss)
Balance at January 1, 2013
$ (2,954)
$ 10,853
$ 7,899
Other comprehensive income:
Change in net actuarial gain
2,268
-
2,268
Tax effect on change in net actuarial gain
(794)
-
(794)
Unrealized holding gains arising during the period
-
22,094
22,094
Tax effect on unrealized gains arising during the period
-
(7,733)
(7,733)
Reclassification adjustment for gains included in net realized gains
-
(10,540)
(10,540)
Tax effect on reclassification adjustment for gains included in income tax expense
-
3,689
3,689
Other comprehensive income, net of tax
1,474
7,510
8,984
Balance at December 31, 2013
$ (1,480)
$ 18,363
$ 16,883
Other comprehensive income:
Change in net actuarial loss
(1,723)
-
(1,723)
Tax effect on change in net actuarial loss
603
-
603
Unrealized holding gains arising during the period
-
3,543
3,543
Tax effect on unrealized gains arising during the period
-
(1,240)
(1,240)
Reclassification adjustment for gains included in net realized gains
-
(408)
(408)
Tax effect on reclassification adjustment for gains included in income tax expense
-
143
143
Other comprehensive income, net of tax
(1,120)
2,038
918
Balance at December 31, 2014
$ (2,600)
$ 20,401
$ 17,801
Other comprehensive loss:
Change in net actuarial gain
43
-
43
Tax effect on change in net actuarial gain
(15)
-
(15)
Unrealized holding losses arising during the period
-
(10,191)
(10,191)
Tax effect on unrealized losses arising during the period
-
3,567
3,567
Reclassification adjustment for gains included in net realized gains
-
(5,826)
(5,826)
Tax effect on reclassification adjustment for gains included in income tax expense
-
2,039
2,039
Other comprehensive loss, net of tax
28
(10,411)
(10,383)
Balance at December 31, 2015
$ (2,572)
$ 9,990
$ 7,418</t>
  </si>
  <si>
    <t>Concentrations of Credit Risk</t>
  </si>
  <si>
    <t>Concentrations of Credit Risk [Abstract]</t>
  </si>
  <si>
    <t xml:space="preserve">18.
Concentrations of Credit Risk :
We maintain cash and cash equivalents in accounts with four financial institutions in excess of the amount insured by the Federal Deposit Insurance Corporation. We monitor the financial stability of the depository institutions regularly and do not believe excessive risk of depository institution failure existed at December 31, 2015.
We are also subject to credit risk with respect to reinsurers to whom we have ceded underwriting risk. Although a reinsurer is liable for losses to the extent of the coverage it assumes, we remain obligated to our policyholders in the event that the reinsurers do not meet their obligations under the reinsurance agreements. In order to mitigate credit risk to reinsurance companies, we monitor the financial condition of reinsurers on an ongoing basis and review our reinsurance arrangements periodically. Most of our reinsurance recoverable balances as of December 31, 2015 were with reinsurers that had an A.M. Best rating of “A-” or better. We also mitigate our credit risk for the remaining reinsurance recoverable by obtaining letters of credit. </t>
  </si>
  <si>
    <t>Unaudited Selected Quarterly Financial Information</t>
  </si>
  <si>
    <t>Unaudited Selected Quarterly Financial Information [Abstract]</t>
  </si>
  <si>
    <t>19. Unaudited Selected Financial Quarterly Information :
Following is a summary of the unaudited interim results of operations for the years ended December 31, 2015 and 2014 (in thousands, except per share data). In the opinion of management, all adjustments necessary to present fairly the results of operations for such periods have been made.
2015
2014
Q1
Q2
Q3
Q4
Q1
Q2
Q3
Q4
Total revenue
$ 91,450
$ 97,197
$ 93,684
$ 90,071
$ 87,109
$ 80,836
$ 81,417
$ 88,004
Total expense
83,761
87,922
83,849
84,984
80,697
78,794
76,689
82,404
Income before tax
7,689
9,275
9,835
5,087
6,412
2,042
4,728
5,600
Income tax expense
2,346
2,899
3,137
1,641
1,864
391
1,265
1,833
Net income
$ 5,343
6,376
$ 6,698
3,446
$ 4,548
1,651
$ 3,463
3,767
Basic earnings per share:
$ 0.28
$ 0.33
$ 0.35
$ 0.18
$ 0.24
$ 0.09
$ 0.18
$ 0.20
Diluted earnings per share:
$ 0.28
$ 0.33
$ 0.35
$ 0.17
$ 0.23
$ 0.09
$ 0.18
$ 0.19</t>
  </si>
  <si>
    <t>Schedule II - Condensed Financial Information of Registrant (Parent Company Only)</t>
  </si>
  <si>
    <t>Condensed Financial Information Of Parent Company Only Disclosure [Abstract]</t>
  </si>
  <si>
    <t>Condensed Financial Information of Parent Company Only Disclosure</t>
  </si>
  <si>
    <t xml:space="preserve">HALLMARK FINANCIAL SERVICES, INC.
BALANCE SHEETS
December 31, 2015 and 2014
(In thousands)
2015
2014
ASSETS
Cash and cash equivalents
$ 8,014
$ 11,839
Investment in subsidiaries
361,769
325,608
Deferred federal income taxes
942
747
Other assets
4,488
4,061
Total assets
$ 375,213
$ 342,255
LIABILITIES AND STOCKHOLDERS’ EQUITY
Liabilities:
Revolving credit facility payable
$ 30,000
$
-
Subordinated debt securities
56,702
56,702
Current federal income tax payable
72
64
Accounts payable and other accrued expenses
26,413
33,452
Total liabilities
113,187
90,218
Stockholders’ equity:
Common stock, $.18 par value, authorized 33,333,333 shares; issued 20,872,831 shares in 2015 and in 2014
3,757
3,757
Additional paid-in capital
123,480
123,194
Retained earnings
141,501
119,638
Accumulated other comprehensive income
7,418
17,801
Treasury stock (1,775,512 shares in 2015 and 1,655,306 in 2014), at cost
(14,130)
(12,353)
Total stockholders’ equity
262,026
252,037
Total liabilities and stockholders’ equity
$ 375,213
$ 342,255
See accompanying report of independent registered public accounting firm.
HALLMARK FINANCIAL SERVICES, INC.
STATEMENTS OF OPERATIONS
For the years ended December 31, 2015, 2014 and 2013
(In thousands)
2015
2014
2013
Investment income (loss), net of expenses
$ 120
$ 133
$ (190)
Dividend income from subsidiaries
8,000
8,000
-
Management fee income
10,053
9,614
8,518
Total revenues
18,173
17,747
8,328
Operating expenses
10,222
9,759
7,764
Interest expense
3,906
4,576
4,599
Total expenses
14,128
14,335
12,363
Income (loss) before equity in undistributed earnings (loss) of subsidiaries and income tax benefit
4,045
3,412
(4,035)
Income tax benefit
(1,273)
(1,623)
(1,227)
Income (loss) before equity in undistributed earnings of subsidiaries
5,318
5,035
(2,808)
Equity in undistributed share of earnings in subsidiaries
16,545
8,394
11,053
Net income
$ 21,863
$ 13,429
$ 8,245
Comprehensive income
$ 11,480
$ 14,347
$ 17,229
See accompanying report of independent registered public accounting firm.
HALLMARK FINANCIAL SERVICES, INC.
STATEMENTS OF CASH FLOWS
For the years ended December 31, 2015, 2014 and 2013
(In thousands)
2015
2014
2013
Cash flows from operating activities:
Net income
$ 21,863
$ 13,429
$ 8,245
Adjustments to reconcile net income to cash provided by operating activities:
Depreciation and amortization expense
65
68
92
Deferred income tax (benefit) expense
(195)
183
1,182
Undistributed share of earnings of subsidiaries
(16,545)
(8,394)
(11,053)
Change in current federal income tax payable (recoverable)
8
(3,290)
(3,694)
Change in all other liabilities
(7,039)
4,081
12,232
Change in all other assets
147
(131)
63
Net cash (used in) provided by operating activities
(1,696)
5,946
7,067
Cash flows from investing activities:
Purchases of property and equipment, net
(159)
(47)
(116)
Capital contribution to subsidiaries
(30,000)
-
-
Net cash used in investing activities
(30,159)
(47)
(116)
Cash flows from financing activities:
Proceeds from exercise of employee stock options
658
1,155
-
Purchase of treasury shares
(2,532)
(1,805)
-
Activity under revolving credit facility, net
30,000
(1,473)
-
Payment of debt issuance costs
(96)
-
-
Net cash provided by (used in) financing activities
28,030
(2,123)
-
(Decrease) increase in cash and cash equivalents
(3,825)
3,776
6,951
Cash and cash equivalents at beginning of year
11,839
8,063
1,112
Cash and cash equivalents at end of year
$ 8,014
$ 11,839
$ 8,063
Supplemental cash flow information:
Interest paid
$ 3,906
$ 4,576
$ 4,599
Income taxes (recovered) paid
$ (1,086)
$ 1,481
$ 1,285
See accompanying report of independent registered public accounting firm. </t>
  </si>
  <si>
    <t>Schedule III -Supplementary Insurance Information</t>
  </si>
  <si>
    <t>Schedule III - Supplementary Insurance Information [Abstract]</t>
  </si>
  <si>
    <t>Supplementary Insurance Information</t>
  </si>
  <si>
    <t xml:space="preserve">Schedule III - Supplementary Insurance Information
(In thousands)
Column A
Column B
Column C
Column D
Column E
Column F
Column G
Column H
Column I
Column J
Column K
Segment
Deferred Policy Acquisition Costs
Future Policy Benefits, Losses, Claims, and Loss Adjustment Expenses
Unearned Premiums
Other Policy Claims and Benefits Payable
Premium Revenue
Net Investment Income
Benefits, Claims, Losses and Settlement Expenses
Amortization of Deferred Policy Acquisition Costs
Other Operating Expenses
Net Premiums Written
2015
Personal Segment
$ 1,232
$ 29,932
$ 20,976
$
-
$ 38,828
$ 1,235
$ 34,414
$ 5,066
$ 12,205
$ 44,072
Standard Commercial Segment
5,633
105,971
33,701
-
72,613
3,623
47,071
4,237
22,820
71,097
Specialty Commercial Segment
13,501
314,975
161,730
-
237,640
11,524
148,664
23,371
58,212
241,775
Corporate
-
-
-
-
-
(2,413)
-
-
10,377
-
Consolidated
$ 20,366
$ 450,878
$ 216,407
$
-
$ 349,081
$ 13,969
$ 230,149
$ 32,674
$ 103,614
$ 356,944
2014
Personal Segment
$ 729
$ 29,595
$ 15,483
$
-
$ 14,083
$ 1,633
$ 8,964
$ 9,315
$ 9,977
$ 16,802
Standard Commercial Segment
5,892
109,672
34,822
-
78,311
4,663
51,130
3,389
25,479
76,912
Specialty Commercial Segment
14,125
275,868
146,521
-
228,823
12,643
149,961
28,186
53,851
230,638
Corporate
-
-
-
-
-
(6,556)
-
-
10,279
-
Consolidated
$ 20,746
$ 415,135
$ 196,826
$
-
$ 321,217
$ 12,383
$ 210,055
$ 40,890
$ 99,586
$ 324,352
2013
Personal Segment
$ 660
$ 38,294
$ 17,989
$
-
$ 63,800
$ 2,065
$ 52,656
$ 17,759
$ 16,957
$ 45,644
Standard Commercial Segment
6,124
111,473
36,309
-
78,176
5,031
56,143
8,254
25,313
79,466
Specialty Commercial Segment
15,802
232,873
131,005
-
218,565
11,021
152,546
31,264
56,974
235,655
Corporate
-
-
-
-
-
(5,233)
-
-
7,720
-
Consolidated
$ 22,586
$ 382,640
$ 185,303
$
-
$ 360,541
$ 12,884
$ 261,345
$ 57,277
$ 106,964
$ 360,765
See accompanying report of independent registered public accounting firm. </t>
  </si>
  <si>
    <t>Schedule IV -Reinsurance</t>
  </si>
  <si>
    <t>Supplemental Schedule of Reinsurance Premiums For Insurance Companies [Abstract]</t>
  </si>
  <si>
    <t xml:space="preserve">Schedule IV – Reinsurance
(In thousands)
Year Ended December 31, 2015
Column B Gross Amount
Column C Ceded to Other Companies
Column D Assumed from Other Companies
Column E Net Amount
Column F Percentage of Amount Assumed to Net
Life insurance in force
$
-
$
-
$
-
$
-
Premiums
Life insurance
$
-
$
-
$
-
$
-
Accident and health insurance
-
-
-
-
Property and liability insurance
494,643
145,562
-
349,081
0.00%
Title Insurance
-
-
-
-
Total premiums
$ 494,643
$ 145,562
$
-
$ 349,081
0.00%
Year Ended December 31, 2014
Life insurance in force
$
-
$
-
$
-
$
-
Premiums
Life insurance
$
-
$
-
$
-
$
-
Accident and health insurance
-
-
-
-
Property and liability insurance
461,367
140,477
327
321,217
0.10%
Title Insurance
-
-
-
-
Total premiums
$ 461,367
$ 140,477
$ 327
$ 321,217
0.10%
Year Ended December 31, 2013
Life insurance in force
$
-
$
-
$
-
$
-
Premiums
Life insurance
$
-
$
-
$
-
$
-
Accident and health insurance
-
-
-
-
Property and liability insurance
434,022
76,685
3,204
360,541
0.89%
Title Insurance
-
-
-
-
Total premiums
$ 434,022
$ 76,685
$ 3,204
$ 360,541
0.89%
See accompanying report of independent registered public accounting firm. </t>
  </si>
  <si>
    <t>Schedule VI -Supplemental Information Concerning Property-Casualty Insurance Operations</t>
  </si>
  <si>
    <t>Supplemental Information For Property, Casualty Insurance Underwriters [Abstract]</t>
  </si>
  <si>
    <t>Supplemental Information Concerning Property-Casualty Insurance Operations</t>
  </si>
  <si>
    <t xml:space="preserve">FINANCIAL STATEMENT SCHEDULES
Schedule VI - Supplemental Information Concerning Property-Casualty Insurance Operations
(In thousands)
Column A
Column B
Column C
Column D
Column E
Column F
Column G
Column H
Column I
Column J
Column K
Affiliation With Registrant
Deferred Policy Acquisition Costs
Reserves for Unpaid Claims and Claim Adjustment Expenses
Discount if any, Deducted In Column C
Unearned Premiums
Earned Premiums
Net Investment Income
Claims and Claim Adjustment Expenses Incurred Related to
Amortization of Deferred Policy Acquisitions Costs
Paid Claims and Claims Adjustment Expenses
Net Premiums Written
(1) Current Year
(2) Prior Years
(a) Consolidated property-casualty Entities
2015
$ 20,366
$ 450,878
$
-
$ 216,407
$ 349,081
$ 13,969
$ 237,102
$ (6,953)
$ 32,674
$ 205,254
$ 356,944
2014
$ 20,746
$ 415,135
$
-
$ 196,826
$ 321,217
$ 12,383
$ 215,258
$ (5,203)
$ 40,890
$ 199,331
$ 324,352
2013
$ 22,586
$ 382,640
$
-
$ 185,303
$ 360,541
$ 12,884
$ 251,391
$ 9,954
$ 57,277
$ 212,709
$ 360,765
See accompanying report of independent registered public accounting firm. </t>
  </si>
  <si>
    <t>Accounting Policies (Policies)</t>
  </si>
  <si>
    <t>General</t>
  </si>
  <si>
    <t xml:space="preserve">General
Hallmark Financial Services, Inc. (“Hallmark” and, together with subsidiaries, the “Company”, “we,” “us” or “our”) is an insurance holding company engaged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subsidiaries whose operations are organized into product-specific operating units that are supported by our insurance company subsidiaries . Our Standard Commercial P&amp;C operating unit handles commercial insurance products and services and is comprised of American Hallmark Insurance Services, Inc. (“American Hallmark Insurance Services”) and Effective Claims Management, Inc. (“ECM”). Our Workers Compensation operating unit specializes in small and middle market workers compensation business and is comprised of TBIC Holding Corporation, Inc. (“TBIC Holding”), Texas Builders Insurance Company (“TBIC”) and TBIC Risk Management (“TBICRM”). Effective July 1, 2015, this operating unit no longer markets or retains any risk on new or renewal policies. Our MGA Commercial Products operating unit handles primarily commercial insurance products and services and is comprised of Hallmark Specialty Underwriters, Inc. (“HSU”), Pan American Acceptance Corporation (“PAAC”) and TGA Special Risk, Inc. (“TGASRI”). Our Specialty Commercial operating unit offers (i) general aviation insurance products and services, (ii) low and middle market commercial umbrella and excess liability insurance, (iii) medical professional liability insurance products and services, (iv) satellite launch insurance products, and (v) primary/excess commercial property coverages for both catastrophe and non-catastrophe exposures. Our Specialty Commercial operating unit is comprised of Aerospace Insurance Managers, Inc. (“Aerospace Insurance Managers”), Aerospace Special Risk, Inc. (“ASRI”), Aerospace Claims Management Group, Inc. (“ACMG”), Heath XS, LLC (“HXS”) and Hardscrabble Data Solutions, LLC (“HDS”). Our Specialty Personal Lines operating unit handles personal insurance products and services and is comprised of American Hallmark General Agency, Inc. (“AHGA”) and Hallmark Claims Services, Inc. (“HCS”). Our insurance company subsidiaries supporting these operating units are American Hallmark Insurance Company of Texas (“AHIC”), Hallmark Insurance Company (“HIC”), Hallmark Specialty Insurance Company (“HSIC”), Hallmark County Mutual Insurance Company (“HCM”), Hallmark National Insurance Company (“HNIC”) and TBIC.
These operating units are segregated into three reportable industry segments for financial accounting purposes. The Standard Commercial Segment includes our Standard Commercial P&amp;C operating unit and our Workers Compensation operating unit. The Specialty Commercial Segment includes our MGA Commercial Products operating unit and our Specialty Commercial operating unit, as well as certain specialty risk programs (“Specialty Programs”) which are managed at the parent level. The Personal Segment consists solely of our Specialty Personal Lines operating unit. </t>
  </si>
  <si>
    <t>Basis of Presentation</t>
  </si>
  <si>
    <t xml:space="preserve">Basis of Presentation
The accompanying consolidated financial statements include the accounts and operations of Hallmark and its subsidiaries. Intercompany accounts and transactions have been eliminated. The accompanying consolidated financial statements have been prepared in conformity with U.S. generally accepted accounting principles (“GAAP”) which, as to our insurance company subsidiaries, differ from statutory accounting practices prescribed or permitted for insurance companies by insurance regulatory authorities. </t>
  </si>
  <si>
    <t>Use of Estimates in the Preparation of Financial Statements</t>
  </si>
  <si>
    <t xml:space="preserve">Use of Estimates in the Preparation of Financial Statements
Our preparation of financial statements in conformity with GAAP requires management to make estimates and assumptions that affect our reported amounts of assets and liabilities at the dates of the financial statements and our reported amounts of revenues and expenses during the reporting periods.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Since future events and their effects cannot be determined with precision, actual results could differ significantly from these estimates. Changes in estimates resulting from continuing changes in the economic environment may be reflected in the financial statements in future periods. </t>
  </si>
  <si>
    <t>Fair Value of Financial Instruments</t>
  </si>
  <si>
    <t xml:space="preserve">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The carrying amounts reported in the balance sheet for these instruments approximate their fair values.
Restricted Cash: The carrying amount for restricted cash reported in the balance sheet approximates the fair value.
Revolving Credit Facility Payable: The carrying value of our bank revolving credit facility approximates the fair value based on the current interest rate.
Subordinated debt securities: Our trust preferred securities are reported at carry value of $56.7 million and $56.7 million, and have a fair value of $45.3 million and $47.6 million, as of December 31, 2015 and 2014, respectively. The fair value of our trust preferred securities is based on discounted cash flows using current yields to maturity of 8.0% and 8.0% as of December 31, 2015 and 2014, respectively, which are based on similar issues to discount future cash flows and would be included in Level 3 of the fair value hierarchy if they were reported at fair value.
For reinsurance balances, premiums receivable, federal income tax payable, other assets and other liabilities, the carrying amounts approximate fair value because of the short maturity of such financial instruments. </t>
  </si>
  <si>
    <t xml:space="preserve">Investments
Debt and equity securities available for sale are reported at fair value. Unrealized gains and losses are recorded as a component of stockholders’ equity, net of related tax effects. Equity securities that are determined to have other-than-temporary impairment are recognized as a loss on investments in the consolidated statements of operations. Debt securities that are determined to have other-than-temporary impairment are recognized as a loss on investments in the consolidated statements of operations for the portion that is related to credit deterioration with the remaining portion recognized in other comprehensive income. Debt security premiums and discounts are amortized into earnings using the effective interest method. Maturities of debt securities and sales of equity securities are recorded in receivable for securities until the cash is settled. Purchases of debt and equity securities are recorded in payable for securities until the cash is settled.
Realized investment gains and losses are recognized in operations on the specific identification method. </t>
  </si>
  <si>
    <t>Cash and Cash Equivalents</t>
  </si>
  <si>
    <t xml:space="preserve">Cash and Cash Equivalents
We consider all highly liquid investments with an original maturity of three months or less to be cash equivalents. </t>
  </si>
  <si>
    <t>Restricted Cash</t>
  </si>
  <si>
    <t xml:space="preserve">Restricted Cash
We collect premiums from customers and, after deducting authorized commissions, remit these premiums to the Company’s consolidated insurance subsidiaries. Unremitted insurance premiums are held in a fiduciary capacity until disbursed to the Company’s consolidated insurance subsidiaries. </t>
  </si>
  <si>
    <t>Premiums Receivable</t>
  </si>
  <si>
    <t>Premiums Receivable
Premiums receivable represent amounts due from policyholders or independent agents for premiums written and uncollected. These balances are carried at net realizable value.</t>
  </si>
  <si>
    <t xml:space="preserve">Reinsurance
We are routinely involved in reinsurance transactions with other companies. Reinsurance premiums, losses and loss adjustment expenses (“LAE”) are accounted for on bases consistent with those used in accounting for the original policies issued and the terms of the reinsurance contracts. (See Note 7.) </t>
  </si>
  <si>
    <t>Deferred Policy Acquisition Costs</t>
  </si>
  <si>
    <t xml:space="preserve">Deferred Policy Acquisition Costs
Policy acquisition costs (mainly commission, underwriting and marketing expenses) that are directly related to the successful acquisition of new and renewal insurance contracts are deferred and charged to operations over periods in which the related premiums are earned. The method followed in computing deferred policy acquisition costs limits the amount of such deferred costs to their estimated realizable value. In determining estimated realizable value, the computation gives effect to the premium to be earned, expected investment income, losses and LAE and certain other costs expected to be incurred as the premiums are earned. If the computation results in an estimated net realizable value less than zero, a liability will be accrued for the premium deficiency. During 2015, 2014 and 2013, we deferred $32.3 million, $39.1 million and $55.0 million of policy acquisition costs and amortized $32.7 million, $40.9 million and $57.3 million of deferred policy acquisition costs, respectively. Therefore, the net (amortization) deferrals of policy acquisition costs were ($0.4) million, ($1.8) million and ($2.3) million for 2015, 2014 and 2013, respectively. </t>
  </si>
  <si>
    <t>Business Combinations</t>
  </si>
  <si>
    <t xml:space="preserve">Business Combinations
We account for business combinations using the acquisition method of accounting pursuant to Accounting Standards Codification (“ASC”) 805, “Business Combinations.”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fair value of the total consideration given for an acquired business over the aggregate net fair values assigned to the assets acquired and liabilities assumed is recorded as goodwill. Contingent consideration is recognized as a liability at fair value as of the acquisition date with subsequent fair value adjustments recorded in the consolidated statements of operations. The valuation of contingent consideration requires assumptions regarding anticipated cash flows, probabilities of cash flows, discount rates and other factors. Significant judgment is employed in determining the propriety of these assumptions as of the acquisition date and for each subsequent period. Accordingly, future business and economic conditions, as well as changes in any of the assumptions, can materially impact the amount of contingent consideration expense we record in any given period. Indirect and general expenses related to business combinations are expensed as incurred. </t>
  </si>
  <si>
    <t>Goodwill and Intangible Assets, net</t>
  </si>
  <si>
    <t>Goodwill and Intangible Assets, net
We account for our goodwill and intangible assets according to ASC 350, “Intangibles – Goodwill and Other.” ASC 350 (1) prohibits the amortization of goodwill and indefinite-lived intangible assets, (2) requires testing of goodwill and indefinite-lived intangible assets on an annual basis for impairment (and more frequently if the occurrence of an event or circumstance indicates an impairment), (3) requires testing of definite-lived intangible assets if the occurrence of an event or circumstances indicates an impairment, (4) requires that reporting units be identified for the purpose of assessing potential future impairments of goodwill, and (5) removes the forty-year limitation on the amortization period of intangible assets that have finite lives. We have elected to perform our goodwill impairment test on the first day of the fourth quarter, October 1, of each year.</t>
  </si>
  <si>
    <t>Leases</t>
  </si>
  <si>
    <t xml:space="preserve">Leases
We have several leases, primarily for office facilities and computer equipment, which expire in various years through 2022. Some of these leases include rent escalation provisions throughout the term of the lease. We expense the average annual cost of the lease with the difference to the actual rent invoices recorded as deferred rent which is classified in accounts payable and other accrued expenses on our consolidated balance sheets. </t>
  </si>
  <si>
    <t>Property and Equipment</t>
  </si>
  <si>
    <t xml:space="preserve">Property and Equipment
Property and equipment (including leasehold improvements), aggregating $17.9 million and $14.8 million, at December 31, 2015 and 2014, respectively, which is included in other assets, is recorded at cost and is depreciated using the straight-line method over the estimated useful lives of the assets ( three to ten years). Depreciation expense for 2015, 2014 and 2013 was $1.0 million, $0.7 million and $1.2 million, respectively. Accumulated depreciation was $13.7 million and $13.2 million at December 31, 2015 and 2014, respectively. </t>
  </si>
  <si>
    <t>Variable Interest Entities</t>
  </si>
  <si>
    <t xml:space="preserve">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we do not have variable interests in the Trusts. Therefore, the Trusts are not consolidated in our consolidated financial statements.
We are also involved in the normal course of business with variable interest entities primarily as a passive investor in mortgage-backed securities and certain collateralized corporate bank loans issued by third party variable interest entities. The maximum exposure to loss with respect to these investments is limited to the investment carrying values included in the consolidated balance sheets. </t>
  </si>
  <si>
    <t>Losses and Loss Adjustment Expenses</t>
  </si>
  <si>
    <t xml:space="preserve">Losses and Loss Adjustment Expenses
Losses and LAE represent the estimated ultimate net cost of all reported and unreported losses incurred through December 31, 2015, 2014 and 2013. The reserves for unpaid losses and LAE are estimated using individual case-basis valuations and statistical analyses. These estimates are subject to the effects of trends in loss severity and frequency. Although considerable variability is inherent in such estimates, we believe that the reserves for unpaid losses and LAE are adequate. The estimates are continually reviewed and adjusted as experience develops or new information becomes known. Such adjustments are included in current operations. </t>
  </si>
  <si>
    <t>Recognition of Premium Revenues</t>
  </si>
  <si>
    <t xml:space="preserve">Recognition of Premium Revenues
Insurance premiums are earned pro rata over the terms of the policies. Insurance policy fees are earned as of the effective date of the policy. Upon cancellation, any unearned premium is refunded to the insured. Insurance premiums written include gross policy fees of $11.2 million, $11.5 million and $13.2 million for the years ended December 31, 2015, 2014, and 2013, respectively. Insurance premiums on monthly reporting workers’ compensation policies are earned on the conclusion of the monthly coverage period. Deposit premiums for workers’ compensation policies are earned upon the expiration of the policy. </t>
  </si>
  <si>
    <t>Finance Charges</t>
  </si>
  <si>
    <t>Finance Charges
We receive premium installment fees for each direct bill payment from policyholders. Installment fee income is classified as finance charges on the consolidated statement of operations and is recognized as the fee is invoiced.</t>
  </si>
  <si>
    <t>Relationship with Third Party Insurers</t>
  </si>
  <si>
    <t xml:space="preserve">Relationship with Third Party Insurers
Through December 31, 2005, our Standard Commercial P&amp;C operating unit marketed policies on behalf of Clarendon National Insurance Company (“Clarendon”), a third-party insurer. Through December 31, 2008, all business of our MGA Commercial Products operating unit was produced under a fronting agreement with member companies of the Republic Group (“Republic”), a third-party insurer. These insurance contracts on third party paper are accounted for under agency accounting. Ceding commissions and other fees received under these arrangements were classified as unearned commission revenue until earned pro rata over the terms of the policies. </t>
  </si>
  <si>
    <t>Recognition of Commission Revenues of Our Standard and Specialty Commercial Segments</t>
  </si>
  <si>
    <t>Profit sharing commission is calculated and recognized when the loss ratio, as determined by a qualified actuary, deviates from contractual targets. We received a provisional commission as policies were produced as an advance against the later determination of the profit sharing commission actually earned. The profit sharing commission is an estimate that varies with the estimated loss ratio and is sensitive to changes in that estimate. Profit share commission is classified as commissions and fees on the consolidated statement of operations
The following table details the profit sharing commission provisional loss ratio compared to the estimated ultimate loss ratio for each effective quota share treaty between the Standard Commercial P&amp;C operating unit and Clarendon.
Treaty Effective Dates
7/1/2001
7/1/2002
7/1/2003
7/1/2004
Provisional loss ratio
60.0%
59.0%
59.0%
64.2%
Estimated ultimate loss ratio recorded at December 31, 2015
63.5%
64.5%
61.6%
66.1%
As of December 31, 2015, we had a payable of $1.7 million on these profit share treaties. The payable or receivable is the difference between the cash received to date and the recognized commission revenue based on the estimated ultimate loss ratio.
The following table details the profit sharing commission revenue provisional loss ratio compared to the estimated ultimate loss ratio for the effective quota share treaty between the MGA Commercial Products operating unit and Republic.
Treaty Effective Dates
1/1/2006
1/1/2007
1/1/2008
Provisional loss ratio
65.0%
65.0%
65.0%
Estimated ultimate loss ratio recorded at December 31, 2015
58.8%
64.0%
59.7%
As of December 31, 2015, we had a net payable of $0.3 million on these profit share treaties. The payable or receivable is the difference between the cash received to date and the recognized commission revenue based on the estimated ultimate loss ratio.</t>
  </si>
  <si>
    <t>Agent Commissions</t>
  </si>
  <si>
    <t xml:space="preserve">Agent Commissions
We pay monthly commissions to agents based on written premium produced, but generally recognize the expense pro rata over the term of the policy. If the policy is cancelled prior to its expiration, the unearned portion of the agent commission is refundable to us. The unearned portion of commissions paid to agents is included in deferred policy acquisition costs. We annually pay a profit sharing commission to our independent agency force based upon the results of the business produced by each agent. We estimate and accrue this liability to commission expense in the year the business is produced.
Commission expense is classified as other operating expenses in the consolidated statement of operations. </t>
  </si>
  <si>
    <t xml:space="preserve">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t>
  </si>
  <si>
    <t xml:space="preserve">Earnings Per Share
The computation of earnings per share is based upon the weighted average number of common shares outstanding during the period plus the effect of common shares potentially issuable (in periods in which they have a dilutive effect), primarily from stock options. (See Notes 11 and 13.) </t>
  </si>
  <si>
    <t>Adoption of New Accounting Pronouncements</t>
  </si>
  <si>
    <t>Adoption of New Accounting Pronouncements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We are in the process of evaluating the impact of adoption, which is not expected to be material to our results of operations or financial position.
In February 2015, the FASB issued ASU 2015-02, "Amendments to the Consolidation Analysis" (Topic 810). ASU 2015-02 changes the analysis that a reporting entity must perform to determine whether entities should be consolidated if they are deemed variable interest entities. It is effective for annual reporting periods, and interim periods within those years, beginning after December 15, 2015. We have adopted this standard as of the effective date, and the adoption did not impact our financial statements.
In May 2015, the FASB issued guidance which requires additional disclosures about short-duration contracts for products in effect for typically a year or less. The disclosures will focus on the liability for unpaid claims and claim adjustment expenses. This guidance is effective for annual periods beginning after December 15, 2015 and interim periods within annual periods beginning after December 15, 2016. We are in the process of evaluating the impact of the adoption, which is not expected to be material to our results of operations or financial position .</t>
  </si>
  <si>
    <t>Accounting Policies (Tables)</t>
  </si>
  <si>
    <t>Schedule of Profit Sharing Commission</t>
  </si>
  <si>
    <t>The following table details the profit sharing commission provisional loss ratio compared to the estimated ultimate loss ratio for each effective quota share treaty between the Standard Commercial P&amp;C operating unit and Clarendon.
Treaty Effective Dates
7/1/2001
7/1/2002
7/1/2003
7/1/2004
Provisional loss ratio
60.0%
59.0%
59.0%
64.2%
Estimated ultimate loss ratio recorded at December 31, 2015
63.5%
64.5%
61.6%
66.1%
The following table details the profit sharing commission revenue provisional loss ratio compared to the estimated ultimate loss ratio for the effective quota share treaty between the MGA Commercial Products operating unit and Republic.
Treaty Effective Dates
1/1/2006
1/1/2007
1/1/2008
Provisional loss ratio
65.0%
65.0%
65.0%
Estimated ultimate loss ratio recorded at December 31, 2015
58.8%
64.0%
59.7%</t>
  </si>
  <si>
    <t>Investments (Tables)</t>
  </si>
  <si>
    <t>Amortized Cost and Estimated Fair Value of Investments in Debt and Equity Securities</t>
  </si>
  <si>
    <t>The amortized cost and estimated fair value of investments in debt and equity securities by category is as follows (in thousands):
As of December 31, 2015
Amortized Cost
Gross Unrealized Gains
Gross Unrealized Losses
Fair Value
U.S. Treasury securities and obligations of U.S. Government
$ 76,323
$ 7
$ (61)
$ 76,269
Corporate bonds
122,894
637
(1,822)
121,709
Collateralized corporate bank loans
83,434
44
(1,882)
81,596
Municipal bonds
196,446
1,888
(5,966)
192,368
Mortgage-backed
59,532
155
(304)
59,383
Total debt securities
538,629
2,731
(10,035)
531,325
Total equity securities
24,951
23,391
(838)
47,504
Total debt and equity securities
$ 563,580
$ 26,122
$ (10,873)
$ 578,829
As of December 31, 2014
U.S. Treasury securities and obligations of U.S. Government
$ 93,280
$ 29
$ (4)
$ 93,305
Corporate bonds
28,643
884
(85)
29,442
Collateralized corporate bank loans
115,358
206
(1,915)
113,649
Municipal bonds
161,546
2,384
(1,601)
162,329
Mortgage-backed
51,943
487
(370)
52,060
Total debt securities
450,770
3,990
(3,975)
450,785
Total equity securities
25,360
31,086
(2)
56,444
Total debt and equity securities
$ 476,130
$ 35,076
$ (3,977)
$ 507,229</t>
  </si>
  <si>
    <t>Major Categories of Investment Income</t>
  </si>
  <si>
    <t>Major categories of net investment income are summarized as follows (in thousands):
Twelve Months Ended December 31
2015
2014
2013
U.S. Treasury securities and obligations of U.S. Government
$ 670
$ 395
$ 143
Corporate bonds
1,435
1,378
2,341
Collateralized corporate bank loans
4,727
4,400
4,653
Municipal bonds
5,901
5,232
5,245
Mortgage-backed
1,288
995
737
Equity securities
673
509
484
Cash and cash equivalents
148
230
157
14,842
13,139
13,760
Investment expenses
(873)
(756)
(876)
Investment income, net of expenses
$ 13,969
$ 12,383
$ 12,884</t>
  </si>
  <si>
    <t>Major Categories of Net Realized Gains on Investments</t>
  </si>
  <si>
    <t>Major categories of net realized gains on investments are summarized as follows (in thousands):
Twelve Months Ended December 31
2015
2014
2013
U.S. Treasury securities and obligations of U.S. Government
$
-
$
-
$
-
Corporate bonds
-
263
853
Collateralized corporate bank loans
126
109
373
Municipal bonds
(83)
(140)
(156)
Mortgage-backed
240
32
-
Equity securities
5,543
144
9,470
Gain on investments
5,826
408
10,540
Other-than-temporary impairments
(3,323)
(274)
-
Net realized gains
$ 2,503
$ 134
$ 10,540</t>
  </si>
  <si>
    <t>Summary of Gross Unrealized Loss Position</t>
  </si>
  <si>
    <t>The following schedules summarize the gross unrealized losses showing the length of time that investments have been continuously in an unrealized loss position as of December 31, 2015 and December 31, 2014 (in thousands):
As of December 31, 2015
12 months or less
Longer than 12 months
Total
Fair Value
Unrealized Losses
Fair Value
Unrealized Losses
Fair Value
Unrealized Losses
U.S. Treasury securities and obligations of U.S. Government
$ 41,428
$ (61)
$
-
$
-
$ 41,428
$ (61)
Corporate bonds
96,475
(1,822)
-
-
96,475
(1,822)
Collateralized corporate bank loans
65,868
(1,758)
3,532
(124)
69,400
(1,882)
Municipal bonds
44,525
(488)
25,310
(5,478)
69,835
(5,966)
Mortgage-backed
36,251
(302)
48
(2)
36,299
(304)
Total debt securities
284,547
(4,431)
28,890
(5,604)
313,437
(10,035)
Total equity securities
6,584
(838)
-
-
6,584
(838)
Total debt and equity securities
$ 291,131
$ (5,269)
$ 28,890
$ (5,604)
$ 320,021
$ (10,873)
As of December 31, 2014
12 months or less
Longer than 12 months
Total
Fair Value
Unrealized Losses
Fair Value
Unrealized Losses
Fair Value
Unrealized Losses
U.S. Treasury securities and obligations of U.S. Government
$ 15,005
$ (4)
$
-
$
-
$ 15,005
$ (4)
Corporate bonds
7,552
(85)
-
-
7,552
(85)
Collateralized corporate bank loans
64,712
(824)
8,898
(1,091)
73,610
(1,915)
Municipal bonds
50,546
(945)
15,684
(656)
66,230
(1,601)
Mortgage-backed
20,469
(365)
2,966
(5)
23,435
(370)
Total debt securities
158,284
(2,223)
27,548
(1,752)
185,832
(3,975)
Total equity securities
129
(2)
-
-
129
(2)
Total debt and equity securities
$ 158,413
$ (2,225)
$ 27,548
$ (1,752)
$ 185,961
$ (3,977)</t>
  </si>
  <si>
    <t>Schedule of Amortized Cost and Estimated Fair Value of Debt Securities</t>
  </si>
  <si>
    <t>The amortized cost and estimated fair value of debt securities at December 31, 2015 by contractual maturity are as follows. Expected maturities may differ from contractual maturities because certain borrowers may have the right to call or prepay obligations with or without penalties.
Amortized Cost
Fair Value
(in thousands)
Due in one year or less
$ 76,739
$ 76,560
Due after one year through five years
236,507
234,213
Due after five years through ten years
106,046
101,387
Due after ten years
59,805
59,782
Mortgage-backed
59,532
59,383
$ 538,629
$ 531,325</t>
  </si>
  <si>
    <t>Fair Value (Tables)</t>
  </si>
  <si>
    <t>Fair Value of Assets Measured on a Recurring Basis</t>
  </si>
  <si>
    <t>The following table presents for each of the fair value hierarchy levels, our assets that are measured at fair value on a recurring basis at December 31, 2015 and December 31, 2014 (in thousands).
As of December 31, 2015
Quoted Prices in Active Markets for Identical Assets (Level 1)
Other Observable Inputs (Level 2)
Unobservable Inputs (Level 3)
Total
U.S. Treasury securities and obligations of U.S. Government
$
-
$ 76,269
$
-
$ 76,269
Corporate bonds
-
121,709
-
121,709
Collateralized corporate bank loans
-
81,596
-
81,596
Municipal bonds
-
178,281
14,087
192,368
Mortgage-backed
-
59,383
-
59,383
Total debt securities
-
517,238
14,087
531,325
Total equity securities
47,504
-
-
47,504
Total debt and equity securities
$ 47,504
$ 517,238
$ 14,087
$ 578,829
As of December 31, 2014
Quoted Prices in Active Markets for Identical Assets (Level 1)
Other Observable Inputs (Level 2)
Unobservable Inputs (Level 3)
Total
U.S. Treasury securities and obligations of U.S. Government
$
-
$ 93,305
$
-
$ 93,305
Corporate bonds
-
29,442
-
29,442
Collateralized corporate bank loans
-
113,402
247
113,649
Municipal bonds
-
147,978
14,351
162,329
Mortgage-backed
-
52,060
-
52,060
Total debt securities
-
436,187
14,598
450,785
Total equity securities
56,444
-
-
56,444
Total debt and equity securities
$ 56,444
$ 436,187
$ 14,598
$ 507,229</t>
  </si>
  <si>
    <t>Fair Value, Assets Measured on Recurring Basis Using Significant Unobservable Inputs (Level 3)</t>
  </si>
  <si>
    <t>The following table summarizes the changes in fair value for all financial assets measured at fair value on a recurring basis using significant unobservable inputs (Level 3) during the year ended December 31, 2015 and 2014 (in thousands).
2015
2014
Beginning balance as of January 1
$ 14,598
$ 17,517
Sales
(370)
(3,490)
Settlements
-
-
Purchases
-
-
Issuances
-
-
Total realized/unrealized gains included in net income
-
-
Net (losses) gains included in other comprehensive income
(141)
571
Transfers into Level 3
-
-
Transfers out of Level 3
-
-
Ending balance as of December 31
$ 14,087
$ 14,598</t>
  </si>
  <si>
    <t>Goodwill and Intangible Assets (Tables)</t>
  </si>
  <si>
    <t>Schedule of Acquired Intangible Assets by Major Category</t>
  </si>
  <si>
    <t>We have obtained various intangible assets from several acquisitions since 2002. The table below details the gross and net carrying amounts of these assets by major category (in thousands):
December 31
2015
2014
Gross Carrying Amount:
Customer/agent relationships
$ 32,177
$ 32,177
Tradename
3,440
3,440
Management agreement
3,232
3,232
Non-compete &amp; employment agreements
4,235
4,235
Insurance licenses
1,300
1,300
Total gross carrying amount
44,384
44,384
Accumulated Amortization:
Customer/agent relationships
(19,799)
(17,561)
Tradename
(2,159)
(1,929)
Management agreement
(3,232)
(3,232)
Non-compete &amp; employment agreements
(4,235)
(4,235)
Total accumulated amortization
(29,425)
(26,957)
Total net carrying amount
$ 14,959
$ 17,427</t>
  </si>
  <si>
    <t>Schedule of Estimated Aggregate Amortization Expense for Definite-Lived Intangible Assets</t>
  </si>
  <si>
    <t>Insurance licenses are not amortized because they have an indefinite life. We amortize definite-lived intangible assets straight line over their respective lives. The estimated aggregate amortization expense for definite-lived intangible assets for the next five years is as follows (in thousands):
2016
$ 2,468
2017
$ 2,468
2018
$ 2,468
2019
$ 2,468
2020
$ 2,468</t>
  </si>
  <si>
    <t>Schedule of Weighted Average Amortization Period for Definite Lived Intangible Assets by Major Cass</t>
  </si>
  <si>
    <t>The weighted average amortization period for definite-lived intangible assets by major class is as follows:
Years
Tradename
15
Customer/ agent relationships
15
Management agreement
4
Non-compete agreements
5</t>
  </si>
  <si>
    <t>Other Assets (Tables)</t>
  </si>
  <si>
    <t>Schedule of Other Assets</t>
  </si>
  <si>
    <t>The following table details our other assets as of December 31, 2015 and 2014 (in thousands):
2015
2014
Profit sharing commission receivable
$ 228
$ 274
Accrued investment income
3,876
2,974
Debt issuance costs
1,145
1,104
Investment in unconsolidated trust subsidiaries
1,702
1,702
Fixed assets
4,120
1,620
Other assets
174
205
$ 11,245
$ 7,879</t>
  </si>
  <si>
    <t>Reserves for Unpaid Losses and Loss Adjustment Expenses (Tables)</t>
  </si>
  <si>
    <t>Activity in the Reserves for Unpaid Losses and Loss Adjustment Expense</t>
  </si>
  <si>
    <t>Activity in the reserves for unpaid losses and LAE is summarized as follows (in thousands):
2015
2014
2013
Balance at January 1
$ 415,135
$ 382,640
$ 313,416
Less reinsurance recoverable
91,943
70,172
49,584
Net Balance at January 1
323,192
312,468
263,832
Incurred related to:
Current year
237,102
215,258
251,391
Prior years
(6,953)
(5,203)
9,954
Total incurred
230,149
210,055
261,345
Paid related to:
Current year
83,132
76,231
101,897
Prior years
122,122
123,100
110,812
Total paid
205,254
199,331
212,709
Net Balance at December 31
348,087
323,192
312,468
Plus reinsurance recoverable
102,791
91,943
70,172
Balance at December 31
$ 450,878
$ 415,135
$ 382,640</t>
  </si>
  <si>
    <t>Reinsurance (Tables)</t>
  </si>
  <si>
    <t>Schedule of Reinsurance Ceded and Recoveries</t>
  </si>
  <si>
    <t>The following table presents our gross and net premiums written and earned and reinsurance recoveries for each of the last three years (in thousands):
Included in reinsurance recoverable on the consolidated balance sheets are paid loss recoverables of $ XX million and $ 17.0 million as of December 31, 2015 and 2014, respectively.
2015
2014
2013
Premium Written :
Direct
$ 514,223
$ 473,233
$ 458,020
Assumed
-
(15)
2,007
Ceded
(157,279)
(148,866)
(99,262)
$ 356,944
$ 324,352
$ 360,765
Premium Earned:
Direct
$ 494,643
$ 461,367
$ 434,022
Assumed
-
327
3,204
Ceded
(145,562)
(140,477)
(76,685)
$ 349,081
$ 321,217
$ 360,541
Reinsurance recoveries
$ 89,892
$ 99,911
$ 45,456</t>
  </si>
  <si>
    <t>Segment Information (Tables)</t>
  </si>
  <si>
    <t>Schedule of Segment Reporting, by Segment</t>
  </si>
  <si>
    <t>The following is additional business segment information for the twelve months ended December 31, 2015, 2014 and 2013 (in thousands):
2015
2014
2013
Revenues
Standard Commercial Segment
$ 76,864
$ 81,464
$ 83,306
Specialty Commercial Segment
249,910
241,920
229,734
Personal Segment
45,538
20,404
71,081
Corporate
90
(6,422)
5,307
Consolidated
$ 372,402
$ 337,366
$ 389,428
Depreciation and Amortization Expense
Standard Commercial Segment
$ 136
$ 183
$ 201
Specialty Commercial Segment
2,537
2,503
2,896
Personal Segment
779
515
1,111
Corporate
64
23
92
Consolidated
$ 3,516
$ 3,224
$ 4,300
Interest Expense
Standard Commercial Segment
$
-
$
-
$
-
Specialty Commercial Segment
-
-
-
Personal Segment
-
-
-
Corporate
3,906
4,576
4,599
Consolidated
$ 3,906
$ 4,576
$ 4,599
Tax Expense (Benefit)
Standard Commercial Segment
$ 1,436
$ 622
$ 312
Specialty Commercial Segment
11,609
9,690
3,613
Personal Segment
(1,345)
(574)
(398)
Corporate
(1,677)
(4,385)
(692)
Consolidated
$ 10,023
$ 5,353
$ 2,835
Pre-tax Income (Loss)
Standard Commercial Segment
$ 6,687
$ 4,595
$ 1,980
Specialty Commercial Segment
40,277
34,237
19,527
Personal Segment
(885)
1,226
(3,416)
Corporate
(14,193)
(21,276)
(7,011)
Consolidated
$ 31,886
$ 18,782
$ 11,080</t>
  </si>
  <si>
    <t>Schedule of Segment Reporting Additional Information by Segment</t>
  </si>
  <si>
    <t>The following is additional business segment information as of the following dates (in thousands):
December 31
2015
2014
Assets
Standard Commercial Segment
$ 156,722
$ 145,355
Specialty Commercial Segment
660,263
590,852
Personal Segment
239,632
222,183
Corporate
19,983
22,479
Consolidated
$ 1,076,600
$ 980,869</t>
  </si>
  <si>
    <t>Earnings Per Share (Tables)</t>
  </si>
  <si>
    <t>Schedule of Earnings Per Share, Basic and Diluted</t>
  </si>
  <si>
    <t>A reconciliation of the numerators and denominators of the basic and diluted per share calculations is presented below (in thousands, except per share amounts):
2015
2014
2013
Numerator for both basic and diluted earnings per share:
Net income
$ 21,863
$ 13,429
$ 8,245
Denominator, basic shares
19,211
19,197
19,263
Effect of dilutive securities:
Stock-based compensation awards
194
169
98
Denominator, diluted shares
19,405
19,366
19,361
Basic earnings per share:
$ 1.14
$ 0.70
$ 0.43
Diluted earnings per share:
$ 1.13
$ 0.69
$ 0.43</t>
  </si>
  <si>
    <t>Share-based Payment Arrangements (Tables)</t>
  </si>
  <si>
    <t>Summary of the Status of Stock Options</t>
  </si>
  <si>
    <t>A summary of the status of our stock options as of December 31, 2015 and changes during the year then ended is presented below:
Number of Shares
Weighted Average Exercise Price
Average Remaining Contractual Term (Years)
Aggregate Instrinsic Value ($000)
Outstanding at January 1, 2015
1,062,134
$ 9.51
Granted
-
Exercised
(91,827)
$ 7.17
Forfeited or expired
(101,194)
$ 11.67
Outstanding at December 31, 2015
869,113
$ 9.51
2.5
$ 2,120
Exercisable at December 31, 2015
817,328
$ 9.69
2.5
$ 1,857</t>
  </si>
  <si>
    <t>Schedule of Options, Grants in Period, Grant Date Intrinsic Value</t>
  </si>
  <si>
    <t>The following table details the intrinsic value of options exercised, total cost of share-based payments charged against income before income tax benefit and the amount of related income tax benefit recognized in income for the periods indicated (in thousands):
2015
2014
2013
Intrinsic value of options exercised
$ 393
$ 412
$
-
Cost of share-based payments (non-cash)
$ 157
$ 173
$ 207
Income tax benefit of share-based payments recognized in income
$ 30
$ 30
$ 30</t>
  </si>
  <si>
    <t>Schedule of Nonvested Restricted Stock Units Activity</t>
  </si>
  <si>
    <t>A summary of the status of our restricted stock units as of December 31, 2015 and changes during the year then ended is presented below:
Number of Restricted Stock Units
Nonvested at January 1, 2015
285,216
Granted
103,351
Vested
(8,616)
Forfeited
(83,380)
Nonvested at December 31, 2015
296,571</t>
  </si>
  <si>
    <t>Retirement Plans (Tables)</t>
  </si>
  <si>
    <t>Changes in Benefit Obligations, Components of Benefit Costs, Weighted-Average Assumptions, and Plan Assets</t>
  </si>
  <si>
    <t>The following tables provide detail of the changes in benefit obligations, components of benefit costs, weighted-average assumptions, and plan assets for the retirement plan as of and for the twelve months ending December 31, 2015, 2014 and 2013 (in thousands) using a measurement date of December 31.
2015
2014
2013
Assumptions (end of period):
Discount rate used in determining benefit obligation
4.12%
3.86%
4.49%
Rate of compensation increase
N/A
N/A
N/A
Reconciliation of funded status (end of period):
Accumulated benefit obligation
$ (12,915)
$ (13,909)
$ (12,284)
Projected benefit obligation
$ (12,915)
$ (13,909)
$ (12,284)
Fair value of plan assets
10,419
11,290
10,851
Funded status
$ (2,496)
$ (2,619)
$ (1,433)
Net actuarial loss
(3,957)
(4,000)
(2,277)
Accumulated other comprehensive loss
(3,957)
(4,000)
(2,277)
Prepaid pension cost
1,461
1,381
844
Net amount recognized as of December 31
$ (2,496)
$ (2,619)
$ (1,433)
Changes in projected benefit obligation:
Benefit obligation as of beginning of period
$ 13,909
$ 12,284
$ 13,439
Interest cost
518
532
505
Actuarial liability (gain)/loss
(646)
1,947
(824)
Benefits paid
(866)
(854)
(836)
Benefit obligation as of end of period
$ 12,915
$ 13,909
$ 12,284
Change in plan assets:
Fair value of plan assets as of beginning of period
$ 11,290
$ 10,851
$ 9,754
Actual return on plan assets (net of expenses)
(5)
760
1,565
Employer contributions
-
533
368
Benefits paid
(866)
(854)
(836)
Fair value of plan assets as of end of period
$ 10,419
$ 11,290
$ 10,851
Net periodic pension cost:
Service cost - benefits earned during the period
$
-
$
-
$
-
Interest cost on projected benefit obligation
518
532
505
Expected return on plan assets
(701)
(698)
(615)
Recognized actuarial loss
103
162
495
Net periodic pension cost
$ (80)
$ (4)
$ 385
Discount rate
3.86%
4.49%
3.89%
Expected return on plan assets
6.50%
6.50%
6.50%
Rate of compensation increase
N/A
N/A
N/A</t>
  </si>
  <si>
    <t>Estimated Future Benefit Payments</t>
  </si>
  <si>
    <t>Estimated future benefit payments by fiscal year (in thousands):
2016
$ 899
2017
$ 913
2018
$ 907
2019
$ 896
2020
$ 881
2021-2025
$ 4,205</t>
  </si>
  <si>
    <t>Weighted-Average Asset Allocation for the Defined Benefit Cash Balance Plan</t>
  </si>
  <si>
    <t>The following table shows the weighted-average asset allocation for the defined benefit cash balance plan held as of December 31, 2015 and 2014.
December 31
2015
2014
Asset Category:
Debt securities
33%
33%
Equity securities
64%
64%
Other
3%
3%
Total
100%
100%</t>
  </si>
  <si>
    <t>Schedule of Fair Value, Assets Measured on Recurring Basis</t>
  </si>
  <si>
    <t>The following table presents, for each of the fair value hierarchy levels, our plan assets that are measured at fair value on a recurring basis at December 31, 2015 and December 31, 2014 (in thousands).
As of December 31, 2015
Quoted Prices in Active Markets for Identical Assets (Level 1)
Other Observable Inputs (Level 2)
Unobservable Inputs (Level 3)
Total
Debt securities
$
-
$ 3,423
$
-
$ 3,423
Equity securities
6,697
-
-
6,697
Total
$ 6,697
$ 3,423
$
-
$ 10,120
As of December 31, 2014
Quoted Prices in Active Markets for Identical Assets (Level 1)
Other Observable Inputs (Level 2)
Unobservable Inputs (Level 3)
Total
Debt securities
$
-
$ 3,718
$
-
$ 3,718
Equity securities
7,230
-
-
7,230
Total
$ 7,230
$ 3,718
$
-
$ 10,948</t>
  </si>
  <si>
    <t>Income Taxes (Tables)</t>
  </si>
  <si>
    <t>Schedule of Deferred Tax Assets and Liabilities</t>
  </si>
  <si>
    <t>The composition of deferred tax assets and liabilities and the related tax effects as of December 31, 2015 and 2014, are as follows (in thousands):
2015
2014
Deferred tax liabilities:
Deferred policy acquisition costs
$ (7,128)
$ (7,261)
Net unrealized holding gain on investments
(5,339)
(10,886)
Agency relationship
(66)
(75)
Intangible assets
(5,118)
(5,613)
Goodwill
(519)
(479)
Fixed assets
(861)
(432)
Other
(367)
(133)
Total deferred tax liabilities
(19,398)
(24,879)
Deferred tax assets:
Unearned premiums
10,592
10,042
Amortization of non-compete agreements
298
357
Pension liability
1,385
1,400
Net operating loss carry-forward
426
518
Unpaid loss and loss adjustment expense
6,920
6,871
Rent reserve
297
355
Reinsurance payable
421
387
Bonus accrual
759
809
Investment impairments
1,120
625
Other
540
423
Total deferred tax assets
22,758
21,787
Deferred federal income taxes, net
$ 3,360
$ (3,092)</t>
  </si>
  <si>
    <t>Schedule of Effective Income Tax Rate Reconciliation</t>
  </si>
  <si>
    <t>A reconciliation of the income tax provisions based on the statutory tax rate to the provision reflected in the consolidated financial statements for the years ended December 31, 2015, 2014 and 2013, is as follows (in thousands):
2015
2014
2013
Computed expected income tax expense at statutory regulatory tax rate
$ 11,160
$ 6,574
$ 3,878
Meals and entertainment
32
27
25
Tax exempt interest
(1,259)
(1,276)
(1,314)
Dividends received deduction
(141)
(107)
(101)
State taxes (net of federal benefit)
176
259
276
Other
55
(124)
71
Income tax expense
$ 10,023
$ 5,353
$ 2,835
Current income tax expense
$ 11,053
$ 5,746
$ 3,092
Deferred tax benefit
(1,030)
(393)
(257)
Income tax expense
$ 10,023
$ 5,353
$ 2,835</t>
  </si>
  <si>
    <t>Summary of Operating Loss Carryforwards</t>
  </si>
  <si>
    <t>The net operating losses will expire if unused, as follows (in thousands):
Year
2022
$ 878
2028
2
2029
25
2031
45
2032
77
2033
73
2034
59
2035
57
$ 1,216</t>
  </si>
  <si>
    <t>Commitments and Contingencies (Tables)</t>
  </si>
  <si>
    <t>Schedule of Future Minimum Rental Payments for Operating Leases</t>
  </si>
  <si>
    <t>Future minimum lease payments under non-cancelable operating leases as of December 31, 2015 are as follows (in thousands):
Year
2016
$ 2,065
2017
1,899
2018
1,563
2019
1,482
2020
1,442
2021 and thereafter
1,015
Total minimum lease payments (a)
$ 9,466
(a) Minimum lease payments have not been reduced by minimum sublease rentals of $0.6 million due in the future under noncancelable subleases.</t>
  </si>
  <si>
    <t>Changes in Accumulated Other Comprehensive Income Balances (Tables)</t>
  </si>
  <si>
    <t>Schedule of Accumulated Other Comprehensive Income (Loss)</t>
  </si>
  <si>
    <t>The changes in accumulated other comprehensive income balances as of December 31, 2015, 2014, and 2013 were as follows (in thousands):
Pension Liability
Unrealized Gains (Loss)
Accumulated Other Comprehensive Income (Loss)
Balance at January 1, 2013
$ (2,954)
$ 10,853
$ 7,899
Other comprehensive income:
Change in net actuarial gain
2,268
-
2,268
Tax effect on change in net actuarial gain
(794)
-
(794)
Unrealized holding gains arising during the period
-
22,094
22,094
Tax effect on unrealized gains arising during the period
-
(7,733)
(7,733)
Reclassification adjustment for gains included in net realized gains
-
(10,540)
(10,540)
Tax effect on reclassification adjustment for gains included in income tax expense
-
3,689
3,689
Other comprehensive income, net of tax
1,474
7,510
8,984
Balance at December 31, 2013
$ (1,480)
$ 18,363
$ 16,883
Other comprehensive income:
Change in net actuarial loss
(1,723)
-
(1,723)
Tax effect on change in net actuarial loss
603
-
603
Unrealized holding gains arising during the period
-
3,543
3,543
Tax effect on unrealized gains arising during the period
-
(1,240)
(1,240)
Reclassification adjustment for gains included in net realized gains
-
(408)
(408)
Tax effect on reclassification adjustment for gains included in income tax expense
-
143
143
Other comprehensive income, net of tax
(1,120)
2,038
918
Balance at December 31, 2014
$ (2,600)
$ 20,401
$ 17,801
Other comprehensive loss:
Change in net actuarial gain
43
-
43
Tax effect on change in net actuarial gain
(15)
-
(15)
Unrealized holding losses arising during the period
-
(10,191)
(10,191)
Tax effect on unrealized losses arising during the period
-
3,567
3,567
Reclassification adjustment for gains included in net realized gains
-
(5,826)
(5,826)
Tax effect on reclassification adjustment for gains included in income tax expense
-
2,039
2,039
Other comprehensive loss, net of tax
28
(10,411)
(10,383)
Balance at December 31, 2015
$ (2,572)
$ 9,990
$ 7,418</t>
  </si>
  <si>
    <t>Unaudited Selected Quarterly Financial Information (Tables)</t>
  </si>
  <si>
    <t>Schedule of Quarterly Financial Information</t>
  </si>
  <si>
    <t>Following is a summary of the unaudited interim results of operations for the years ended December 31, 2015 and 2014 (in thousands, except per share data). In the opinion of management, all adjustments necessary to present fairly the results of operations for such periods have been made.
2015
2014
Q1
Q2
Q3
Q4
Q1
Q2
Q3
Q4
Total revenue
$ 91,450
$ 97,197
$ 93,684
$ 90,071
$ 87,109
$ 80,836
$ 81,417
$ 88,004
Total expense
83,761
87,922
83,849
84,984
80,697
78,794
76,689
82,404
Income before tax
7,689
9,275
9,835
5,087
6,412
2,042
4,728
5,600
Income tax expense
2,346
2,899
3,137
1,641
1,864
391
1,265
1,833
Net income
$ 5,343
6,376
$ 6,698
3,446
$ 4,548
1,651
$ 3,463
3,767
Basic earnings per share:
$ 0.28
$ 0.33
$ 0.35
$ 0.18
$ 0.24
$ 0.09
$ 0.18
$ 0.20
Diluted earnings per share:
$ 0.28
$ 0.33
$ 0.35
$ 0.17
$ 0.23
$ 0.09
$ 0.18
$ 0.19</t>
  </si>
  <si>
    <t>Accounting Policies (Narrative) (Details) $ in Millions</t>
  </si>
  <si>
    <t>Aug. 23, 2007USD ($)</t>
  </si>
  <si>
    <t>Jun. 21, 2005USD ($)</t>
  </si>
  <si>
    <t>Dec. 31, 2015USD ($)segment</t>
  </si>
  <si>
    <t>Dec. 31, 2014USD ($)</t>
  </si>
  <si>
    <t>Dec. 31, 2013USD ($)</t>
  </si>
  <si>
    <t>Number of reportable segments | segment</t>
  </si>
  <si>
    <t>Deferred policy acquisition costs, additions</t>
  </si>
  <si>
    <t>Deferred policy acquisition costs, amortized</t>
  </si>
  <si>
    <t>Deferred policy acquisition cost, (amortization) deferrals</t>
  </si>
  <si>
    <t>Property and equipment, gross</t>
  </si>
  <si>
    <t>Property and equipment, depreciation method</t>
  </si>
  <si>
    <t>straight-line method</t>
  </si>
  <si>
    <t>Depreciation</t>
  </si>
  <si>
    <t>Property and equipment, accumulated depreciation</t>
  </si>
  <si>
    <t>Policy fees</t>
  </si>
  <si>
    <t>Hallmark Statutory Trust I [Member]</t>
  </si>
  <si>
    <t>Long-term debt, gross</t>
  </si>
  <si>
    <t>Proceeds from issuance of trust preferred securities</t>
  </si>
  <si>
    <t>Minimum [Member]</t>
  </si>
  <si>
    <t>Property and equipment, estimated useful lives</t>
  </si>
  <si>
    <t>3 years</t>
  </si>
  <si>
    <t>Maximum [Member]</t>
  </si>
  <si>
    <t>10 years</t>
  </si>
  <si>
    <t>Subordinated Debt [Member]</t>
  </si>
  <si>
    <t>Trust Preferred Securities, fair value</t>
  </si>
  <si>
    <t>Current yield to maturity, percentage</t>
  </si>
  <si>
    <t>8.00%</t>
  </si>
  <si>
    <t>Subordinated Debt [Member] | Hallmark Statutory Trust I [Member]</t>
  </si>
  <si>
    <t>Subordinated Debt [Member] | Hallmark Statutory Trust I I [Member]</t>
  </si>
  <si>
    <t>Standard Commercial P &amp; C Business Unit [Member] | Quota Share Treaty Effective January 1, 2006 [Member]</t>
  </si>
  <si>
    <t>Profit sharing payable</t>
  </si>
  <si>
    <t>MGA Commercial Products [Member] | Quota Share Treaty Effective January 1, 2006 [Member]</t>
  </si>
  <si>
    <t>Accounting Policies (Schedule of Profit Sharing Commission) (Details)</t>
  </si>
  <si>
    <t>Jan. 01, 2008</t>
  </si>
  <si>
    <t>Jan. 01, 2007</t>
  </si>
  <si>
    <t>Jan. 01, 2006</t>
  </si>
  <si>
    <t>Jul. 01, 2004</t>
  </si>
  <si>
    <t>Jul. 01, 2003</t>
  </si>
  <si>
    <t>Jul. 01, 2002</t>
  </si>
  <si>
    <t>Jul. 01, 2001</t>
  </si>
  <si>
    <t>Standard Commercial P &amp; C Business Unit [Member]</t>
  </si>
  <si>
    <t>Provisional loss ratio</t>
  </si>
  <si>
    <t>64.20%</t>
  </si>
  <si>
    <t>59.00%</t>
  </si>
  <si>
    <t>60.00%</t>
  </si>
  <si>
    <t>Estimated ultimate loss ratio recorded to at December 31, 2015</t>
  </si>
  <si>
    <t>66.10%</t>
  </si>
  <si>
    <t>61.60%</t>
  </si>
  <si>
    <t>64.50%</t>
  </si>
  <si>
    <t>63.50%</t>
  </si>
  <si>
    <t>MGA Commercial Products [Member]</t>
  </si>
  <si>
    <t>65.00%</t>
  </si>
  <si>
    <t>59.70%</t>
  </si>
  <si>
    <t>64.00%</t>
  </si>
  <si>
    <t>58.80%</t>
  </si>
  <si>
    <t>Investments (Narrative) (Details) $ in Millions</t>
  </si>
  <si>
    <t>Dec. 31, 2015USD ($)security</t>
  </si>
  <si>
    <t>Dec. 31, 2014USD ($)security</t>
  </si>
  <si>
    <t>Maximum restricted level of investment upon stockholders equity</t>
  </si>
  <si>
    <t>10.00%</t>
  </si>
  <si>
    <t>Gross realized gains on investments</t>
  </si>
  <si>
    <t>Gross realized losses on investments</t>
  </si>
  <si>
    <t>Proceeds from sale of available-for-sale securities</t>
  </si>
  <si>
    <t>Number of debt security positions | security</t>
  </si>
  <si>
    <t>Recognized other-than-temporary losses on our debt securities portfolio</t>
  </si>
  <si>
    <t>Securities pledged for the benefit of various state insurance departments and reinsurers</t>
  </si>
  <si>
    <t>Investments (Amortized Cost and Estimated Fair Value of Investments in Debt and Equity Securities) (Details) - USD ($) $ in Thousands</t>
  </si>
  <si>
    <t>Schedule of Available-for-sale Securities [Line Items]</t>
  </si>
  <si>
    <t>Investments, Amortized Cost</t>
  </si>
  <si>
    <t>Investments, Gross Unrealized Gains</t>
  </si>
  <si>
    <t>Investments, Gross Unrealized Losses</t>
  </si>
  <si>
    <t>Equity Securities [Member]</t>
  </si>
  <si>
    <t>Debt Securities [Member]</t>
  </si>
  <si>
    <t>U.S. Treasury securities and obligations of U.S. Government [Member] | Debt Securities [Member]</t>
  </si>
  <si>
    <t>Corporate Bonds [Member] | Debt Securities [Member]</t>
  </si>
  <si>
    <t>Collateralized Corporate Bank Loans [Member] | Debt Securities [Member]</t>
  </si>
  <si>
    <t>Municipal Bonds [Member] | Debt Securities [Member]</t>
  </si>
  <si>
    <t>Collateralized Mortgage Backed Securities [Member] | Debt Securities [Member]</t>
  </si>
  <si>
    <t>Investments (Major Categories of Investment Income) (Details) - USD ($) $ in Thousands</t>
  </si>
  <si>
    <t>Investment income</t>
  </si>
  <si>
    <t>Investment expenses</t>
  </si>
  <si>
    <t>U.S. Treasury securities and obligations of U.S. Government [Member]</t>
  </si>
  <si>
    <t>Corporate Bonds [Member]</t>
  </si>
  <si>
    <t>Collateralized Corporate Bank Loans [Member]</t>
  </si>
  <si>
    <t>Municipal Bonds [Member]</t>
  </si>
  <si>
    <t>Collateralized Mortgage Backed Securities [Member]</t>
  </si>
  <si>
    <t>Cash and Cash Equivalents [Member]</t>
  </si>
  <si>
    <t>Parent Company [Member]</t>
  </si>
  <si>
    <t>Equity Securities [Member] | Equity Securities All Others [Member]</t>
  </si>
  <si>
    <t>Investments (Major Categories of Net Realized Gains on Investments) (Details) - USD ($) $ in Thousands</t>
  </si>
  <si>
    <t>Gain on investments</t>
  </si>
  <si>
    <t>Other-than-temporary impairments</t>
  </si>
  <si>
    <t>Net realized gain</t>
  </si>
  <si>
    <t>Investments (Summary of Gross Unrealized Loss Position) (Details) - USD ($) $ in Thousands</t>
  </si>
  <si>
    <t>Fair Value 12 months or less</t>
  </si>
  <si>
    <t>Unrealized Losses 12 months or less</t>
  </si>
  <si>
    <t>Fair Value Longer than 12 months</t>
  </si>
  <si>
    <t>Unrealized Losses Longer than 12 months</t>
  </si>
  <si>
    <t>Fair Value Total</t>
  </si>
  <si>
    <t>Unrealized Losses Total</t>
  </si>
  <si>
    <t>Investments (Schedule of Amortized Cost and Estimated Fair Value of Debt Securities) (Details) - USD ($) $ in Thousands</t>
  </si>
  <si>
    <t>Amortized Cost, Due in one year or less</t>
  </si>
  <si>
    <t>Amortized Cost, Due after one year through five years</t>
  </si>
  <si>
    <t>Amortized Cost, Due after five years through ten years</t>
  </si>
  <si>
    <t>Amortized Cost, Amortized Cost Due after ten years</t>
  </si>
  <si>
    <t>Debt Maturities, Amortized Cost</t>
  </si>
  <si>
    <t>Fair Value, Due in one year or less</t>
  </si>
  <si>
    <t>Fair Value, Due after one year through five years</t>
  </si>
  <si>
    <t>Fair Value, Due after five years through ten years</t>
  </si>
  <si>
    <t>Fair Value, Due after ten years</t>
  </si>
  <si>
    <t>Debt securities</t>
  </si>
  <si>
    <t>Fair Value (Fair Value of Assets Measured on a Recurring Basis) (Details) - USD ($) $ in Thousands</t>
  </si>
  <si>
    <t>Fair Value, Assets and Liabilities Measured on Recurring and Nonrecurring Basis [Line Items]</t>
  </si>
  <si>
    <t>Equity securities</t>
  </si>
  <si>
    <t>Debt and equity securities</t>
  </si>
  <si>
    <t>Fair Value, Inputs, Level 1 [Member]</t>
  </si>
  <si>
    <t>Fair Value, Inputs, Level 2 [Member]</t>
  </si>
  <si>
    <t>Fair Value, Inputs, Level 2 [Member] | U.S. Treasury securities and obligations of U.S. Government [Member]</t>
  </si>
  <si>
    <t>Fair Value, Inputs, Level 2 [Member] | Corporate Bonds [Member]</t>
  </si>
  <si>
    <t>Fair Value, Inputs, Level 2 [Member] | Collateralized Corporate Bank Loans [Member]</t>
  </si>
  <si>
    <t>Fair Value, Inputs, Level 2 [Member] | Municipal Bonds [Member]</t>
  </si>
  <si>
    <t>Fair Value, Inputs, Level 2 [Member] | Collateralized Mortgage Backed Securities [Member]</t>
  </si>
  <si>
    <t>Fair Value, Inputs, Level 3 [Member]</t>
  </si>
  <si>
    <t>Fair Value, Inputs, Level 3 [Member] | Collateralized Corporate Bank Loans [Member]</t>
  </si>
  <si>
    <t>Fair Value, Inputs, Level 3 [Member] | Municipal Bonds [Member]</t>
  </si>
  <si>
    <t>Fair Value (Fair Value, Assets Measured on Recurring Basis Using Significant Unobservable Inputs (Level 3)) (Details) - USD ($) $ in Thousands</t>
  </si>
  <si>
    <t>Beginning balance as of January 1</t>
  </si>
  <si>
    <t>Sales</t>
  </si>
  <si>
    <t>Settlements</t>
  </si>
  <si>
    <t xml:space="preserve"> </t>
  </si>
  <si>
    <t>Purchases</t>
  </si>
  <si>
    <t>Issuances</t>
  </si>
  <si>
    <t>Total realized/unrealized gains included in net income</t>
  </si>
  <si>
    <t>Net gains included in other comprehensive income</t>
  </si>
  <si>
    <t>Transfers into Level 3</t>
  </si>
  <si>
    <t>Transfers out of Level 3</t>
  </si>
  <si>
    <t>Ending balance as of December 31</t>
  </si>
  <si>
    <t>Goodwill and Intangible Assets (Narrative) (Details) - USD ($)</t>
  </si>
  <si>
    <t>Sep. 15, 2015</t>
  </si>
  <si>
    <t>Sep. 30, 2015</t>
  </si>
  <si>
    <t>Acquired Finite-Lived Intangible Assets [Line Items]</t>
  </si>
  <si>
    <t>Impairment of goodwill</t>
  </si>
  <si>
    <t>Weighted average period to amortize acquired intangible assets</t>
  </si>
  <si>
    <t>13 years</t>
  </si>
  <si>
    <t>Workers Compensation Business Unit [Member] | Renewal Rights [Member]</t>
  </si>
  <si>
    <t>One-time payment related to divestiture of renewal rights</t>
  </si>
  <si>
    <t>Gain (loss) on disposition of property, plant and equipment</t>
  </si>
  <si>
    <t>Proceeds from sale of finite-lived assets</t>
  </si>
  <si>
    <t>TBIC Holding Corporation Inc [Member]</t>
  </si>
  <si>
    <t>Contingent consideration paid</t>
  </si>
  <si>
    <t>Potential remaining contingent purchase price, maximum</t>
  </si>
  <si>
    <t>Hallmark Select Business Unit [Member]</t>
  </si>
  <si>
    <t>Excess and Umbrella Business Unit [Member]</t>
  </si>
  <si>
    <t>General Aviation and Satellite Component [Member]</t>
  </si>
  <si>
    <t>Personal Lines Business Unit [Member]</t>
  </si>
  <si>
    <t>Goodwill and Intangible Assets (Schedule of Acquired Intangible Assets by Major Category) (Details) - USD ($) $ in Thousands</t>
  </si>
  <si>
    <t>Total gross carrying amount</t>
  </si>
  <si>
    <t>Total accumulated amortization</t>
  </si>
  <si>
    <t>Total net carrying amount</t>
  </si>
  <si>
    <t>Customer Relationships [Member]</t>
  </si>
  <si>
    <t>Trade Names [Member]</t>
  </si>
  <si>
    <t>Management Agreement [Member]</t>
  </si>
  <si>
    <t>Non-compete &amp; Employment Agreements [Member]</t>
  </si>
  <si>
    <t>Insurance Licenses [Member]</t>
  </si>
  <si>
    <t>Goodwill and Intangible Assets (Schedule of Estimated Aggregate Amortization Expense for Finite-Lived Intangible Assets) (Details) $ in Thousands</t>
  </si>
  <si>
    <t>Dec. 31, 2015USD ($)</t>
  </si>
  <si>
    <t>Goodwill and Intangible Assets (Schedule of Weighted Average Amortization Period for Definite Lived Intangible Assets by Major Class) (Details)</t>
  </si>
  <si>
    <t>Finite-Lived Intangible Assets [Line Items]</t>
  </si>
  <si>
    <t>15 years</t>
  </si>
  <si>
    <t>4 years</t>
  </si>
  <si>
    <t>5 years</t>
  </si>
  <si>
    <t>Other Assets (Schedule of Other Assets) (Details) - USD ($) $ in Thousands</t>
  </si>
  <si>
    <t>Profit sharing commission receivable</t>
  </si>
  <si>
    <t>Accrued investment income</t>
  </si>
  <si>
    <t>Debt issuance costs</t>
  </si>
  <si>
    <t>Investment in unconsolidated trust subsidiaries</t>
  </si>
  <si>
    <t>Fixed assets</t>
  </si>
  <si>
    <t>Other Assets, Total</t>
  </si>
  <si>
    <t>Reserves for Unpaid Losses and Loss Adjustment Expenses (Narrative) (Details) - USD ($) $ in Thousands</t>
  </si>
  <si>
    <t>Causes of Increase (Decrease) in Liability for Unpaid Claims and Claims Adjustment Expense [Line Items]</t>
  </si>
  <si>
    <t>Favorable adjustment to prior years liability for unpaid claims and claims adjustment expense</t>
  </si>
  <si>
    <t>Unfavorable adjustment to prior years liability for unpaid claims and claims adjustment expense</t>
  </si>
  <si>
    <t>Claims and Claim Adjustment Expenses Incurred Related to Prior Years</t>
  </si>
  <si>
    <t>Loss Adjustment Expenses Recognized In 2010 [Member]</t>
  </si>
  <si>
    <t>Loss Adjustment Expenses Recognized In 2011 [Member]</t>
  </si>
  <si>
    <t>Loss Adjustment Expenses Recognized In 2012 [Member]</t>
  </si>
  <si>
    <t>Loss Adjustment Expenses Recognized In 2013 [Member]</t>
  </si>
  <si>
    <t>Loss Adjustment Expenses Recognized In 2014 [Member]</t>
  </si>
  <si>
    <t>Workers Compensation Business Unit [Member]</t>
  </si>
  <si>
    <t>Specialty Commercial Segment [Member]</t>
  </si>
  <si>
    <t>MGA Commercial Products [Member] | Loss Adjustment Expenses Recognized In 2013 [Member]</t>
  </si>
  <si>
    <t>Hallmark Select Business Unit [Member] | Loss Adjustment Expenses Recognized In 2011 [Member]</t>
  </si>
  <si>
    <t>Commerical Excess Liability [Member]</t>
  </si>
  <si>
    <t>Medical Professional Liability Products [Member]</t>
  </si>
  <si>
    <t>General Aviation [Member]</t>
  </si>
  <si>
    <t>Personal Lines Business Unit [Member] | Loss Adjustment Expenses Recognized In 2013 [Member]</t>
  </si>
  <si>
    <t>Personal Lines Business Unit [Member] | Loss Adjustment Expenses Recognized In 2014 [Member]</t>
  </si>
  <si>
    <t>Aircraft Hull [Member] | Loss Adjustment Expenses Recognized In 2012 [Member]</t>
  </si>
  <si>
    <t>Reserves for Unpaid Losses and Loss Adjustment Expenses (Activity in the Reserves for Unpaid Losses and Loss Adjustment Expense) (Details) - USD ($) $ in Thousands</t>
  </si>
  <si>
    <t>Balance at January 1</t>
  </si>
  <si>
    <t>Less reinsurance recoverable</t>
  </si>
  <si>
    <t>Net Balance at January 1</t>
  </si>
  <si>
    <t>Incurred related to:</t>
  </si>
  <si>
    <t>Claims and Claim Adjustment Expenses Incurred Related to Current Year</t>
  </si>
  <si>
    <t>Total incurred</t>
  </si>
  <si>
    <t>Paid related to:</t>
  </si>
  <si>
    <t>Current year</t>
  </si>
  <si>
    <t>Prior years</t>
  </si>
  <si>
    <t>Total paid</t>
  </si>
  <si>
    <t>Net Balance at December 31</t>
  </si>
  <si>
    <t>Plus reinsurance recoverable</t>
  </si>
  <si>
    <t>Balance at December 31</t>
  </si>
  <si>
    <t>Reinsurance (Narrative) (Details) - USD ($) $ in Millions</t>
  </si>
  <si>
    <t>Paid loss recoverable</t>
  </si>
  <si>
    <t>Reinsurance (Schedule of Reinsurance Ceded and Recoveries) (Details) - USD ($) $ in Thousands</t>
  </si>
  <si>
    <t>Premium Written :</t>
  </si>
  <si>
    <t>Direct</t>
  </si>
  <si>
    <t>Assumed</t>
  </si>
  <si>
    <t>Premium Earned:</t>
  </si>
  <si>
    <t>Ceded</t>
  </si>
  <si>
    <t>Premiums Earned, Net, Property and Casualty</t>
  </si>
  <si>
    <t>Reinsurance recoveries</t>
  </si>
  <si>
    <t>Revolving Credit Facility and Notes Payable (Narrative) (Details)</t>
  </si>
  <si>
    <t>Revolving Credit Facility [Member]</t>
  </si>
  <si>
    <t>Line of Credit Facility [Line Items]</t>
  </si>
  <si>
    <t>Line of credit facility, maximum borrowing capacity</t>
  </si>
  <si>
    <t>Debt instrument, description of variable rate basis</t>
  </si>
  <si>
    <t>prime rate or LIBOR plus 2.5%</t>
  </si>
  <si>
    <t>Line of credit facility, unused capacity, commitment fee percentage</t>
  </si>
  <si>
    <t>0.25%</t>
  </si>
  <si>
    <t>Line of credit facility, amount outstanding</t>
  </si>
  <si>
    <t>Facility B Revolving Credit Facility [Member]</t>
  </si>
  <si>
    <t>prime rate or LIBOR plus 3.00%</t>
  </si>
  <si>
    <t>Line of credit facility, commitment fee amount</t>
  </si>
  <si>
    <t>Line of credit facility, expiration date</t>
  </si>
  <si>
    <t>Dec. 17,
		2017</t>
  </si>
  <si>
    <t>Letters of Credit [Member]</t>
  </si>
  <si>
    <t>Line of credit facility, commitment fee percentage</t>
  </si>
  <si>
    <t>1.00%</t>
  </si>
  <si>
    <t>London Interbank Offered Rate (LIBOR) [Member] | Revolving Credit Facility [Member]</t>
  </si>
  <si>
    <t>Debt instrument, basis spread on variable rate</t>
  </si>
  <si>
    <t>2.50%</t>
  </si>
  <si>
    <t>London Interbank Offered Rate (LIBOR) [Member] | Facility B Revolving Credit Facility [Member]</t>
  </si>
  <si>
    <t>3.00%</t>
  </si>
  <si>
    <t>Subordinated Debt Securities (Narrative) (Details) - USD ($) $ in Millions</t>
  </si>
  <si>
    <t>Aug. 23, 2007</t>
  </si>
  <si>
    <t>Jun. 21, 2005</t>
  </si>
  <si>
    <t>Subordinated Borrowing [Line Items]</t>
  </si>
  <si>
    <t>Debt instrument, maturity date</t>
  </si>
  <si>
    <t>Jun. 15,
		2035</t>
  </si>
  <si>
    <t>Proceeds from issuance of common stock</t>
  </si>
  <si>
    <t>Subordinated borrowing, interest rate</t>
  </si>
  <si>
    <t>3.76%</t>
  </si>
  <si>
    <t>7.725%</t>
  </si>
  <si>
    <t>Debt instrument interest rate fixed to floating date</t>
  </si>
  <si>
    <t>Jun. 15,
		2015</t>
  </si>
  <si>
    <t>interest adjusts quarterly to the three-month LIBOR rate plus 3.25 percentage points</t>
  </si>
  <si>
    <t>Hallmark Statutory Trust I [Member] | Subordinated Debt [Member]</t>
  </si>
  <si>
    <t>Hallmark Statutory Trust I I [Member] | Subordinated Debt [Member]</t>
  </si>
  <si>
    <t>Sep. 15,
		2037</t>
  </si>
  <si>
    <t>8.28%</t>
  </si>
  <si>
    <t>Sep. 15,
		2017</t>
  </si>
  <si>
    <t>three-month LIBOR rate plus 2.90 percentage points</t>
  </si>
  <si>
    <t>London Interbank Offered Rate (LIBOR) [Member] | Hallmark Statutory Trust I [Member]</t>
  </si>
  <si>
    <t>3.25%</t>
  </si>
  <si>
    <t>London Interbank Offered Rate (LIBOR) [Member] | Hallmark Statutory Trust I I [Member] | Subordinated Debt [Member]</t>
  </si>
  <si>
    <t>2.90%</t>
  </si>
  <si>
    <t>Segment Information (Narrative) (Details)</t>
  </si>
  <si>
    <t>American Hallmark Insurance Company [Member]</t>
  </si>
  <si>
    <t>Net premiums written, percentage</t>
  </si>
  <si>
    <t>34.00%</t>
  </si>
  <si>
    <t>Hallmark Insurance Company (Payer) [Member]</t>
  </si>
  <si>
    <t>32.00%</t>
  </si>
  <si>
    <t>Hallmark Specialty Insurance Company [Member]</t>
  </si>
  <si>
    <t>24.00%</t>
  </si>
  <si>
    <t>Hallmark National Insurance Company [Member]</t>
  </si>
  <si>
    <t>Segment Information (Schedule of Segment Reporting, by Segment) (Details) - USD ($) $ in Thousands</t>
  </si>
  <si>
    <t>3 Months Ended</t>
  </si>
  <si>
    <t>Mar. 31, 2015</t>
  </si>
  <si>
    <t>Sep. 30, 2014</t>
  </si>
  <si>
    <t>Jun. 30, 2014</t>
  </si>
  <si>
    <t>Mar. 31, 2014</t>
  </si>
  <si>
    <t>Revenues</t>
  </si>
  <si>
    <t>Depreciation and Amortization Expense</t>
  </si>
  <si>
    <t>Interest Expense</t>
  </si>
  <si>
    <t>Tax Expense (Benefit)</t>
  </si>
  <si>
    <t>Pre-tax income (loss), net of non-controlling interest:</t>
  </si>
  <si>
    <t>Consolidated pre-tax income (loss), net of non-controlling interest</t>
  </si>
  <si>
    <t>Standard Commercial Segment [Member]</t>
  </si>
  <si>
    <t>Personal Segment [Member]</t>
  </si>
  <si>
    <t>Corporate [Member]</t>
  </si>
  <si>
    <t>Segment Information (Schedule of Segment Reporting Additional Information by Segment) (Details) - USD ($) $ in Thousands</t>
  </si>
  <si>
    <t>Assets</t>
  </si>
  <si>
    <t>Earnings Per Share (Narrative) (Details) - shares</t>
  </si>
  <si>
    <t>Antidilutive securities excluded from computation of earnings per share</t>
  </si>
  <si>
    <t>Earnings Per Share (Schedule of Earnings Per Share, Basic and Diluted) (Details) - USD ($) $ / shares in Units, shares in Thousands, $ in Thousands</t>
  </si>
  <si>
    <t>Numerator for both basic and diluted earnings per share:</t>
  </si>
  <si>
    <t>Denominator, basic shares</t>
  </si>
  <si>
    <t>Effect of dilutive securities:</t>
  </si>
  <si>
    <t>Stock-based compensation awards</t>
  </si>
  <si>
    <t>Denominator, diluted shares</t>
  </si>
  <si>
    <t>Basic earnings per share: (in dollars per share)</t>
  </si>
  <si>
    <t>Diluted earnings per share: (in dollars per share)</t>
  </si>
  <si>
    <t>Regulatory Capital Restrictions (Narrative) (Details) - USD ($) $ in Millions</t>
  </si>
  <si>
    <t>Regulatory Capital Restrictions [Line Items]</t>
  </si>
  <si>
    <t>Retained earnings, unappropriated</t>
  </si>
  <si>
    <t>Aggregate amount of shareholder dividends, maximum available next current fiscal year</t>
  </si>
  <si>
    <t>Proceeds from Equity Method Investment, Dividends or Distributions, Return of Capital</t>
  </si>
  <si>
    <t>Hallmark Insurance Company (Payer) [Member] | Hallmark (Payee) [Member]</t>
  </si>
  <si>
    <t>Insurance agency management fee</t>
  </si>
  <si>
    <t>Subsidiaries [Member]</t>
  </si>
  <si>
    <t>Statutory Accounting Practices, Future Dividend Payments Restrictions</t>
  </si>
  <si>
    <t>lesser of 10% of prior year policyholders' surplus or prior year's net investment income</t>
  </si>
  <si>
    <t>American Hallmark Insurance Company and Texas Builders Insurance Company [Member]</t>
  </si>
  <si>
    <t>greater of statutory net income for the prior calendar year or 10% of statutory policyholders' surplus as of the prior year end</t>
  </si>
  <si>
    <t>greater of 10% of prior year policyholders' surplus or prior year's statutory net income, not including realized capital gains</t>
  </si>
  <si>
    <t>Hallmark Insurance Company Subsidiaries [Member]</t>
  </si>
  <si>
    <t>Amount of restricted net assets for consolidated and unconsolidated subsidiaries</t>
  </si>
  <si>
    <t>Statutory accounting practices, statutory capital and surplus, balance</t>
  </si>
  <si>
    <t>Statutory accounting practices, statutory net income amount</t>
  </si>
  <si>
    <t>Share-based Payment Arrangements (Narrative) (Details) - USD ($) $ / shares in Units, $ in Thousands</t>
  </si>
  <si>
    <t>May. 29, 2015</t>
  </si>
  <si>
    <t>Apr. 02, 2015</t>
  </si>
  <si>
    <t>Sep. 08, 2014</t>
  </si>
  <si>
    <t>Apr. 10, 2013</t>
  </si>
  <si>
    <t>Jul. 27, 2012</t>
  </si>
  <si>
    <t>Jun. 30, 2013</t>
  </si>
  <si>
    <t>Dec. 31, 2012</t>
  </si>
  <si>
    <t>Share-based Compensation Arrangement by Share-based Payment Award [Line Items]</t>
  </si>
  <si>
    <t>Employee Service Share-based Compensation Nonvested Awards, Total Compensation Cost Not Yet Recognized Next Twelve Months</t>
  </si>
  <si>
    <t>Stock options, Granted</t>
  </si>
  <si>
    <t>Options contractual term</t>
  </si>
  <si>
    <t>2 years 6 months</t>
  </si>
  <si>
    <t>Other than options, granted</t>
  </si>
  <si>
    <t>Long Term Incentive Plan 2005 [Member]</t>
  </si>
  <si>
    <t>Share-based compensation arrangement by share-based payment award, incentive stock options to purchase number of shares</t>
  </si>
  <si>
    <t>Share-based compensation arrangement by share-based payment award, non-qualified stock options to purchase number of shares</t>
  </si>
  <si>
    <t>Share-based compensation arrangement by share-based payment award, restricted stock options to purchase number of shares</t>
  </si>
  <si>
    <t>Long Term Incentive Plan 2005 [Member] | Option Issued Prior To 2009 [Member] | First Anniversary [Member]</t>
  </si>
  <si>
    <t>Share-based Compensation Arrangement by Share-based Payment Award, Options, Vested and Expected to Vest, Percentage</t>
  </si>
  <si>
    <t>Long Term Incentive Plan 2005 [Member] | Option Issued Prior To 2009 [Member] | Second Anniversary [Member]</t>
  </si>
  <si>
    <t>20.00%</t>
  </si>
  <si>
    <t>Long Term Incentive Plan 2005 [Member] | Option Issued Prior To 2009 [Member] | Third Anniversary [Member]</t>
  </si>
  <si>
    <t>30.00%</t>
  </si>
  <si>
    <t>Long Term Incentive Plan 2005 [Member] | Option Issued Prior To 2009 [Member] | Fourth Anniversary [Member]</t>
  </si>
  <si>
    <t>40.00%</t>
  </si>
  <si>
    <t>Long Term Incentive Plan 2015 [Member]</t>
  </si>
  <si>
    <t>Share-based compensation arrangement by share-based payment award, number of shares authorized</t>
  </si>
  <si>
    <t>Prior to 2009 Incentive Stock Options [Member]</t>
  </si>
  <si>
    <t>Share-based compensation arrangement by share-based payment award, award vesting rights</t>
  </si>
  <si>
    <t>terminate five to ten years from the date of grant</t>
  </si>
  <si>
    <t>Prior to 2009 Incentive Stock Options [Member] | Minimum [Member]</t>
  </si>
  <si>
    <t>Stock Based Compensation Incentive Stock Options Grant Under Incentive Plan Termination Period</t>
  </si>
  <si>
    <t>Prior to 2009 Incentive Stock Options [Member] | Maximum [Member]</t>
  </si>
  <si>
    <t>2009 Incentive Stock Options [Member]</t>
  </si>
  <si>
    <t>vest in equal annual increments on each of the first seven anniversary dates</t>
  </si>
  <si>
    <t>Incentive Stock Options 2010 [Member] | Long Term Incentive Plan 2005 [Member] | 25,000 Grant [Member]</t>
  </si>
  <si>
    <t>Share-based compensation arrangement by share based payment award options vested and expected to vest number</t>
  </si>
  <si>
    <t>Share-based compensation arrangement by share-based payment award, award vesting period</t>
  </si>
  <si>
    <t>Non Qualified Stock Options [Member] | Long Term Incentive Plan 2005 [Member]</t>
  </si>
  <si>
    <t>6 months</t>
  </si>
  <si>
    <t>Non qualified stock options termination period</t>
  </si>
  <si>
    <t>Non Qualified Stock Options [Member] | Long Term Incentive Plan 2005 [Member] | 200,000 Grant [Member]</t>
  </si>
  <si>
    <t>7 years</t>
  </si>
  <si>
    <t>Restricted Stock Units (RSUs) [Member]</t>
  </si>
  <si>
    <t>Employee Service Share-based Compensation, Nonvested Awards, Total Compensation Cost</t>
  </si>
  <si>
    <t>Employee Service Share-based Compensation Nonvested Awards, Total Compensation Cost Expected to Recognize During Remainder of Year Two</t>
  </si>
  <si>
    <t>Employee Service Share-based Compensation Nonvested Awards, Total Compensation Cost Expected to Recognize During Remainder of Year Three</t>
  </si>
  <si>
    <t>Allocated share-based compensation expense</t>
  </si>
  <si>
    <t>Income tax benefit of share-based payments recognized in income</t>
  </si>
  <si>
    <t>Restricted Stock Units (RSUs) [Member] | Long Term Incentive Plan 2005 [Member]</t>
  </si>
  <si>
    <t>Share-based Compensation Arrangement by Share-based Payment Award, Equity Instruments Other than Options, Vested in Period</t>
  </si>
  <si>
    <t>Other than options granted, weighted average grant date fair value</t>
  </si>
  <si>
    <t>Other than options, forfeited</t>
  </si>
  <si>
    <t>Share-based Payment Arrangements (Summary of the Status of Stock Options) (Details) - USD ($) $ / shares in Units, $ in Thousands</t>
  </si>
  <si>
    <t>Stock options, Outstanding at January 1, 2015</t>
  </si>
  <si>
    <t>Stock options, forfeited or expired</t>
  </si>
  <si>
    <t>Stock options, Outstanding at December 31, 2015</t>
  </si>
  <si>
    <t>Stock options, Exercisable at December 31, 2015</t>
  </si>
  <si>
    <t>Weighted Average Exercise Price, Outstanding at January 1, 2015</t>
  </si>
  <si>
    <t>Weighted Average Exercise Price, Exercised</t>
  </si>
  <si>
    <t>Weighted Average Exercise Price, Forfeited or expired</t>
  </si>
  <si>
    <t>Weighted Average Exercise Price, Outstanding at December 31, 2015</t>
  </si>
  <si>
    <t>Weighted Average Exercise Price, Exercisable at December 31, 2015</t>
  </si>
  <si>
    <t>Average Remaining Contractual Term, Outstanding at December 31, 2015 (in years)</t>
  </si>
  <si>
    <t>Average Remaining Contractual Term, Exercisable at December 31, 2015 (in years)</t>
  </si>
  <si>
    <t>Aggregate Intrinsic Value, Outstanding at December 31, 2015</t>
  </si>
  <si>
    <t>Aggregate Intrinsic Value, Exercisable at December 31, 2015</t>
  </si>
  <si>
    <t>Share-based Payment Arrangements (Schedule of Options, Grants in Period, Grant Date Intrinsic Value) (Details) - USD ($) $ in Thousands</t>
  </si>
  <si>
    <t>Cost of share-based payments (non-cash)</t>
  </si>
  <si>
    <t>Employee Stock Option [Member]</t>
  </si>
  <si>
    <t>Intrinsic value of options exercised</t>
  </si>
  <si>
    <t>Share-based Payment Arrangements (Schedule of Nonvested Restricted Stock Units Activity) (Details) - shares</t>
  </si>
  <si>
    <t>Granted</t>
  </si>
  <si>
    <t>Long Term Incentive Plan 2005 [Member] | Restricted Stock Units (RSUs) [Member]</t>
  </si>
  <si>
    <t>Nonvested at January 1, 2015</t>
  </si>
  <si>
    <t>Vested</t>
  </si>
  <si>
    <t>Forfeited</t>
  </si>
  <si>
    <t>Nonvested at December 31, 2015</t>
  </si>
  <si>
    <t>Retirement Plans (Narrative) (Details) $ in Thousands</t>
  </si>
  <si>
    <t>Dec. 31, 2016USD ($)</t>
  </si>
  <si>
    <t>Dec. 31, 2015USD ($)item</t>
  </si>
  <si>
    <t>Dec. 31, 2012USD ($)</t>
  </si>
  <si>
    <t>Defined Benefit Plan Disclosure [Line Items]</t>
  </si>
  <si>
    <t>Defined benefit plan, fair value of plan assets</t>
  </si>
  <si>
    <t>Defined benefit plan, fair value of plan assets, excluding cash and cash equivalents</t>
  </si>
  <si>
    <t>Favorable rate of return equal to or greater than average inflation rate</t>
  </si>
  <si>
    <t>5.00%</t>
  </si>
  <si>
    <t>Investment objective achievement period</t>
  </si>
  <si>
    <t>60 years</t>
  </si>
  <si>
    <t>Single stock issue restricted among total portfolio value</t>
  </si>
  <si>
    <t>Securities held in mutual or commingled funds</t>
  </si>
  <si>
    <t>90.00%</t>
  </si>
  <si>
    <t>Expected return on plan assets</t>
  </si>
  <si>
    <t>6.50%</t>
  </si>
  <si>
    <t>Net periodic pension cost</t>
  </si>
  <si>
    <t>Interest cost on projected benefit obligation</t>
  </si>
  <si>
    <t>Defined benefit plan, expected return on plan assets</t>
  </si>
  <si>
    <t>Defined contribution plan, number of separate plans | item</t>
  </si>
  <si>
    <t>Defined contribution plan, employer discretionary contribution amount</t>
  </si>
  <si>
    <t>Scenario, Forecast for 2016 [Member]</t>
  </si>
  <si>
    <t>Defined benefit plan, amortization of losses (gains)</t>
  </si>
  <si>
    <t>Bonds and Notes [Member]</t>
  </si>
  <si>
    <t>Defined benefit plan, target plan asset allocations range, minimum</t>
  </si>
  <si>
    <t>45.00%</t>
  </si>
  <si>
    <t>Defined benefit plan, target plan asset allocations range, maximum</t>
  </si>
  <si>
    <t>75.00%</t>
  </si>
  <si>
    <t>Minimum hours of service to participate within defined benefit plan</t>
  </si>
  <si>
    <t>1000 hours</t>
  </si>
  <si>
    <t>Retirement Plans (Changes in Benefit Obligations, Components of Benefit Costs, Weighted-Average Assumptions, and Plan Assets) (Details) - USD ($) $ in Thousands</t>
  </si>
  <si>
    <t>Assumptions (end of period):</t>
  </si>
  <si>
    <t>Discount rate used in determining benefit obligation</t>
  </si>
  <si>
    <t>4.12%</t>
  </si>
  <si>
    <t>3.86%</t>
  </si>
  <si>
    <t>4.49%</t>
  </si>
  <si>
    <t>Reconciliation of funded status (end of period):</t>
  </si>
  <si>
    <t>Accumulated benefit obligation</t>
  </si>
  <si>
    <t>Projected benefit obligation</t>
  </si>
  <si>
    <t>Fair value of plan assets</t>
  </si>
  <si>
    <t>Defined benefit plan, funded status of plan, total</t>
  </si>
  <si>
    <t>Net actuarial loss</t>
  </si>
  <si>
    <t>Accumulated other comprehensive loss</t>
  </si>
  <si>
    <t>Prepaid pension cost</t>
  </si>
  <si>
    <t>Net amount recognized as of December 31</t>
  </si>
  <si>
    <t>Changes in projected benefit obligation:</t>
  </si>
  <si>
    <t>Benefit obligation as of beginning of period</t>
  </si>
  <si>
    <t>Interest cost</t>
  </si>
  <si>
    <t>Actuarial liability loss</t>
  </si>
  <si>
    <t>Benefits paid</t>
  </si>
  <si>
    <t>Benefit obligation as of end of period</t>
  </si>
  <si>
    <t>Change in plan assets:</t>
  </si>
  <si>
    <t>Fair value of plan assets as of beginning of period</t>
  </si>
  <si>
    <t>Actual return on plan assets (net of expenses)</t>
  </si>
  <si>
    <t>Employer contributions</t>
  </si>
  <si>
    <t>Fair value of plan assets as of end of period</t>
  </si>
  <si>
    <t>Net periodic pension cost:</t>
  </si>
  <si>
    <t>Service cost - benefits earned during the period</t>
  </si>
  <si>
    <t>Recognized actuarial loss</t>
  </si>
  <si>
    <t>Discount rate</t>
  </si>
  <si>
    <t>3.89%</t>
  </si>
  <si>
    <t>Retirement Plans (Estimated Future Benefit Payments) (Details) $ in Thousands</t>
  </si>
  <si>
    <t>2021-2025</t>
  </si>
  <si>
    <t>Retirement Plans (Weighted-Average Asset Allocation for the Defined Benefit Cash Balance Plan) (Details)</t>
  </si>
  <si>
    <t>Defined benefit plan, actual plan asset allocations</t>
  </si>
  <si>
    <t>100.00%</t>
  </si>
  <si>
    <t>33.00%</t>
  </si>
  <si>
    <t>Other Liabilities [Member]</t>
  </si>
  <si>
    <t>Retirement Plans (Schedule of Fair Value, Assets Measured on Recurring Basis) (Details) - USD ($) $ in Thousands</t>
  </si>
  <si>
    <t>Fair Value, Inputs, Level 1 [Member] | Equity Securities [Member]</t>
  </si>
  <si>
    <t>Fair Value, Inputs, Level 2 [Member] | Debt Securities [Member]</t>
  </si>
  <si>
    <t>Income Taxes (Narrative) (Details) $ in Thousands</t>
  </si>
  <si>
    <t>Operating loss carryforwards</t>
  </si>
  <si>
    <t>Income tax carryback period</t>
  </si>
  <si>
    <t>2 years</t>
  </si>
  <si>
    <t>Income tax carryforward period</t>
  </si>
  <si>
    <t>20 years</t>
  </si>
  <si>
    <t>Uncertain tax positions</t>
  </si>
  <si>
    <t>Income Taxes (Schedule of Deferred Tax Assets and Liabilities) (Details) - USD ($) $ in Thousands</t>
  </si>
  <si>
    <t>Deferred tax liabilities:</t>
  </si>
  <si>
    <t>Net unrealized holding gain on investments</t>
  </si>
  <si>
    <t>Agency relationship</t>
  </si>
  <si>
    <t>Intangible assets</t>
  </si>
  <si>
    <t>Other</t>
  </si>
  <si>
    <t>Total deferred tax liabilities</t>
  </si>
  <si>
    <t>Deferred tax assets:</t>
  </si>
  <si>
    <t>Amortization of non-compete agreements</t>
  </si>
  <si>
    <t>Net operating loss carry-forward</t>
  </si>
  <si>
    <t>Unpaid loss and loss adjustment expense</t>
  </si>
  <si>
    <t>Rent reserve</t>
  </si>
  <si>
    <t>Reinsurance payable</t>
  </si>
  <si>
    <t>Bonus accrual</t>
  </si>
  <si>
    <t>Investment impairments</t>
  </si>
  <si>
    <t>Total deferred tax assets</t>
  </si>
  <si>
    <t>Income Taxes (Schedule of Effective Income Tax Rate Reconciliation) (Details) - USD ($) $ in Thousands</t>
  </si>
  <si>
    <t>Computed expected income tax expense (benefit) at statutory regulatory tax rate</t>
  </si>
  <si>
    <t>Meals and entertainment</t>
  </si>
  <si>
    <t>Tax exempt interest</t>
  </si>
  <si>
    <t>Dividends received deduction</t>
  </si>
  <si>
    <t>State taxes (net of federal benefit)</t>
  </si>
  <si>
    <t>Current income tax (benefit) expense</t>
  </si>
  <si>
    <t>Deferred income tax expense (benefit)</t>
  </si>
  <si>
    <t>Income tax (benefit) expense</t>
  </si>
  <si>
    <t>Income Taxes (Summary of Operating Loss Carryforwards) (Details) $ in Thousands</t>
  </si>
  <si>
    <t>Net Operating Loss</t>
  </si>
  <si>
    <t>Operating Loss Expires In 2022 [Member]</t>
  </si>
  <si>
    <t>Operating Loss Expires In 2028 [Member]</t>
  </si>
  <si>
    <t>Operating Loss Expires in 2029 [Member]</t>
  </si>
  <si>
    <t>Operating Loss Expires In 2031 [Member]</t>
  </si>
  <si>
    <t>Operating Loss Expires In 2032 [Member]</t>
  </si>
  <si>
    <t>Operating Loss Expires In 2033 [Member]</t>
  </si>
  <si>
    <t>Operating Loss Expires In 2034 [Member]</t>
  </si>
  <si>
    <t>Operating Loss Expires in 2035 [Member]</t>
  </si>
  <si>
    <t>Commitments and Contingencies (Narrative) (Details) - USD ($) $ in Millions</t>
  </si>
  <si>
    <t>Operating leases, rent expense, net</t>
  </si>
  <si>
    <t>Contingent liability premium taxes</t>
  </si>
  <si>
    <t>Contingent liability penalties and interest</t>
  </si>
  <si>
    <t>Commitments and Contingencies (Schedule of Future Minimum Rental Payments for Operating Leases) (Details) $ in Thousands</t>
  </si>
  <si>
    <t>2021 and thereafter</t>
  </si>
  <si>
    <t>Total minimum lease payments</t>
  </si>
  <si>
    <t>[1]</t>
  </si>
  <si>
    <t>Minimum sublease rentals due under noncancelable subleases</t>
  </si>
  <si>
    <t>Minimum lease payments have not been reduced by minimum sublease rentals of $0.6 million due in the future under noncancelable subleases.</t>
  </si>
  <si>
    <t>Changes in Accumulated Other Comprehensive Income Balances (Schedule of Accumulated Other Comprehensive Income (Loss)) (Details) - USD ($) $ in Thousands</t>
  </si>
  <si>
    <t>Accumulated Other Comprehensive Income (Loss) [Line Items]</t>
  </si>
  <si>
    <t>Beginning Balance</t>
  </si>
  <si>
    <t>Tax effect on unrealized gains (losses) arising during the period</t>
  </si>
  <si>
    <t>Ending Balance</t>
  </si>
  <si>
    <t>Pension Liability [Member]</t>
  </si>
  <si>
    <t>Unrealized Gains (Loss) [Member]</t>
  </si>
  <si>
    <t>Unaudited Selected Quarterly Financial Information (Schedule of Quarterly Financial Information) (Details) - USD ($) $ / shares in Units, $ in Thousands</t>
  </si>
  <si>
    <t>Total revenue</t>
  </si>
  <si>
    <t>Total expense</t>
  </si>
  <si>
    <t>Income (loss) before tax</t>
  </si>
  <si>
    <t>Basic earnings (loss) per share:</t>
  </si>
  <si>
    <t>Diluted earnings (loss) per share:</t>
  </si>
  <si>
    <t>Schedule II - Condensed Financial Information of Registrant (Parent Company Only) (Balance Sheet) (Details) - USD ($) $ in Thousands</t>
  </si>
  <si>
    <t>Investment in subsidiaries</t>
  </si>
  <si>
    <t>Accrued Income Taxes</t>
  </si>
  <si>
    <t>Common stock, $.18 par value, authorized 33,333,333 shares; issued 20,872,831 shares in 2013 and in 2012</t>
  </si>
  <si>
    <t>Capital in excess of par value</t>
  </si>
  <si>
    <t>Total liabilities and stockholders' equity</t>
  </si>
  <si>
    <t>Current federal income tax payable</t>
  </si>
  <si>
    <t>Schedule II - Condensed Financial Information of Registrant (Parent Company Only) (Balance Sheet Extra) (Details) - $ / shares</t>
  </si>
  <si>
    <t>Schedule II - Condensed Financial Information of Registrant (Parent Company Only) (Comprehensive (loss) Income) (Details) - USD ($) $ in Thousands</t>
  </si>
  <si>
    <t>Investment loss, net of expenses</t>
  </si>
  <si>
    <t>Management fee income</t>
  </si>
  <si>
    <t>Loss before equity in undistributed earnings (loss) of subsidiaries and income tax benefit</t>
  </si>
  <si>
    <t>Income tax benefit</t>
  </si>
  <si>
    <t>Dividend income from subsidiaries</t>
  </si>
  <si>
    <t>Operating Costs and Expenses</t>
  </si>
  <si>
    <t>Income (loss) before equity in undistributed earnings of subsidiaries</t>
  </si>
  <si>
    <t>Equity in undistributed share of earnings (loss) in subsidiaries</t>
  </si>
  <si>
    <t>Schedule II - Condensed Financial Information of Registrant (Parent Company Only) (Cash Flows) (Details) - USD ($) $ in Thousands</t>
  </si>
  <si>
    <t>Adjustments to reconcile net income (loss) to cash provided by (used in) operating activities:</t>
  </si>
  <si>
    <t>Realized loss</t>
  </si>
  <si>
    <t>Purchase of fixed maturity and equity securities</t>
  </si>
  <si>
    <t>Maturities and redemptions of investment securities</t>
  </si>
  <si>
    <t>Income taxes (recovered) paid</t>
  </si>
  <si>
    <t>Undistributed share of (earnings) loss of subsidiaries</t>
  </si>
  <si>
    <t>Capital contribution to subsidiaries</t>
  </si>
  <si>
    <t>Schedule III - Supplementary Insurance Information (Details) - USD ($) $ in Thousands</t>
  </si>
  <si>
    <t>Supplementary Insurance Information, by Segment [Line Items]</t>
  </si>
  <si>
    <t>Future Policy Benefits, Losses, Claims and Loss Adjustment Expenses</t>
  </si>
  <si>
    <t>Unearned Premiums</t>
  </si>
  <si>
    <t>Premium Revenue</t>
  </si>
  <si>
    <t>Net Investment Income</t>
  </si>
  <si>
    <t>Benefits Claims, Losses and Settlement Expenses</t>
  </si>
  <si>
    <t>Amortization of Deferred Policy Acquisition Costs</t>
  </si>
  <si>
    <t>Other Operating Expenses</t>
  </si>
  <si>
    <t>Net Premiums Written</t>
  </si>
  <si>
    <t>Net Investment Income, Corporate</t>
  </si>
  <si>
    <t>Schedule IV - Reinsurance (Details) - USD ($) $ in Thousands</t>
  </si>
  <si>
    <t>Gross amount</t>
  </si>
  <si>
    <t>Ceded to other companies</t>
  </si>
  <si>
    <t>Assumed from other companies</t>
  </si>
  <si>
    <t>Percentage of amount assumed to net</t>
  </si>
  <si>
    <t>0.00%</t>
  </si>
  <si>
    <t>0.10%</t>
  </si>
  <si>
    <t>0.89%</t>
  </si>
  <si>
    <t>Property, Liability and Casualty Insurance Segment [Member]</t>
  </si>
  <si>
    <t>Schedule VI - Supplemental Information Concerning Property-Casualty Insurance Operations (Details) - USD ($) $ in Thousands</t>
  </si>
  <si>
    <t>Reserves for Unpaid Claims and Claim Adjustment Expenses</t>
  </si>
  <si>
    <t>Earned Premiums</t>
  </si>
  <si>
    <t>Paid Claims and Claims Adjustment Expenses</t>
  </si>
  <si>
    <t>Premiums Writte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19913</v>
      </c>
    </row>
    <row r="6" spans="1:4">
      <c t="s" r="A6" s="4">
        <v>9</v>
      </c>
      <c t="s" r="B6" s="4">
        <v>10</v>
      </c>
    </row>
    <row r="7" spans="1:4">
      <c t="s" r="A7" s="4">
        <v>11</v>
      </c>
      <c t="s" r="B7" s="4">
        <v>12</v>
      </c>
    </row>
    <row r="8" spans="1:4">
      <c t="s" r="A8" s="4">
        <v>13</v>
      </c>
      <c t="s" r="B8" s="4">
        <v>14</v>
      </c>
    </row>
    <row r="9" spans="1:4">
      <c t="s" r="A9" s="4">
        <v>15</v>
      </c>
      <c t="n" r="C9" s="6">
        <v>19007727</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n" r="B14" s="6">
        <v>2015</v>
      </c>
    </row>
    <row r="15" spans="1:4">
      <c t="s" r="A15" s="4">
        <v>25</v>
      </c>
      <c t="s" r="B15" s="4">
        <v>26</v>
      </c>
    </row>
    <row r="16" spans="1:4">
      <c t="s" r="A16" s="4">
        <v>27</v>
      </c>
      <c t="s" r="B16" s="4">
        <v>26</v>
      </c>
    </row>
    <row r="17" spans="1:4">
      <c t="s" r="A17" s="4">
        <v>28</v>
      </c>
      <c t="s" r="B17" s="4">
        <v>29</v>
      </c>
    </row>
    <row r="18" spans="1:4">
      <c t="s" r="A18" s="4">
        <v>30</v>
      </c>
      <c t="n" r="D18" s="7">
        <v>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531325</v>
      </c>
      <c t="n" r="C3" s="7">
        <v>450785</v>
      </c>
    </row>
    <row r="4" spans="1:3">
      <c t="s" r="A4" s="4">
        <v>35</v>
      </c>
      <c t="n" r="B4" s="6">
        <v>47504</v>
      </c>
      <c t="n" r="C4" s="6">
        <v>56444</v>
      </c>
    </row>
    <row r="5" spans="1:3">
      <c t="s" r="A5" s="4">
        <v>36</v>
      </c>
      <c t="n" r="B5" s="6">
        <v>578829</v>
      </c>
      <c t="n" r="C5" s="6">
        <v>507229</v>
      </c>
    </row>
    <row r="6" spans="1:3">
      <c t="s" r="A6" s="4">
        <v>37</v>
      </c>
      <c t="n" r="B6" s="6">
        <v>114446</v>
      </c>
      <c t="n" r="C6" s="6">
        <v>130985</v>
      </c>
    </row>
    <row r="7" spans="1:3">
      <c t="s" r="A7" s="4">
        <v>38</v>
      </c>
      <c t="n" r="B7" s="6">
        <v>8522</v>
      </c>
      <c t="n" r="C7" s="6">
        <v>11914</v>
      </c>
    </row>
    <row r="8" spans="1:3">
      <c t="s" r="A8" s="4">
        <v>39</v>
      </c>
      <c t="n" r="B8" s="6">
        <v>65094</v>
      </c>
      <c t="n" r="C8" s="6">
        <v>53376</v>
      </c>
    </row>
    <row r="9" spans="1:3">
      <c t="s" r="A9" s="4">
        <v>40</v>
      </c>
      <c t="n" r="B9" s="6">
        <v>83376</v>
      </c>
      <c t="n" r="C9" s="6">
        <v>71003</v>
      </c>
    </row>
    <row r="10" spans="1:3">
      <c t="s" r="A10" s="4">
        <v>41</v>
      </c>
      <c t="n" r="B10" s="6">
        <v>2005</v>
      </c>
      <c t="n" r="C10" s="6">
        <v>3141</v>
      </c>
    </row>
    <row r="11" spans="1:3">
      <c t="s" r="A11" s="4">
        <v>42</v>
      </c>
      <c t="n" r="B11" s="6">
        <v>10424</v>
      </c>
      <c t="n" r="C11" s="6">
        <v>932</v>
      </c>
    </row>
    <row r="12" spans="1:3">
      <c t="s" r="A12" s="4">
        <v>43</v>
      </c>
      <c t="n" r="B12" s="6">
        <v>114287</v>
      </c>
      <c t="n" r="C12" s="6">
        <v>109719</v>
      </c>
    </row>
    <row r="13" spans="1:3">
      <c t="s" r="A13" s="4">
        <v>44</v>
      </c>
      <c t="n" r="B13" s="6">
        <v>20366</v>
      </c>
      <c t="n" r="C13" s="6">
        <v>20746</v>
      </c>
    </row>
    <row r="14" spans="1:3">
      <c t="s" r="A14" s="4">
        <v>45</v>
      </c>
      <c t="n" r="B14" s="6">
        <v>44695</v>
      </c>
      <c t="n" r="C14" s="6">
        <v>44695</v>
      </c>
    </row>
    <row r="15" spans="1:3">
      <c t="s" r="A15" s="4">
        <v>46</v>
      </c>
      <c t="n" r="B15" s="6">
        <v>14959</v>
      </c>
      <c t="n" r="C15" s="6">
        <v>17427</v>
      </c>
    </row>
    <row r="16" spans="1:3">
      <c t="s" r="A16" s="4">
        <v>47</v>
      </c>
      <c t="n" r="B16" s="6">
        <v>3360</v>
      </c>
    </row>
    <row r="17" spans="1:3">
      <c t="s" r="A17" s="4">
        <v>48</v>
      </c>
      <c t="n" r="B17" s="6">
        <v>1779</v>
      </c>
    </row>
    <row r="18" spans="1:3">
      <c t="s" r="A18" s="4">
        <v>49</v>
      </c>
      <c t="n" r="B18" s="6">
        <v>3213</v>
      </c>
      <c t="n" r="C18" s="6">
        <v>1823</v>
      </c>
    </row>
    <row r="19" spans="1:3">
      <c t="s" r="A19" s="4">
        <v>50</v>
      </c>
      <c t="n" r="B19" s="6">
        <v>11245</v>
      </c>
      <c t="n" r="C19" s="6">
        <v>7879</v>
      </c>
    </row>
    <row r="20" spans="1:3">
      <c t="s" r="A20" s="4">
        <v>51</v>
      </c>
      <c t="n" r="B20" s="6">
        <v>1076600</v>
      </c>
      <c t="n" r="C20" s="6">
        <v>980869</v>
      </c>
    </row>
    <row r="21" spans="1:3">
      <c t="s" r="A21" s="3">
        <v>52</v>
      </c>
    </row>
    <row r="22" spans="1:3">
      <c t="s" r="A22" s="4">
        <v>53</v>
      </c>
      <c t="n" r="B22" s="6">
        <v>30000</v>
      </c>
    </row>
    <row r="23" spans="1:3">
      <c t="s" r="A23" s="4">
        <v>54</v>
      </c>
      <c t="n" r="B23" s="6">
        <v>56702</v>
      </c>
      <c t="n" r="C23" s="6">
        <v>56702</v>
      </c>
    </row>
    <row r="24" spans="1:3">
      <c t="s" r="A24" s="4">
        <v>55</v>
      </c>
      <c t="n" r="B24" s="6">
        <v>450878</v>
      </c>
      <c t="n" r="C24" s="6">
        <v>415135</v>
      </c>
    </row>
    <row r="25" spans="1:3">
      <c t="s" r="A25" s="4">
        <v>56</v>
      </c>
      <c t="n" r="B25" s="6">
        <v>216407</v>
      </c>
      <c t="n" r="C25" s="6">
        <v>196826</v>
      </c>
    </row>
    <row r="26" spans="1:3">
      <c t="s" r="A26" s="4">
        <v>57</v>
      </c>
      <c t="n" r="B26" s="6">
        <v>33741</v>
      </c>
      <c t="n" r="C26" s="6">
        <v>26403</v>
      </c>
    </row>
    <row r="27" spans="1:3">
      <c t="s" r="A27" s="4">
        <v>58</v>
      </c>
      <c t="n" r="B27" s="6">
        <v>2496</v>
      </c>
      <c t="n" r="C27" s="6">
        <v>2619</v>
      </c>
    </row>
    <row r="28" spans="1:3">
      <c t="s" r="A28" s="4">
        <v>59</v>
      </c>
      <c t="n" r="B28" s="6">
        <v>1097</v>
      </c>
      <c t="n" r="C28" s="6">
        <v>1321</v>
      </c>
    </row>
    <row r="29" spans="1:3">
      <c t="s" r="A29" s="4">
        <v>60</v>
      </c>
      <c t="n" r="C29" s="6">
        <v>968</v>
      </c>
    </row>
    <row r="30" spans="1:3">
      <c t="s" r="A30" s="4">
        <v>47</v>
      </c>
      <c t="n" r="C30" s="6">
        <v>3092</v>
      </c>
    </row>
    <row r="31" spans="1:3">
      <c t="s" r="A31" s="4">
        <v>61</v>
      </c>
      <c t="n" r="B31" s="6">
        <v>23253</v>
      </c>
      <c t="n" r="C31" s="6">
        <v>25766</v>
      </c>
    </row>
    <row r="32" spans="1:3">
      <c t="s" r="A32" s="4">
        <v>62</v>
      </c>
      <c t="n" r="B32" s="6">
        <v>814574</v>
      </c>
      <c t="n" r="C32" s="6">
        <v>728832</v>
      </c>
    </row>
    <row r="33" spans="1:3">
      <c t="s" r="A33" s="3">
        <v>63</v>
      </c>
    </row>
    <row r="34" spans="1:3">
      <c t="s" r="A34" s="4">
        <v>64</v>
      </c>
      <c t="n" r="B34" s="6">
        <v>3757</v>
      </c>
      <c t="n" r="C34" s="6">
        <v>3757</v>
      </c>
    </row>
    <row r="35" spans="1:3">
      <c t="s" r="A35" s="4">
        <v>65</v>
      </c>
      <c t="n" r="B35" s="6">
        <v>123480</v>
      </c>
      <c t="n" r="C35" s="6">
        <v>123194</v>
      </c>
    </row>
    <row r="36" spans="1:3">
      <c t="s" r="A36" s="4">
        <v>66</v>
      </c>
      <c t="n" r="B36" s="6">
        <v>141501</v>
      </c>
      <c t="n" r="C36" s="6">
        <v>119638</v>
      </c>
    </row>
    <row r="37" spans="1:3">
      <c t="s" r="A37" s="4">
        <v>67</v>
      </c>
      <c t="n" r="B37" s="6">
        <v>7418</v>
      </c>
      <c t="n" r="C37" s="6">
        <v>17801</v>
      </c>
    </row>
    <row r="38" spans="1:3">
      <c t="s" r="A38" s="4">
        <v>68</v>
      </c>
      <c t="n" r="B38" s="6">
        <v>-14130</v>
      </c>
      <c t="n" r="C38" s="6">
        <v>-12353</v>
      </c>
    </row>
    <row r="39" spans="1:3">
      <c t="s" r="A39" s="4">
        <v>69</v>
      </c>
      <c t="n" r="B39" s="6">
        <v>262026</v>
      </c>
      <c t="n" r="C39" s="6">
        <v>252037</v>
      </c>
    </row>
    <row r="40" spans="1:3">
      <c t="s" r="A40" s="4">
        <v>70</v>
      </c>
      <c t="n" r="B40" s="7">
        <v>1076600</v>
      </c>
      <c t="n" r="C40" s="7">
        <v>980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42</v>
      </c>
    </row>
    <row r="4" spans="1:2">
      <c t="s" r="A4" s="4">
        <v>194</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1</v>
      </c>
      <c t="s" r="B1" s="2">
        <v>2</v>
      </c>
      <c t="s" r="C1" s="2">
        <v>32</v>
      </c>
    </row>
    <row r="2" spans="1:3">
      <c t="s" r="A2" s="3">
        <v>72</v>
      </c>
    </row>
    <row r="3" spans="1:3">
      <c t="s" r="A3" s="4">
        <v>73</v>
      </c>
      <c t="n" r="B3" s="7">
        <v>538629</v>
      </c>
      <c t="n" r="C3" s="7">
        <v>450770</v>
      </c>
    </row>
    <row r="4" spans="1:3">
      <c t="s" r="A4" s="4">
        <v>74</v>
      </c>
      <c t="n" r="B4" s="7">
        <v>24951</v>
      </c>
      <c t="n" r="C4" s="7">
        <v>25360</v>
      </c>
    </row>
    <row r="5" spans="1:3">
      <c t="s" r="A5" s="4">
        <v>75</v>
      </c>
      <c t="n" r="B5" s="8">
        <v>0.18</v>
      </c>
      <c t="n" r="C5" s="8">
        <v>0.18</v>
      </c>
    </row>
    <row r="6" spans="1:3">
      <c t="s" r="A6" s="4">
        <v>76</v>
      </c>
      <c t="n" r="B6" s="6">
        <v>33333333</v>
      </c>
      <c t="n" r="C6" s="6">
        <v>33333333</v>
      </c>
    </row>
    <row r="7" spans="1:3">
      <c t="s" r="A7" s="4">
        <v>77</v>
      </c>
      <c t="n" r="B7" s="6">
        <v>20872831</v>
      </c>
      <c t="n" r="C7" s="6">
        <v>20872831</v>
      </c>
    </row>
    <row r="8" spans="1:3">
      <c t="s" r="A8" s="4">
        <v>78</v>
      </c>
      <c t="n" r="B8" s="6">
        <v>1775512</v>
      </c>
      <c t="n" r="C8" s="6">
        <v>16553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6</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48</v>
      </c>
      <c t="s" r="B1" s="2">
        <v>1</v>
      </c>
    </row>
    <row r="2" spans="1:3">
      <c t="s" r="B2" s="2">
        <v>2</v>
      </c>
      <c t="s" r="C2" s="2">
        <v>32</v>
      </c>
    </row>
    <row r="3" spans="1:3">
      <c t="s" r="A3" s="3">
        <v>177</v>
      </c>
    </row>
    <row r="4" spans="1:3">
      <c t="s" r="A4" s="4">
        <v>249</v>
      </c>
      <c t="s" r="B4" s="4">
        <v>250</v>
      </c>
    </row>
    <row r="5" spans="1:3">
      <c t="s" r="A5" s="4">
        <v>251</v>
      </c>
      <c t="s" r="B5" s="4">
        <v>252</v>
      </c>
    </row>
    <row r="6" spans="1:3">
      <c t="s" r="A6" s="4">
        <v>253</v>
      </c>
      <c t="s" r="B6" s="4">
        <v>254</v>
      </c>
    </row>
    <row r="7" spans="1:3">
      <c t="s" r="A7" s="4">
        <v>255</v>
      </c>
      <c t="s" r="B7" s="4">
        <v>256</v>
      </c>
    </row>
    <row r="8" spans="1:3">
      <c t="s" r="A8" s="4">
        <v>179</v>
      </c>
      <c t="s" r="B8" s="4">
        <v>257</v>
      </c>
    </row>
    <row r="9" spans="1:3">
      <c t="s" r="A9" s="4">
        <v>258</v>
      </c>
      <c t="s" r="B9" s="4">
        <v>259</v>
      </c>
    </row>
    <row r="10" spans="1:3">
      <c t="s" r="A10" s="4">
        <v>260</v>
      </c>
      <c t="s" r="B10" s="4">
        <v>261</v>
      </c>
    </row>
    <row r="11" spans="1:3">
      <c t="s" r="A11" s="4">
        <v>262</v>
      </c>
      <c t="s" r="B11" s="4">
        <v>263</v>
      </c>
    </row>
    <row r="12" spans="1:3">
      <c t="s" r="A12" s="4">
        <v>194</v>
      </c>
      <c t="s" r="B12" s="4">
        <v>264</v>
      </c>
    </row>
    <row r="13" spans="1:3">
      <c t="s" r="A13" s="4">
        <v>265</v>
      </c>
      <c t="s" r="B13" s="4">
        <v>266</v>
      </c>
    </row>
    <row r="14" spans="1:3">
      <c t="s" r="A14" s="4">
        <v>267</v>
      </c>
      <c t="s" r="B14" s="4">
        <v>268</v>
      </c>
    </row>
    <row r="15" spans="1:3">
      <c t="s" r="A15" s="4">
        <v>269</v>
      </c>
      <c t="s" r="B15" s="4">
        <v>270</v>
      </c>
    </row>
    <row r="16" spans="1:3">
      <c t="s" r="A16" s="4">
        <v>271</v>
      </c>
      <c t="s" r="B16" s="4">
        <v>272</v>
      </c>
    </row>
    <row r="17" spans="1:3">
      <c t="s" r="A17" s="4">
        <v>273</v>
      </c>
      <c t="s" r="B17" s="4">
        <v>274</v>
      </c>
    </row>
    <row r="18" spans="1:3">
      <c t="s" r="A18" s="4">
        <v>275</v>
      </c>
      <c t="s" r="B18" s="4">
        <v>276</v>
      </c>
    </row>
    <row r="19" spans="1:3">
      <c t="s" r="A19" s="4">
        <v>277</v>
      </c>
      <c t="s" r="B19" s="4">
        <v>278</v>
      </c>
    </row>
    <row r="20" spans="1:3">
      <c t="s" r="A20" s="4">
        <v>279</v>
      </c>
      <c t="s" r="B20" s="4">
        <v>280</v>
      </c>
    </row>
    <row r="21" spans="1:3">
      <c t="s" r="A21" s="4">
        <v>281</v>
      </c>
      <c t="s" r="B21" s="4">
        <v>282</v>
      </c>
    </row>
    <row r="22" spans="1:3">
      <c t="s" r="A22" s="4">
        <v>283</v>
      </c>
      <c t="s" r="B22" s="4">
        <v>284</v>
      </c>
    </row>
    <row r="23" spans="1:3">
      <c t="s" r="A23" s="4">
        <v>285</v>
      </c>
      <c t="s" r="B23" s="4">
        <v>286</v>
      </c>
    </row>
    <row r="24" spans="1:3">
      <c t="s" r="A24" s="4">
        <v>287</v>
      </c>
      <c t="s" r="B24" s="4">
        <v>288</v>
      </c>
    </row>
    <row r="25" spans="1:3">
      <c t="s" r="A25" s="4">
        <v>218</v>
      </c>
      <c t="s" r="B25" s="4">
        <v>289</v>
      </c>
    </row>
    <row r="26" spans="1:3">
      <c t="s" r="A26" s="4">
        <v>206</v>
      </c>
      <c t="s" r="B26" s="4">
        <v>290</v>
      </c>
    </row>
    <row r="27" spans="1:3">
      <c t="s" r="A27" s="4">
        <v>291</v>
      </c>
      <c t="s" r="C27" s="4">
        <v>2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3</v>
      </c>
      <c t="s" r="B1" s="2">
        <v>1</v>
      </c>
    </row>
    <row r="2" spans="1:2">
      <c t="s" r="B2" s="2">
        <v>2</v>
      </c>
    </row>
    <row r="3" spans="1:2">
      <c t="s" r="A3" s="3">
        <v>177</v>
      </c>
    </row>
    <row r="4" spans="1:2">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180</v>
      </c>
    </row>
    <row r="4" spans="1:2">
      <c t="s" r="A4" s="4">
        <v>297</v>
      </c>
      <c t="s" r="B4" s="4">
        <v>298</v>
      </c>
    </row>
    <row r="5" spans="1:2">
      <c t="s" r="A5" s="4">
        <v>299</v>
      </c>
      <c t="s" r="B5" s="4">
        <v>300</v>
      </c>
    </row>
    <row r="6" spans="1:2">
      <c t="s" r="A6" s="4">
        <v>301</v>
      </c>
      <c t="s" r="B6" s="4">
        <v>302</v>
      </c>
    </row>
    <row r="7" spans="1:2">
      <c t="s" r="A7" s="4">
        <v>303</v>
      </c>
      <c t="s" r="B7" s="4">
        <v>304</v>
      </c>
    </row>
    <row r="8" spans="1:2">
      <c t="s" r="A8" s="4">
        <v>305</v>
      </c>
      <c t="s" r="B8"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183</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186</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319</v>
      </c>
      <c t="s" r="B1" s="2">
        <v>1</v>
      </c>
    </row>
    <row r="2" spans="1:2">
      <c t="s" r="B2" s="2">
        <v>2</v>
      </c>
    </row>
    <row r="3" spans="1:2">
      <c t="s" r="A3" s="3">
        <v>189</v>
      </c>
    </row>
    <row r="4" spans="1:2">
      <c t="s" r="A4" s="4">
        <v>320</v>
      </c>
      <c t="s" r="B4"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22</v>
      </c>
      <c t="s" r="B1" s="2">
        <v>1</v>
      </c>
    </row>
    <row r="2" spans="1:2">
      <c t="s" r="B2" s="2">
        <v>2</v>
      </c>
    </row>
    <row r="3" spans="1:2">
      <c t="s" r="A3" s="3">
        <v>192</v>
      </c>
    </row>
    <row r="4" spans="1:2">
      <c t="s" r="A4" s="4">
        <v>323</v>
      </c>
      <c t="s" r="B4"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25</v>
      </c>
      <c t="s" r="B1" s="2">
        <v>1</v>
      </c>
    </row>
    <row r="2" spans="1:2">
      <c t="s" r="B2" s="2">
        <v>2</v>
      </c>
    </row>
    <row r="3" spans="1:2">
      <c t="s" r="A3" s="3">
        <v>195</v>
      </c>
    </row>
    <row r="4" spans="1:2">
      <c t="s" r="A4" s="4">
        <v>326</v>
      </c>
      <c t="s" r="B4"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28</v>
      </c>
      <c t="s" r="B1" s="2">
        <v>1</v>
      </c>
    </row>
    <row r="2" spans="1:2">
      <c t="s" r="B2" s="2">
        <v>2</v>
      </c>
    </row>
    <row r="3" spans="1:2">
      <c t="s" r="A3" s="3">
        <v>204</v>
      </c>
    </row>
    <row r="4" spans="1:2">
      <c t="s" r="A4" s="4">
        <v>329</v>
      </c>
      <c t="s" r="B4" s="4">
        <v>330</v>
      </c>
    </row>
    <row r="5" spans="1:2">
      <c t="s" r="A5" s="4">
        <v>331</v>
      </c>
      <c t="s" r="B5" s="4">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v>
      </c>
      <c t="s" r="B1" s="2">
        <v>1</v>
      </c>
    </row>
    <row r="2" spans="1:4">
      <c t="s" r="B2" s="2">
        <v>2</v>
      </c>
      <c t="s" r="C2" s="2">
        <v>32</v>
      </c>
      <c t="s" r="D2" s="2">
        <v>80</v>
      </c>
    </row>
    <row r="3" spans="1:4">
      <c t="s" r="A3" s="3">
        <v>81</v>
      </c>
    </row>
    <row r="4" spans="1:4">
      <c t="s" r="A4" s="4">
        <v>82</v>
      </c>
      <c t="n" r="B4" s="7">
        <v>514223</v>
      </c>
      <c t="n" r="C4" s="7">
        <v>473218</v>
      </c>
      <c t="n" r="D4" s="7">
        <v>460027</v>
      </c>
    </row>
    <row r="5" spans="1:4">
      <c t="s" r="A5" s="4">
        <v>83</v>
      </c>
      <c t="n" r="B5" s="6">
        <v>-157279</v>
      </c>
      <c t="n" r="C5" s="6">
        <v>-148866</v>
      </c>
      <c t="n" r="D5" s="6">
        <v>-99262</v>
      </c>
    </row>
    <row r="6" spans="1:4">
      <c t="s" r="A6" s="4">
        <v>84</v>
      </c>
      <c t="n" r="B6" s="6">
        <v>356944</v>
      </c>
      <c t="n" r="C6" s="6">
        <v>324352</v>
      </c>
      <c t="n" r="D6" s="6">
        <v>360765</v>
      </c>
    </row>
    <row r="7" spans="1:4">
      <c t="s" r="A7" s="4">
        <v>85</v>
      </c>
      <c t="n" r="B7" s="6">
        <v>-7863</v>
      </c>
      <c t="n" r="C7" s="6">
        <v>-3135</v>
      </c>
      <c t="n" r="D7" s="6">
        <v>-224</v>
      </c>
    </row>
    <row r="8" spans="1:4">
      <c t="s" r="A8" s="4">
        <v>86</v>
      </c>
      <c t="n" r="B8" s="6">
        <v>349081</v>
      </c>
      <c t="n" r="C8" s="6">
        <v>321217</v>
      </c>
      <c t="n" r="D8" s="6">
        <v>360541</v>
      </c>
    </row>
    <row r="9" spans="1:4">
      <c t="s" r="A9" s="4">
        <v>87</v>
      </c>
      <c t="n" r="B9" s="6">
        <v>13969</v>
      </c>
      <c t="n" r="C9" s="6">
        <v>12383</v>
      </c>
      <c t="n" r="D9" s="6">
        <v>12884</v>
      </c>
    </row>
    <row r="10" spans="1:4">
      <c t="s" r="A10" s="4">
        <v>88</v>
      </c>
      <c t="n" r="B10" s="6">
        <v>2503</v>
      </c>
      <c t="n" r="C10" s="6">
        <v>134</v>
      </c>
      <c t="n" r="D10" s="6">
        <v>10540</v>
      </c>
    </row>
    <row r="11" spans="1:4">
      <c t="s" r="A11" s="4">
        <v>89</v>
      </c>
      <c t="n" r="B11" s="6">
        <v>5952</v>
      </c>
      <c t="n" r="C11" s="6">
        <v>5279</v>
      </c>
      <c t="n" r="D11" s="6">
        <v>5830</v>
      </c>
    </row>
    <row r="12" spans="1:4">
      <c t="s" r="A12" s="4">
        <v>90</v>
      </c>
      <c t="n" r="B12" s="6">
        <v>213</v>
      </c>
      <c t="n" r="C12" s="6">
        <v>-1694</v>
      </c>
      <c t="n" r="D12" s="6">
        <v>-487</v>
      </c>
    </row>
    <row r="13" spans="1:4">
      <c t="s" r="A13" s="4">
        <v>91</v>
      </c>
      <c t="n" r="B13" s="6">
        <v>684</v>
      </c>
      <c t="n" r="C13" s="6">
        <v>47</v>
      </c>
      <c t="n" r="D13" s="6">
        <v>120</v>
      </c>
    </row>
    <row r="14" spans="1:4">
      <c t="s" r="A14" s="4">
        <v>92</v>
      </c>
      <c t="n" r="B14" s="6">
        <v>372402</v>
      </c>
      <c t="n" r="C14" s="6">
        <v>337366</v>
      </c>
      <c t="n" r="D14" s="6">
        <v>389428</v>
      </c>
    </row>
    <row r="15" spans="1:4">
      <c t="s" r="A15" s="4">
        <v>93</v>
      </c>
      <c t="n" r="B15" s="6">
        <v>230149</v>
      </c>
      <c t="n" r="C15" s="6">
        <v>210055</v>
      </c>
      <c t="n" r="D15" s="6">
        <v>261345</v>
      </c>
    </row>
    <row r="16" spans="1:4">
      <c t="s" r="A16" s="4">
        <v>94</v>
      </c>
      <c t="n" r="B16" s="6">
        <v>103993</v>
      </c>
      <c t="n" r="C16" s="6">
        <v>101427</v>
      </c>
      <c t="n" r="D16" s="6">
        <v>109289</v>
      </c>
    </row>
    <row r="17" spans="1:4">
      <c t="s" r="A17" s="4">
        <v>95</v>
      </c>
      <c t="n" r="B17" s="6">
        <v>3906</v>
      </c>
      <c t="n" r="C17" s="6">
        <v>4576</v>
      </c>
      <c t="n" r="D17" s="6">
        <v>4599</v>
      </c>
    </row>
    <row r="18" spans="1:4">
      <c t="s" r="A18" s="4">
        <v>96</v>
      </c>
      <c t="n" r="B18" s="6">
        <v>2468</v>
      </c>
      <c t="n" r="C18" s="6">
        <v>2526</v>
      </c>
      <c t="n" r="D18" s="6">
        <v>3115</v>
      </c>
    </row>
    <row r="19" spans="1:4">
      <c t="s" r="A19" s="4">
        <v>97</v>
      </c>
      <c t="n" r="B19" s="6">
        <v>340516</v>
      </c>
      <c t="n" r="C19" s="6">
        <v>318584</v>
      </c>
      <c t="n" r="D19" s="6">
        <v>378348</v>
      </c>
    </row>
    <row r="20" spans="1:4">
      <c t="s" r="A20" s="4">
        <v>98</v>
      </c>
      <c t="n" r="B20" s="6">
        <v>31886</v>
      </c>
      <c t="n" r="C20" s="6">
        <v>18782</v>
      </c>
      <c t="n" r="D20" s="6">
        <v>11080</v>
      </c>
    </row>
    <row r="21" spans="1:4">
      <c t="s" r="A21" s="4">
        <v>99</v>
      </c>
      <c t="n" r="B21" s="6">
        <v>10023</v>
      </c>
      <c t="n" r="C21" s="6">
        <v>5353</v>
      </c>
      <c t="n" r="D21" s="6">
        <v>2835</v>
      </c>
    </row>
    <row r="22" spans="1:4">
      <c t="s" r="A22" s="4">
        <v>100</v>
      </c>
      <c t="n" r="B22" s="6">
        <v>21863</v>
      </c>
      <c t="n" r="C22" s="6">
        <v>13429</v>
      </c>
      <c t="n" r="D22" s="6">
        <v>8245</v>
      </c>
    </row>
    <row r="23" spans="1:4">
      <c t="s" r="A23" s="4">
        <v>101</v>
      </c>
      <c t="n" r="B23" s="7">
        <v>21863</v>
      </c>
      <c t="n" r="C23" s="7">
        <v>13429</v>
      </c>
      <c t="n" r="D23" s="7">
        <v>8245</v>
      </c>
    </row>
    <row r="24" spans="1:4">
      <c t="s" r="A24" s="3">
        <v>102</v>
      </c>
    </row>
    <row r="25" spans="1:4">
      <c t="s" r="A25" s="4">
        <v>103</v>
      </c>
      <c t="n" r="B25" s="8">
        <v>1.14</v>
      </c>
      <c t="n" r="C25" s="8">
        <v>0.7</v>
      </c>
      <c t="n" r="D25" s="8">
        <v>0.43</v>
      </c>
    </row>
    <row r="26" spans="1:4">
      <c t="s" r="A26" s="4">
        <v>104</v>
      </c>
      <c t="n" r="B26" s="8">
        <v>1.13</v>
      </c>
      <c t="n" r="C26" s="8">
        <v>0.6899999999999999</v>
      </c>
      <c t="n" r="D26" s="8">
        <v>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3</v>
      </c>
      <c t="s" r="B1" s="2">
        <v>1</v>
      </c>
    </row>
    <row r="2" spans="1:2">
      <c t="s" r="B2" s="2">
        <v>2</v>
      </c>
    </row>
    <row r="3" spans="1:2">
      <c t="s" r="A3" s="3">
        <v>207</v>
      </c>
    </row>
    <row r="4" spans="1:2">
      <c t="s" r="A4" s="4">
        <v>334</v>
      </c>
      <c t="s" r="B4" s="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36</v>
      </c>
      <c t="s" r="B1" s="2">
        <v>1</v>
      </c>
    </row>
    <row r="2" spans="1:2">
      <c t="s" r="B2" s="2">
        <v>2</v>
      </c>
    </row>
    <row r="3" spans="1:2">
      <c t="s" r="A3" s="3">
        <v>213</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16</v>
      </c>
    </row>
    <row r="4" spans="1:2">
      <c t="s" r="A4" s="4">
        <v>344</v>
      </c>
      <c t="s" r="B4" s="4">
        <v>345</v>
      </c>
    </row>
    <row r="5" spans="1:2">
      <c t="s" r="A5" s="4">
        <v>346</v>
      </c>
      <c t="s" r="B5" s="4">
        <v>347</v>
      </c>
    </row>
    <row r="6" spans="1:2">
      <c t="s" r="A6" s="4">
        <v>348</v>
      </c>
      <c t="s" r="B6" s="4">
        <v>349</v>
      </c>
    </row>
    <row r="7" spans="1:2">
      <c t="s" r="A7" s="4">
        <v>350</v>
      </c>
      <c t="s" r="B7"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52</v>
      </c>
      <c t="s" r="B1" s="2">
        <v>1</v>
      </c>
    </row>
    <row r="2" spans="1:2">
      <c t="s" r="B2" s="2">
        <v>2</v>
      </c>
    </row>
    <row r="3" spans="1:2">
      <c t="s" r="A3" s="3">
        <v>219</v>
      </c>
    </row>
    <row r="4" spans="1:2">
      <c t="s" r="A4" s="4">
        <v>353</v>
      </c>
      <c t="s" r="B4" s="4">
        <v>354</v>
      </c>
    </row>
    <row r="5" spans="1:2">
      <c t="s" r="A5" s="4">
        <v>355</v>
      </c>
      <c t="s" r="B5" s="4">
        <v>356</v>
      </c>
    </row>
    <row r="6" spans="1:2">
      <c t="s" r="A6" s="4">
        <v>357</v>
      </c>
      <c t="s" r="B6" s="4">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59</v>
      </c>
      <c t="s" r="B1" s="2">
        <v>1</v>
      </c>
    </row>
    <row r="2" spans="1:2">
      <c t="s" r="B2" s="2">
        <v>2</v>
      </c>
    </row>
    <row r="3" spans="1:2">
      <c t="s" r="A3" s="3">
        <v>222</v>
      </c>
    </row>
    <row r="4" spans="1:2">
      <c t="s" r="A4" s="4">
        <v>360</v>
      </c>
      <c t="s" r="B4" s="4">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62</v>
      </c>
      <c t="s" r="B1" s="2">
        <v>1</v>
      </c>
    </row>
    <row r="2" spans="1:2">
      <c t="s" r="B2" s="2">
        <v>2</v>
      </c>
    </row>
    <row r="3" spans="1:2">
      <c t="s" r="A3" s="3">
        <v>225</v>
      </c>
    </row>
    <row r="4" spans="1:2">
      <c t="s" r="A4" s="4">
        <v>363</v>
      </c>
      <c t="s" r="B4" s="4">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65</v>
      </c>
      <c t="s" r="B1" s="2">
        <v>1</v>
      </c>
    </row>
    <row r="2" spans="1:2">
      <c t="s" r="B2" s="2">
        <v>2</v>
      </c>
    </row>
    <row r="3" spans="1:2">
      <c t="s" r="A3" s="3">
        <v>231</v>
      </c>
    </row>
    <row r="4" spans="1:2">
      <c t="s" r="A4" s="4">
        <v>366</v>
      </c>
      <c t="s" r="B4" s="4">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368</v>
      </c>
      <c t="s" r="B1" s="2">
        <v>369</v>
      </c>
      <c t="s" r="C1" s="2">
        <v>370</v>
      </c>
      <c t="s" r="D1" s="2">
        <v>371</v>
      </c>
      <c t="s" r="E1" s="2">
        <v>372</v>
      </c>
      <c t="s" r="F1" s="2">
        <v>373</v>
      </c>
    </row>
    <row r="2" spans="1:6">
      <c t="s" r="A2" s="4">
        <v>374</v>
      </c>
      <c t="n" r="D2" s="6">
        <v>3</v>
      </c>
    </row>
    <row r="3" spans="1:6">
      <c t="s" r="A3" s="4">
        <v>375</v>
      </c>
      <c t="n" r="D3" s="9">
        <v>32.3</v>
      </c>
      <c t="n" r="E3" s="9">
        <v>39.1</v>
      </c>
      <c t="n" r="F3" s="7">
        <v>55</v>
      </c>
    </row>
    <row r="4" spans="1:6">
      <c t="s" r="A4" s="4">
        <v>376</v>
      </c>
      <c t="n" r="D4" s="10">
        <v>-32.7</v>
      </c>
      <c t="n" r="E4" s="10">
        <v>-40.9</v>
      </c>
      <c t="n" r="F4" s="10">
        <v>-57.3</v>
      </c>
    </row>
    <row r="5" spans="1:6">
      <c t="s" r="A5" s="4">
        <v>377</v>
      </c>
      <c t="n" r="D5" s="10">
        <v>-0.4</v>
      </c>
      <c t="n" r="E5" s="10">
        <v>-1.8</v>
      </c>
      <c t="n" r="F5" s="10">
        <v>-2.3</v>
      </c>
    </row>
    <row r="6" spans="1:6">
      <c t="s" r="A6" s="4">
        <v>378</v>
      </c>
      <c t="n" r="D6" s="9">
        <v>17.9</v>
      </c>
      <c t="n" r="E6" s="10">
        <v>14.8</v>
      </c>
    </row>
    <row r="7" spans="1:6">
      <c t="s" r="A7" s="4">
        <v>379</v>
      </c>
      <c t="s" r="D7" s="4">
        <v>380</v>
      </c>
    </row>
    <row r="8" spans="1:6">
      <c t="s" r="A8" s="4">
        <v>381</v>
      </c>
      <c t="n" r="D8" s="7">
        <v>1</v>
      </c>
      <c t="n" r="E8" s="10">
        <v>0.7</v>
      </c>
      <c t="n" r="F8" s="10">
        <v>1.2</v>
      </c>
    </row>
    <row r="9" spans="1:6">
      <c t="s" r="A9" s="4">
        <v>382</v>
      </c>
      <c t="n" r="D9" s="10">
        <v>13.7</v>
      </c>
      <c t="n" r="E9" s="10">
        <v>13.2</v>
      </c>
    </row>
    <row r="10" spans="1:6">
      <c t="s" r="A10" s="4">
        <v>383</v>
      </c>
      <c t="n" r="D10" s="10">
        <v>11.2</v>
      </c>
      <c t="n" r="E10" s="9">
        <v>11.5</v>
      </c>
      <c t="n" r="F10" s="9">
        <v>13.2</v>
      </c>
    </row>
    <row r="11" spans="1:6">
      <c t="s" r="A11" s="4">
        <v>384</v>
      </c>
    </row>
    <row r="12" spans="1:6">
      <c t="s" r="A12" s="4">
        <v>385</v>
      </c>
      <c t="n" r="C12" s="9">
        <v>30.9</v>
      </c>
      <c t="n" r="D12" s="9">
        <v>30.9</v>
      </c>
    </row>
    <row r="13" spans="1:6">
      <c t="s" r="A13" s="4">
        <v>386</v>
      </c>
      <c t="n" r="C13" s="6">
        <v>30</v>
      </c>
    </row>
    <row r="14" spans="1:6">
      <c t="s" r="A14" s="4">
        <v>387</v>
      </c>
    </row>
    <row r="15" spans="1:6">
      <c t="s" r="A15" s="4">
        <v>388</v>
      </c>
      <c t="s" r="D15" s="4">
        <v>389</v>
      </c>
      <c t="s" r="E15" s="4">
        <v>389</v>
      </c>
    </row>
    <row r="16" spans="1:6">
      <c t="s" r="A16" s="4">
        <v>390</v>
      </c>
    </row>
    <row r="17" spans="1:6">
      <c t="s" r="A17" s="4">
        <v>388</v>
      </c>
      <c t="s" r="D17" s="4">
        <v>391</v>
      </c>
      <c t="s" r="E17" s="4">
        <v>391</v>
      </c>
    </row>
    <row r="18" spans="1:6">
      <c t="s" r="A18" s="4">
        <v>392</v>
      </c>
    </row>
    <row r="19" spans="1:6">
      <c t="s" r="A19" s="4">
        <v>385</v>
      </c>
      <c t="n" r="D19" s="9">
        <v>56.7</v>
      </c>
      <c t="n" r="E19" s="9">
        <v>56.7</v>
      </c>
    </row>
    <row r="20" spans="1:6">
      <c t="s" r="A20" s="4">
        <v>393</v>
      </c>
      <c t="n" r="D20" s="9">
        <v>45.3</v>
      </c>
      <c t="n" r="E20" s="9">
        <v>47.6</v>
      </c>
    </row>
    <row r="21" spans="1:6">
      <c t="s" r="A21" s="4">
        <v>394</v>
      </c>
      <c t="s" r="D21" s="4">
        <v>395</v>
      </c>
      <c t="s" r="E21" s="4">
        <v>395</v>
      </c>
    </row>
    <row r="22" spans="1:6">
      <c t="s" r="A22" s="4">
        <v>396</v>
      </c>
    </row>
    <row r="23" spans="1:6">
      <c t="s" r="A23" s="4">
        <v>385</v>
      </c>
      <c t="n" r="C23" s="10">
        <v>30.9</v>
      </c>
    </row>
    <row r="24" spans="1:6">
      <c t="s" r="A24" s="4">
        <v>386</v>
      </c>
      <c t="n" r="C24" s="7">
        <v>30</v>
      </c>
    </row>
    <row r="25" spans="1:6">
      <c t="s" r="A25" s="4">
        <v>397</v>
      </c>
    </row>
    <row r="26" spans="1:6">
      <c t="s" r="A26" s="4">
        <v>385</v>
      </c>
      <c t="n" r="B26" s="9">
        <v>25.8</v>
      </c>
      <c t="n" r="D26" s="9">
        <v>25.8</v>
      </c>
    </row>
    <row r="27" spans="1:6">
      <c t="s" r="A27" s="4">
        <v>386</v>
      </c>
      <c t="n" r="B27" s="7">
        <v>25</v>
      </c>
    </row>
    <row r="28" spans="1:6">
      <c t="s" r="A28" s="4">
        <v>398</v>
      </c>
    </row>
    <row r="29" spans="1:6">
      <c t="s" r="A29" s="4">
        <v>399</v>
      </c>
      <c t="n" r="D29" s="10">
        <v>1.7</v>
      </c>
    </row>
    <row r="30" spans="1:6">
      <c t="s" r="A30" s="4">
        <v>400</v>
      </c>
    </row>
    <row r="31" spans="1:6">
      <c t="s" r="A31" s="4">
        <v>399</v>
      </c>
      <c t="n" r="D31" s="9">
        <v>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01</v>
      </c>
      <c t="s" r="B1" s="2">
        <v>402</v>
      </c>
      <c t="s" r="C1" s="2">
        <v>403</v>
      </c>
      <c t="s" r="D1" s="2">
        <v>404</v>
      </c>
      <c t="s" r="E1" s="2">
        <v>405</v>
      </c>
      <c t="s" r="F1" s="2">
        <v>406</v>
      </c>
      <c t="s" r="G1" s="2">
        <v>407</v>
      </c>
      <c t="s" r="H1" s="2">
        <v>408</v>
      </c>
    </row>
    <row r="2" spans="1:8">
      <c t="s" r="A2" s="4">
        <v>409</v>
      </c>
    </row>
    <row r="3" spans="1:8">
      <c t="s" r="A3" s="4">
        <v>410</v>
      </c>
      <c t="s" r="E3" s="4">
        <v>411</v>
      </c>
      <c t="s" r="F3" s="4">
        <v>412</v>
      </c>
      <c t="s" r="G3" s="4">
        <v>412</v>
      </c>
      <c t="s" r="H3" s="4">
        <v>413</v>
      </c>
    </row>
    <row r="4" spans="1:8">
      <c t="s" r="A4" s="4">
        <v>414</v>
      </c>
      <c t="s" r="E4" s="4">
        <v>415</v>
      </c>
      <c t="s" r="F4" s="4">
        <v>416</v>
      </c>
      <c t="s" r="G4" s="4">
        <v>417</v>
      </c>
      <c t="s" r="H4" s="4">
        <v>418</v>
      </c>
    </row>
    <row r="5" spans="1:8">
      <c t="s" r="A5" s="4">
        <v>419</v>
      </c>
    </row>
    <row r="6" spans="1:8">
      <c t="s" r="A6" s="4">
        <v>410</v>
      </c>
      <c t="s" r="B6" s="4">
        <v>420</v>
      </c>
      <c t="s" r="C6" s="4">
        <v>420</v>
      </c>
      <c t="s" r="D6" s="4">
        <v>420</v>
      </c>
    </row>
    <row r="7" spans="1:8">
      <c t="s" r="A7" s="4">
        <v>414</v>
      </c>
      <c t="s" r="B7" s="4">
        <v>421</v>
      </c>
      <c t="s" r="C7" s="4">
        <v>422</v>
      </c>
      <c t="s" r="D7" s="4">
        <v>4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424</v>
      </c>
      <c t="s" r="B1" s="2">
        <v>1</v>
      </c>
    </row>
    <row r="2" spans="1:4">
      <c t="s" r="B2" s="2">
        <v>425</v>
      </c>
      <c t="s" r="C2" s="2">
        <v>426</v>
      </c>
      <c t="s" r="D2" s="2">
        <v>373</v>
      </c>
    </row>
    <row r="3" spans="1:4">
      <c t="s" r="A3" s="3">
        <v>180</v>
      </c>
    </row>
    <row r="4" spans="1:4">
      <c t="s" r="A4" s="4">
        <v>427</v>
      </c>
      <c t="s" r="B4" s="4">
        <v>428</v>
      </c>
      <c t="s" r="C4" s="4">
        <v>428</v>
      </c>
    </row>
    <row r="5" spans="1:4">
      <c t="s" r="A5" s="4">
        <v>429</v>
      </c>
      <c t="n" r="B5" s="9">
        <v>6.7</v>
      </c>
      <c t="n" r="C5" s="9">
        <v>0.6</v>
      </c>
      <c t="n" r="D5" s="9">
        <v>10.9</v>
      </c>
    </row>
    <row r="6" spans="1:4">
      <c t="s" r="A6" s="4">
        <v>430</v>
      </c>
      <c t="n" r="B6" s="10">
        <v>0.9</v>
      </c>
      <c t="n" r="C6" s="10">
        <v>0.2</v>
      </c>
      <c t="n" r="D6" s="10">
        <v>0.4</v>
      </c>
    </row>
    <row r="7" spans="1:4">
      <c t="s" r="A7" s="4">
        <v>431</v>
      </c>
      <c t="n" r="B7" s="9">
        <v>51.7</v>
      </c>
      <c t="n" r="C7" s="9">
        <v>15.3</v>
      </c>
      <c t="n" r="D7" s="9">
        <v>33.4</v>
      </c>
    </row>
    <row r="8" spans="1:4">
      <c t="s" r="A8" s="4">
        <v>432</v>
      </c>
      <c t="n" r="B8" s="6">
        <v>39</v>
      </c>
      <c t="n" r="C8" s="6">
        <v>24</v>
      </c>
    </row>
    <row r="9" spans="1:4">
      <c t="s" r="A9" s="4">
        <v>433</v>
      </c>
      <c t="n" r="B9" s="9">
        <v>3.3</v>
      </c>
    </row>
    <row r="10" spans="1:4">
      <c t="s" r="A10" s="4">
        <v>434</v>
      </c>
      <c t="n" r="B10" s="9">
        <v>17.6</v>
      </c>
      <c t="n" r="C10" s="9">
        <v>2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v>
      </c>
      <c t="s" r="B1" s="2">
        <v>1</v>
      </c>
    </row>
    <row r="2" spans="1:4">
      <c t="s" r="B2" s="2">
        <v>2</v>
      </c>
      <c t="s" r="C2" s="2">
        <v>32</v>
      </c>
      <c t="s" r="D2" s="2">
        <v>80</v>
      </c>
    </row>
    <row r="3" spans="1:4">
      <c t="s" r="A3" s="3">
        <v>106</v>
      </c>
    </row>
    <row r="4" spans="1:4">
      <c t="s" r="A4" s="4">
        <v>100</v>
      </c>
      <c t="n" r="B4" s="7">
        <v>21863</v>
      </c>
      <c t="n" r="C4" s="7">
        <v>13429</v>
      </c>
      <c t="n" r="D4" s="7">
        <v>8245</v>
      </c>
    </row>
    <row r="5" spans="1:4">
      <c t="s" r="A5" s="3">
        <v>107</v>
      </c>
    </row>
    <row r="6" spans="1:4">
      <c t="s" r="A6" s="4">
        <v>108</v>
      </c>
      <c t="n" r="B6" s="6">
        <v>43</v>
      </c>
      <c t="n" r="C6" s="6">
        <v>-1723</v>
      </c>
      <c t="n" r="D6" s="6">
        <v>2268</v>
      </c>
    </row>
    <row r="7" spans="1:4">
      <c t="s" r="A7" s="4">
        <v>109</v>
      </c>
      <c t="n" r="B7" s="6">
        <v>-15</v>
      </c>
      <c t="n" r="C7" s="6">
        <v>603</v>
      </c>
      <c t="n" r="D7" s="6">
        <v>-794</v>
      </c>
    </row>
    <row r="8" spans="1:4">
      <c t="s" r="A8" s="4">
        <v>110</v>
      </c>
      <c t="n" r="B8" s="6">
        <v>-10191</v>
      </c>
      <c t="n" r="C8" s="6">
        <v>3543</v>
      </c>
      <c t="n" r="D8" s="6">
        <v>22094</v>
      </c>
    </row>
    <row r="9" spans="1:4">
      <c t="s" r="A9" s="4">
        <v>111</v>
      </c>
      <c t="n" r="B9" s="6">
        <v>3567</v>
      </c>
      <c t="n" r="C9" s="6">
        <v>-1240</v>
      </c>
      <c t="n" r="D9" s="6">
        <v>-7733</v>
      </c>
    </row>
    <row r="10" spans="1:4">
      <c t="s" r="A10" s="4">
        <v>112</v>
      </c>
      <c t="n" r="B10" s="6">
        <v>-5826</v>
      </c>
      <c t="n" r="C10" s="6">
        <v>-408</v>
      </c>
      <c t="n" r="D10" s="6">
        <v>-10540</v>
      </c>
    </row>
    <row r="11" spans="1:4">
      <c t="s" r="A11" s="4">
        <v>113</v>
      </c>
      <c t="n" r="B11" s="6">
        <v>2039</v>
      </c>
      <c t="n" r="C11" s="6">
        <v>143</v>
      </c>
      <c t="n" r="D11" s="6">
        <v>3689</v>
      </c>
    </row>
    <row r="12" spans="1:4">
      <c t="s" r="A12" s="4">
        <v>114</v>
      </c>
      <c t="n" r="B12" s="6">
        <v>-10383</v>
      </c>
      <c t="n" r="C12" s="6">
        <v>918</v>
      </c>
      <c t="n" r="D12" s="6">
        <v>8984</v>
      </c>
    </row>
    <row r="13" spans="1:4">
      <c t="s" r="A13" s="4">
        <v>115</v>
      </c>
      <c t="n" r="B13" s="7">
        <v>11480</v>
      </c>
      <c t="n" r="C13" s="7">
        <v>14347</v>
      </c>
      <c t="n" r="D13" s="7">
        <v>172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5</v>
      </c>
      <c t="s" r="B1" s="2">
        <v>1</v>
      </c>
    </row>
    <row r="2" spans="1:3">
      <c t="s" r="B2" s="2">
        <v>2</v>
      </c>
      <c t="s" r="C2" s="2">
        <v>32</v>
      </c>
    </row>
    <row r="3" spans="1:3">
      <c t="s" r="A3" s="3">
        <v>436</v>
      </c>
    </row>
    <row r="4" spans="1:3">
      <c t="s" r="A4" s="4">
        <v>437</v>
      </c>
      <c t="n" r="B4" s="7">
        <v>563580</v>
      </c>
      <c t="n" r="C4" s="7">
        <v>476130</v>
      </c>
    </row>
    <row r="5" spans="1:3">
      <c t="s" r="A5" s="4">
        <v>438</v>
      </c>
      <c t="n" r="B5" s="6">
        <v>26122</v>
      </c>
      <c t="n" r="C5" s="6">
        <v>35076</v>
      </c>
    </row>
    <row r="6" spans="1:3">
      <c t="s" r="A6" s="4">
        <v>439</v>
      </c>
      <c t="n" r="B6" s="6">
        <v>-10873</v>
      </c>
      <c t="n" r="C6" s="6">
        <v>-3977</v>
      </c>
    </row>
    <row r="7" spans="1:3">
      <c t="s" r="A7" s="4">
        <v>36</v>
      </c>
      <c t="n" r="B7" s="6">
        <v>578829</v>
      </c>
      <c t="n" r="C7" s="6">
        <v>507229</v>
      </c>
    </row>
    <row r="8" spans="1:3">
      <c t="s" r="A8" s="4">
        <v>440</v>
      </c>
    </row>
    <row r="9" spans="1:3">
      <c t="s" r="A9" s="3">
        <v>436</v>
      </c>
    </row>
    <row r="10" spans="1:3">
      <c t="s" r="A10" s="4">
        <v>437</v>
      </c>
      <c t="n" r="B10" s="6">
        <v>24951</v>
      </c>
      <c t="n" r="C10" s="6">
        <v>25360</v>
      </c>
    </row>
    <row r="11" spans="1:3">
      <c t="s" r="A11" s="4">
        <v>438</v>
      </c>
      <c t="n" r="B11" s="6">
        <v>23391</v>
      </c>
      <c t="n" r="C11" s="6">
        <v>31086</v>
      </c>
    </row>
    <row r="12" spans="1:3">
      <c t="s" r="A12" s="4">
        <v>439</v>
      </c>
      <c t="n" r="B12" s="6">
        <v>-838</v>
      </c>
      <c t="n" r="C12" s="6">
        <v>-2</v>
      </c>
    </row>
    <row r="13" spans="1:3">
      <c t="s" r="A13" s="4">
        <v>36</v>
      </c>
      <c t="n" r="B13" s="6">
        <v>47504</v>
      </c>
      <c t="n" r="C13" s="6">
        <v>56444</v>
      </c>
    </row>
    <row r="14" spans="1:3">
      <c t="s" r="A14" s="4">
        <v>441</v>
      </c>
    </row>
    <row r="15" spans="1:3">
      <c t="s" r="A15" s="3">
        <v>436</v>
      </c>
    </row>
    <row r="16" spans="1:3">
      <c t="s" r="A16" s="4">
        <v>437</v>
      </c>
      <c t="n" r="B16" s="6">
        <v>538629</v>
      </c>
      <c t="n" r="C16" s="6">
        <v>450770</v>
      </c>
    </row>
    <row r="17" spans="1:3">
      <c t="s" r="A17" s="4">
        <v>438</v>
      </c>
      <c t="n" r="B17" s="6">
        <v>2731</v>
      </c>
      <c t="n" r="C17" s="6">
        <v>3990</v>
      </c>
    </row>
    <row r="18" spans="1:3">
      <c t="s" r="A18" s="4">
        <v>439</v>
      </c>
      <c t="n" r="B18" s="6">
        <v>-10035</v>
      </c>
      <c t="n" r="C18" s="6">
        <v>-3975</v>
      </c>
    </row>
    <row r="19" spans="1:3">
      <c t="s" r="A19" s="4">
        <v>36</v>
      </c>
      <c t="n" r="B19" s="6">
        <v>531325</v>
      </c>
      <c t="n" r="C19" s="6">
        <v>450785</v>
      </c>
    </row>
    <row r="20" spans="1:3">
      <c t="s" r="A20" s="4">
        <v>442</v>
      </c>
    </row>
    <row r="21" spans="1:3">
      <c t="s" r="A21" s="3">
        <v>436</v>
      </c>
    </row>
    <row r="22" spans="1:3">
      <c t="s" r="A22" s="4">
        <v>437</v>
      </c>
      <c t="n" r="B22" s="6">
        <v>76323</v>
      </c>
      <c t="n" r="C22" s="6">
        <v>93280</v>
      </c>
    </row>
    <row r="23" spans="1:3">
      <c t="s" r="A23" s="4">
        <v>438</v>
      </c>
      <c t="n" r="B23" s="6">
        <v>7</v>
      </c>
      <c t="n" r="C23" s="6">
        <v>29</v>
      </c>
    </row>
    <row r="24" spans="1:3">
      <c t="s" r="A24" s="4">
        <v>439</v>
      </c>
      <c t="n" r="B24" s="6">
        <v>-61</v>
      </c>
      <c t="n" r="C24" s="6">
        <v>-4</v>
      </c>
    </row>
    <row r="25" spans="1:3">
      <c t="s" r="A25" s="4">
        <v>36</v>
      </c>
      <c t="n" r="B25" s="6">
        <v>76269</v>
      </c>
      <c t="n" r="C25" s="6">
        <v>93305</v>
      </c>
    </row>
    <row r="26" spans="1:3">
      <c t="s" r="A26" s="4">
        <v>443</v>
      </c>
    </row>
    <row r="27" spans="1:3">
      <c t="s" r="A27" s="3">
        <v>436</v>
      </c>
    </row>
    <row r="28" spans="1:3">
      <c t="s" r="A28" s="4">
        <v>437</v>
      </c>
      <c t="n" r="B28" s="6">
        <v>122894</v>
      </c>
      <c t="n" r="C28" s="6">
        <v>28643</v>
      </c>
    </row>
    <row r="29" spans="1:3">
      <c t="s" r="A29" s="4">
        <v>438</v>
      </c>
      <c t="n" r="B29" s="6">
        <v>637</v>
      </c>
      <c t="n" r="C29" s="6">
        <v>884</v>
      </c>
    </row>
    <row r="30" spans="1:3">
      <c t="s" r="A30" s="4">
        <v>439</v>
      </c>
      <c t="n" r="B30" s="6">
        <v>-1822</v>
      </c>
      <c t="n" r="C30" s="6">
        <v>-85</v>
      </c>
    </row>
    <row r="31" spans="1:3">
      <c t="s" r="A31" s="4">
        <v>36</v>
      </c>
      <c t="n" r="B31" s="6">
        <v>121709</v>
      </c>
      <c t="n" r="C31" s="6">
        <v>29442</v>
      </c>
    </row>
    <row r="32" spans="1:3">
      <c t="s" r="A32" s="4">
        <v>444</v>
      </c>
    </row>
    <row r="33" spans="1:3">
      <c t="s" r="A33" s="3">
        <v>436</v>
      </c>
    </row>
    <row r="34" spans="1:3">
      <c t="s" r="A34" s="4">
        <v>437</v>
      </c>
      <c t="n" r="B34" s="6">
        <v>83434</v>
      </c>
      <c t="n" r="C34" s="6">
        <v>115358</v>
      </c>
    </row>
    <row r="35" spans="1:3">
      <c t="s" r="A35" s="4">
        <v>438</v>
      </c>
      <c t="n" r="B35" s="6">
        <v>44</v>
      </c>
      <c t="n" r="C35" s="6">
        <v>206</v>
      </c>
    </row>
    <row r="36" spans="1:3">
      <c t="s" r="A36" s="4">
        <v>439</v>
      </c>
      <c t="n" r="B36" s="6">
        <v>-1882</v>
      </c>
      <c t="n" r="C36" s="6">
        <v>-1915</v>
      </c>
    </row>
    <row r="37" spans="1:3">
      <c t="s" r="A37" s="4">
        <v>36</v>
      </c>
      <c t="n" r="B37" s="6">
        <v>81596</v>
      </c>
      <c t="n" r="C37" s="6">
        <v>113649</v>
      </c>
    </row>
    <row r="38" spans="1:3">
      <c t="s" r="A38" s="4">
        <v>445</v>
      </c>
    </row>
    <row r="39" spans="1:3">
      <c t="s" r="A39" s="3">
        <v>436</v>
      </c>
    </row>
    <row r="40" spans="1:3">
      <c t="s" r="A40" s="4">
        <v>437</v>
      </c>
      <c t="n" r="B40" s="6">
        <v>196446</v>
      </c>
      <c t="n" r="C40" s="6">
        <v>161546</v>
      </c>
    </row>
    <row r="41" spans="1:3">
      <c t="s" r="A41" s="4">
        <v>438</v>
      </c>
      <c t="n" r="B41" s="6">
        <v>1888</v>
      </c>
      <c t="n" r="C41" s="6">
        <v>2384</v>
      </c>
    </row>
    <row r="42" spans="1:3">
      <c t="s" r="A42" s="4">
        <v>439</v>
      </c>
      <c t="n" r="B42" s="6">
        <v>-5966</v>
      </c>
      <c t="n" r="C42" s="6">
        <v>-1601</v>
      </c>
    </row>
    <row r="43" spans="1:3">
      <c t="s" r="A43" s="4">
        <v>36</v>
      </c>
      <c t="n" r="B43" s="6">
        <v>192368</v>
      </c>
      <c t="n" r="C43" s="6">
        <v>162329</v>
      </c>
    </row>
    <row r="44" spans="1:3">
      <c t="s" r="A44" s="4">
        <v>446</v>
      </c>
    </row>
    <row r="45" spans="1:3">
      <c t="s" r="A45" s="3">
        <v>436</v>
      </c>
    </row>
    <row r="46" spans="1:3">
      <c t="s" r="A46" s="4">
        <v>437</v>
      </c>
      <c t="n" r="B46" s="6">
        <v>59532</v>
      </c>
      <c t="n" r="C46" s="6">
        <v>51943</v>
      </c>
    </row>
    <row r="47" spans="1:3">
      <c t="s" r="A47" s="4">
        <v>438</v>
      </c>
      <c t="n" r="B47" s="6">
        <v>155</v>
      </c>
      <c t="n" r="C47" s="6">
        <v>487</v>
      </c>
    </row>
    <row r="48" spans="1:3">
      <c t="s" r="A48" s="4">
        <v>439</v>
      </c>
      <c t="n" r="B48" s="6">
        <v>-304</v>
      </c>
      <c t="n" r="C48" s="6">
        <v>-370</v>
      </c>
    </row>
    <row r="49" spans="1:3">
      <c t="s" r="A49" s="4">
        <v>36</v>
      </c>
      <c t="n" r="B49" s="7">
        <v>59383</v>
      </c>
      <c t="n" r="C49" s="7">
        <v>520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7</v>
      </c>
      <c t="s" r="B1" s="2">
        <v>1</v>
      </c>
    </row>
    <row r="2" spans="1:4">
      <c t="s" r="B2" s="2">
        <v>2</v>
      </c>
      <c t="s" r="C2" s="2">
        <v>32</v>
      </c>
      <c t="s" r="D2" s="2">
        <v>80</v>
      </c>
    </row>
    <row r="3" spans="1:4">
      <c t="s" r="A3" s="3">
        <v>436</v>
      </c>
    </row>
    <row r="4" spans="1:4">
      <c t="s" r="A4" s="4">
        <v>448</v>
      </c>
      <c t="n" r="B4" s="7">
        <v>14842</v>
      </c>
      <c t="n" r="C4" s="7">
        <v>13139</v>
      </c>
      <c t="n" r="D4" s="7">
        <v>13760</v>
      </c>
    </row>
    <row r="5" spans="1:4">
      <c t="s" r="A5" s="4">
        <v>449</v>
      </c>
      <c t="n" r="B5" s="6">
        <v>-873</v>
      </c>
      <c t="n" r="C5" s="6">
        <v>-756</v>
      </c>
      <c t="n" r="D5" s="6">
        <v>-876</v>
      </c>
    </row>
    <row r="6" spans="1:4">
      <c t="s" r="A6" s="4">
        <v>87</v>
      </c>
      <c t="n" r="B6" s="6">
        <v>13969</v>
      </c>
      <c t="n" r="C6" s="6">
        <v>12383</v>
      </c>
      <c t="n" r="D6" s="6">
        <v>12884</v>
      </c>
    </row>
    <row r="7" spans="1:4">
      <c t="s" r="A7" s="4">
        <v>450</v>
      </c>
    </row>
    <row r="8" spans="1:4">
      <c t="s" r="A8" s="3">
        <v>436</v>
      </c>
    </row>
    <row r="9" spans="1:4">
      <c t="s" r="A9" s="4">
        <v>448</v>
      </c>
      <c t="n" r="B9" s="6">
        <v>670</v>
      </c>
      <c t="n" r="C9" s="6">
        <v>395</v>
      </c>
      <c t="n" r="D9" s="6">
        <v>143</v>
      </c>
    </row>
    <row r="10" spans="1:4">
      <c t="s" r="A10" s="4">
        <v>451</v>
      </c>
    </row>
    <row r="11" spans="1:4">
      <c t="s" r="A11" s="3">
        <v>436</v>
      </c>
    </row>
    <row r="12" spans="1:4">
      <c t="s" r="A12" s="4">
        <v>448</v>
      </c>
      <c t="n" r="B12" s="6">
        <v>1435</v>
      </c>
      <c t="n" r="C12" s="6">
        <v>1378</v>
      </c>
      <c t="n" r="D12" s="6">
        <v>2341</v>
      </c>
    </row>
    <row r="13" spans="1:4">
      <c t="s" r="A13" s="4">
        <v>452</v>
      </c>
    </row>
    <row r="14" spans="1:4">
      <c t="s" r="A14" s="3">
        <v>436</v>
      </c>
    </row>
    <row r="15" spans="1:4">
      <c t="s" r="A15" s="4">
        <v>448</v>
      </c>
      <c t="n" r="B15" s="6">
        <v>4727</v>
      </c>
      <c t="n" r="C15" s="6">
        <v>4400</v>
      </c>
      <c t="n" r="D15" s="6">
        <v>4653</v>
      </c>
    </row>
    <row r="16" spans="1:4">
      <c t="s" r="A16" s="4">
        <v>453</v>
      </c>
    </row>
    <row r="17" spans="1:4">
      <c t="s" r="A17" s="3">
        <v>436</v>
      </c>
    </row>
    <row r="18" spans="1:4">
      <c t="s" r="A18" s="4">
        <v>448</v>
      </c>
      <c t="n" r="B18" s="6">
        <v>5901</v>
      </c>
      <c t="n" r="C18" s="6">
        <v>5232</v>
      </c>
      <c t="n" r="D18" s="6">
        <v>5245</v>
      </c>
    </row>
    <row r="19" spans="1:4">
      <c t="s" r="A19" s="4">
        <v>454</v>
      </c>
    </row>
    <row r="20" spans="1:4">
      <c t="s" r="A20" s="3">
        <v>436</v>
      </c>
    </row>
    <row r="21" spans="1:4">
      <c t="s" r="A21" s="4">
        <v>448</v>
      </c>
      <c t="n" r="B21" s="6">
        <v>1288</v>
      </c>
      <c t="n" r="C21" s="6">
        <v>995</v>
      </c>
      <c t="n" r="D21" s="6">
        <v>737</v>
      </c>
    </row>
    <row r="22" spans="1:4">
      <c t="s" r="A22" s="4">
        <v>455</v>
      </c>
    </row>
    <row r="23" spans="1:4">
      <c t="s" r="A23" s="3">
        <v>436</v>
      </c>
    </row>
    <row r="24" spans="1:4">
      <c t="s" r="A24" s="4">
        <v>448</v>
      </c>
      <c t="n" r="B24" s="6">
        <v>148</v>
      </c>
      <c t="n" r="C24" s="6">
        <v>230</v>
      </c>
      <c t="n" r="D24" s="6">
        <v>157</v>
      </c>
    </row>
    <row r="25" spans="1:4">
      <c t="s" r="A25" s="4">
        <v>456</v>
      </c>
    </row>
    <row r="26" spans="1:4">
      <c t="s" r="A26" s="3">
        <v>436</v>
      </c>
    </row>
    <row r="27" spans="1:4">
      <c t="s" r="A27" s="4">
        <v>87</v>
      </c>
      <c t="n" r="B27" s="6">
        <v>120</v>
      </c>
      <c t="n" r="C27" s="6">
        <v>133</v>
      </c>
      <c t="n" r="D27" s="6">
        <v>-190</v>
      </c>
    </row>
    <row r="28" spans="1:4">
      <c t="s" r="A28" s="4">
        <v>457</v>
      </c>
    </row>
    <row r="29" spans="1:4">
      <c t="s" r="A29" s="3">
        <v>436</v>
      </c>
    </row>
    <row r="30" spans="1:4">
      <c t="s" r="A30" s="4">
        <v>448</v>
      </c>
      <c t="n" r="B30" s="7">
        <v>673</v>
      </c>
      <c t="n" r="C30" s="7">
        <v>509</v>
      </c>
      <c t="n" r="D30" s="7">
        <v>4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8</v>
      </c>
      <c t="s" r="B1" s="2">
        <v>1</v>
      </c>
    </row>
    <row r="2" spans="1:4">
      <c t="s" r="B2" s="2">
        <v>2</v>
      </c>
      <c t="s" r="C2" s="2">
        <v>32</v>
      </c>
      <c t="s" r="D2" s="2">
        <v>80</v>
      </c>
    </row>
    <row r="3" spans="1:4">
      <c t="s" r="A3" s="3">
        <v>436</v>
      </c>
    </row>
    <row r="4" spans="1:4">
      <c t="s" r="A4" s="4">
        <v>459</v>
      </c>
      <c t="n" r="B4" s="7">
        <v>5826</v>
      </c>
      <c t="n" r="C4" s="7">
        <v>408</v>
      </c>
      <c t="n" r="D4" s="7">
        <v>10540</v>
      </c>
    </row>
    <row r="5" spans="1:4">
      <c t="s" r="A5" s="4">
        <v>460</v>
      </c>
      <c t="n" r="B5" s="6">
        <v>-3323</v>
      </c>
      <c t="n" r="C5" s="6">
        <v>-274</v>
      </c>
    </row>
    <row r="6" spans="1:4">
      <c t="s" r="A6" s="4">
        <v>461</v>
      </c>
      <c t="n" r="B6" s="6">
        <v>2503</v>
      </c>
      <c t="n" r="C6" s="6">
        <v>134</v>
      </c>
      <c t="n" r="D6" s="6">
        <v>10540</v>
      </c>
    </row>
    <row r="7" spans="1:4">
      <c t="s" r="A7" s="4">
        <v>451</v>
      </c>
    </row>
    <row r="8" spans="1:4">
      <c t="s" r="A8" s="3">
        <v>436</v>
      </c>
    </row>
    <row r="9" spans="1:4">
      <c t="s" r="A9" s="4">
        <v>459</v>
      </c>
      <c t="n" r="C9" s="6">
        <v>263</v>
      </c>
      <c t="n" r="D9" s="6">
        <v>853</v>
      </c>
    </row>
    <row r="10" spans="1:4">
      <c t="s" r="A10" s="4">
        <v>452</v>
      </c>
    </row>
    <row r="11" spans="1:4">
      <c t="s" r="A11" s="3">
        <v>436</v>
      </c>
    </row>
    <row r="12" spans="1:4">
      <c t="s" r="A12" s="4">
        <v>459</v>
      </c>
      <c t="n" r="B12" s="6">
        <v>126</v>
      </c>
      <c t="n" r="C12" s="6">
        <v>109</v>
      </c>
      <c t="n" r="D12" s="6">
        <v>373</v>
      </c>
    </row>
    <row r="13" spans="1:4">
      <c t="s" r="A13" s="4">
        <v>453</v>
      </c>
    </row>
    <row r="14" spans="1:4">
      <c t="s" r="A14" s="3">
        <v>436</v>
      </c>
    </row>
    <row r="15" spans="1:4">
      <c t="s" r="A15" s="4">
        <v>459</v>
      </c>
      <c t="n" r="B15" s="6">
        <v>-83</v>
      </c>
      <c t="n" r="C15" s="6">
        <v>-140</v>
      </c>
      <c t="n" r="D15" s="6">
        <v>-156</v>
      </c>
    </row>
    <row r="16" spans="1:4">
      <c t="s" r="A16" s="4">
        <v>454</v>
      </c>
    </row>
    <row r="17" spans="1:4">
      <c t="s" r="A17" s="3">
        <v>436</v>
      </c>
    </row>
    <row r="18" spans="1:4">
      <c t="s" r="A18" s="4">
        <v>459</v>
      </c>
      <c t="n" r="B18" s="6">
        <v>240</v>
      </c>
      <c t="n" r="C18" s="6">
        <v>32</v>
      </c>
    </row>
    <row r="19" spans="1:4">
      <c t="s" r="A19" s="4">
        <v>440</v>
      </c>
    </row>
    <row r="20" spans="1:4">
      <c t="s" r="A20" s="3">
        <v>436</v>
      </c>
    </row>
    <row r="21" spans="1:4">
      <c t="s" r="A21" s="4">
        <v>459</v>
      </c>
      <c t="n" r="B21" s="7">
        <v>5543</v>
      </c>
      <c t="n" r="C21" s="7">
        <v>144</v>
      </c>
      <c t="n" r="D21" s="7">
        <v>94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2</v>
      </c>
      <c t="s" r="B1" s="2">
        <v>1</v>
      </c>
    </row>
    <row r="2" spans="1:3">
      <c t="s" r="B2" s="2">
        <v>2</v>
      </c>
      <c t="s" r="C2" s="2">
        <v>32</v>
      </c>
    </row>
    <row r="3" spans="1:3">
      <c t="s" r="A3" s="3">
        <v>436</v>
      </c>
    </row>
    <row r="4" spans="1:3">
      <c t="s" r="A4" s="4">
        <v>463</v>
      </c>
      <c t="n" r="B4" s="7">
        <v>291131</v>
      </c>
      <c t="n" r="C4" s="7">
        <v>158413</v>
      </c>
    </row>
    <row r="5" spans="1:3">
      <c t="s" r="A5" s="4">
        <v>464</v>
      </c>
      <c t="n" r="B5" s="6">
        <v>-5269</v>
      </c>
      <c t="n" r="C5" s="6">
        <v>-2225</v>
      </c>
    </row>
    <row r="6" spans="1:3">
      <c t="s" r="A6" s="4">
        <v>465</v>
      </c>
      <c t="n" r="B6" s="6">
        <v>28890</v>
      </c>
      <c t="n" r="C6" s="6">
        <v>27548</v>
      </c>
    </row>
    <row r="7" spans="1:3">
      <c t="s" r="A7" s="4">
        <v>466</v>
      </c>
      <c t="n" r="B7" s="6">
        <v>-5604</v>
      </c>
      <c t="n" r="C7" s="6">
        <v>-1752</v>
      </c>
    </row>
    <row r="8" spans="1:3">
      <c t="s" r="A8" s="4">
        <v>467</v>
      </c>
      <c t="n" r="B8" s="6">
        <v>320021</v>
      </c>
      <c t="n" r="C8" s="6">
        <v>185961</v>
      </c>
    </row>
    <row r="9" spans="1:3">
      <c t="s" r="A9" s="4">
        <v>468</v>
      </c>
      <c t="n" r="B9" s="6">
        <v>-10873</v>
      </c>
      <c t="n" r="C9" s="6">
        <v>-3977</v>
      </c>
    </row>
    <row r="10" spans="1:3">
      <c t="s" r="A10" s="4">
        <v>441</v>
      </c>
    </row>
    <row r="11" spans="1:3">
      <c t="s" r="A11" s="3">
        <v>436</v>
      </c>
    </row>
    <row r="12" spans="1:3">
      <c t="s" r="A12" s="4">
        <v>463</v>
      </c>
      <c t="n" r="B12" s="6">
        <v>284547</v>
      </c>
      <c t="n" r="C12" s="6">
        <v>158284</v>
      </c>
    </row>
    <row r="13" spans="1:3">
      <c t="s" r="A13" s="4">
        <v>464</v>
      </c>
      <c t="n" r="B13" s="6">
        <v>-4431</v>
      </c>
      <c t="n" r="C13" s="6">
        <v>-2223</v>
      </c>
    </row>
    <row r="14" spans="1:3">
      <c t="s" r="A14" s="4">
        <v>465</v>
      </c>
      <c t="n" r="B14" s="6">
        <v>28890</v>
      </c>
      <c t="n" r="C14" s="6">
        <v>27548</v>
      </c>
    </row>
    <row r="15" spans="1:3">
      <c t="s" r="A15" s="4">
        <v>466</v>
      </c>
      <c t="n" r="B15" s="6">
        <v>-5604</v>
      </c>
      <c t="n" r="C15" s="6">
        <v>-1752</v>
      </c>
    </row>
    <row r="16" spans="1:3">
      <c t="s" r="A16" s="4">
        <v>467</v>
      </c>
      <c t="n" r="B16" s="6">
        <v>313437</v>
      </c>
      <c t="n" r="C16" s="6">
        <v>185832</v>
      </c>
    </row>
    <row r="17" spans="1:3">
      <c t="s" r="A17" s="4">
        <v>468</v>
      </c>
      <c t="n" r="B17" s="6">
        <v>-10035</v>
      </c>
      <c t="n" r="C17" s="6">
        <v>-3975</v>
      </c>
    </row>
    <row r="18" spans="1:3">
      <c t="s" r="A18" s="4">
        <v>440</v>
      </c>
    </row>
    <row r="19" spans="1:3">
      <c t="s" r="A19" s="3">
        <v>436</v>
      </c>
    </row>
    <row r="20" spans="1:3">
      <c t="s" r="A20" s="4">
        <v>463</v>
      </c>
      <c t="n" r="B20" s="6">
        <v>6584</v>
      </c>
      <c t="n" r="C20" s="6">
        <v>129</v>
      </c>
    </row>
    <row r="21" spans="1:3">
      <c t="s" r="A21" s="4">
        <v>464</v>
      </c>
      <c t="n" r="B21" s="6">
        <v>-838</v>
      </c>
      <c t="n" r="C21" s="6">
        <v>-2</v>
      </c>
    </row>
    <row r="22" spans="1:3">
      <c t="s" r="A22" s="4">
        <v>467</v>
      </c>
      <c t="n" r="B22" s="6">
        <v>6584</v>
      </c>
      <c t="n" r="C22" s="6">
        <v>129</v>
      </c>
    </row>
    <row r="23" spans="1:3">
      <c t="s" r="A23" s="4">
        <v>468</v>
      </c>
      <c t="n" r="B23" s="6">
        <v>-838</v>
      </c>
      <c t="n" r="C23" s="6">
        <v>-2</v>
      </c>
    </row>
    <row r="24" spans="1:3">
      <c t="s" r="A24" s="4">
        <v>450</v>
      </c>
    </row>
    <row r="25" spans="1:3">
      <c t="s" r="A25" s="3">
        <v>436</v>
      </c>
    </row>
    <row r="26" spans="1:3">
      <c t="s" r="A26" s="4">
        <v>463</v>
      </c>
      <c t="n" r="B26" s="6">
        <v>41428</v>
      </c>
      <c t="n" r="C26" s="6">
        <v>15005</v>
      </c>
    </row>
    <row r="27" spans="1:3">
      <c t="s" r="A27" s="4">
        <v>464</v>
      </c>
      <c t="n" r="B27" s="6">
        <v>-61</v>
      </c>
      <c t="n" r="C27" s="6">
        <v>-4</v>
      </c>
    </row>
    <row r="28" spans="1:3">
      <c t="s" r="A28" s="4">
        <v>467</v>
      </c>
      <c t="n" r="B28" s="6">
        <v>41428</v>
      </c>
      <c t="n" r="C28" s="6">
        <v>15005</v>
      </c>
    </row>
    <row r="29" spans="1:3">
      <c t="s" r="A29" s="4">
        <v>468</v>
      </c>
      <c t="n" r="B29" s="6">
        <v>-61</v>
      </c>
      <c t="n" r="C29" s="6">
        <v>-4</v>
      </c>
    </row>
    <row r="30" spans="1:3">
      <c t="s" r="A30" s="4">
        <v>451</v>
      </c>
    </row>
    <row r="31" spans="1:3">
      <c t="s" r="A31" s="3">
        <v>436</v>
      </c>
    </row>
    <row r="32" spans="1:3">
      <c t="s" r="A32" s="4">
        <v>463</v>
      </c>
      <c t="n" r="B32" s="6">
        <v>96475</v>
      </c>
      <c t="n" r="C32" s="6">
        <v>7552</v>
      </c>
    </row>
    <row r="33" spans="1:3">
      <c t="s" r="A33" s="4">
        <v>464</v>
      </c>
      <c t="n" r="B33" s="6">
        <v>-1822</v>
      </c>
      <c t="n" r="C33" s="6">
        <v>-85</v>
      </c>
    </row>
    <row r="34" spans="1:3">
      <c t="s" r="A34" s="4">
        <v>467</v>
      </c>
      <c t="n" r="B34" s="6">
        <v>96475</v>
      </c>
      <c t="n" r="C34" s="6">
        <v>7552</v>
      </c>
    </row>
    <row r="35" spans="1:3">
      <c t="s" r="A35" s="4">
        <v>468</v>
      </c>
      <c t="n" r="B35" s="6">
        <v>-1822</v>
      </c>
      <c t="n" r="C35" s="6">
        <v>-85</v>
      </c>
    </row>
    <row r="36" spans="1:3">
      <c t="s" r="A36" s="4">
        <v>452</v>
      </c>
    </row>
    <row r="37" spans="1:3">
      <c t="s" r="A37" s="3">
        <v>436</v>
      </c>
    </row>
    <row r="38" spans="1:3">
      <c t="s" r="A38" s="4">
        <v>463</v>
      </c>
      <c t="n" r="B38" s="6">
        <v>65868</v>
      </c>
      <c t="n" r="C38" s="6">
        <v>64712</v>
      </c>
    </row>
    <row r="39" spans="1:3">
      <c t="s" r="A39" s="4">
        <v>464</v>
      </c>
      <c t="n" r="B39" s="6">
        <v>-1758</v>
      </c>
      <c t="n" r="C39" s="6">
        <v>-824</v>
      </c>
    </row>
    <row r="40" spans="1:3">
      <c t="s" r="A40" s="4">
        <v>465</v>
      </c>
      <c t="n" r="B40" s="6">
        <v>3532</v>
      </c>
      <c t="n" r="C40" s="6">
        <v>8898</v>
      </c>
    </row>
    <row r="41" spans="1:3">
      <c t="s" r="A41" s="4">
        <v>466</v>
      </c>
      <c t="n" r="B41" s="6">
        <v>-124</v>
      </c>
      <c t="n" r="C41" s="6">
        <v>-1091</v>
      </c>
    </row>
    <row r="42" spans="1:3">
      <c t="s" r="A42" s="4">
        <v>467</v>
      </c>
      <c t="n" r="B42" s="6">
        <v>69400</v>
      </c>
      <c t="n" r="C42" s="6">
        <v>73610</v>
      </c>
    </row>
    <row r="43" spans="1:3">
      <c t="s" r="A43" s="4">
        <v>468</v>
      </c>
      <c t="n" r="B43" s="6">
        <v>-1882</v>
      </c>
      <c t="n" r="C43" s="6">
        <v>-1915</v>
      </c>
    </row>
    <row r="44" spans="1:3">
      <c t="s" r="A44" s="4">
        <v>453</v>
      </c>
    </row>
    <row r="45" spans="1:3">
      <c t="s" r="A45" s="3">
        <v>436</v>
      </c>
    </row>
    <row r="46" spans="1:3">
      <c t="s" r="A46" s="4">
        <v>463</v>
      </c>
      <c t="n" r="B46" s="6">
        <v>44525</v>
      </c>
      <c t="n" r="C46" s="6">
        <v>50546</v>
      </c>
    </row>
    <row r="47" spans="1:3">
      <c t="s" r="A47" s="4">
        <v>464</v>
      </c>
      <c t="n" r="B47" s="6">
        <v>-488</v>
      </c>
      <c t="n" r="C47" s="6">
        <v>-945</v>
      </c>
    </row>
    <row r="48" spans="1:3">
      <c t="s" r="A48" s="4">
        <v>465</v>
      </c>
      <c t="n" r="B48" s="6">
        <v>25310</v>
      </c>
      <c t="n" r="C48" s="6">
        <v>15684</v>
      </c>
    </row>
    <row r="49" spans="1:3">
      <c t="s" r="A49" s="4">
        <v>466</v>
      </c>
      <c t="n" r="B49" s="6">
        <v>-5478</v>
      </c>
      <c t="n" r="C49" s="6">
        <v>-656</v>
      </c>
    </row>
    <row r="50" spans="1:3">
      <c t="s" r="A50" s="4">
        <v>467</v>
      </c>
      <c t="n" r="B50" s="6">
        <v>69835</v>
      </c>
      <c t="n" r="C50" s="6">
        <v>66230</v>
      </c>
    </row>
    <row r="51" spans="1:3">
      <c t="s" r="A51" s="4">
        <v>468</v>
      </c>
      <c t="n" r="B51" s="6">
        <v>-5966</v>
      </c>
      <c t="n" r="C51" s="6">
        <v>-1601</v>
      </c>
    </row>
    <row r="52" spans="1:3">
      <c t="s" r="A52" s="4">
        <v>454</v>
      </c>
    </row>
    <row r="53" spans="1:3">
      <c t="s" r="A53" s="3">
        <v>436</v>
      </c>
    </row>
    <row r="54" spans="1:3">
      <c t="s" r="A54" s="4">
        <v>463</v>
      </c>
      <c t="n" r="B54" s="6">
        <v>36251</v>
      </c>
      <c t="n" r="C54" s="6">
        <v>20469</v>
      </c>
    </row>
    <row r="55" spans="1:3">
      <c t="s" r="A55" s="4">
        <v>464</v>
      </c>
      <c t="n" r="B55" s="6">
        <v>-302</v>
      </c>
      <c t="n" r="C55" s="6">
        <v>-365</v>
      </c>
    </row>
    <row r="56" spans="1:3">
      <c t="s" r="A56" s="4">
        <v>465</v>
      </c>
      <c t="n" r="B56" s="6">
        <v>48</v>
      </c>
      <c t="n" r="C56" s="6">
        <v>2966</v>
      </c>
    </row>
    <row r="57" spans="1:3">
      <c t="s" r="A57" s="4">
        <v>466</v>
      </c>
      <c t="n" r="B57" s="6">
        <v>-2</v>
      </c>
      <c t="n" r="C57" s="6">
        <v>-5</v>
      </c>
    </row>
    <row r="58" spans="1:3">
      <c t="s" r="A58" s="4">
        <v>467</v>
      </c>
      <c t="n" r="B58" s="6">
        <v>36299</v>
      </c>
      <c t="n" r="C58" s="6">
        <v>23435</v>
      </c>
    </row>
    <row r="59" spans="1:3">
      <c t="s" r="A59" s="4">
        <v>468</v>
      </c>
      <c t="n" r="B59" s="7">
        <v>-304</v>
      </c>
      <c t="n" r="C59" s="7">
        <v>-3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32</v>
      </c>
    </row>
    <row r="2" spans="1:3">
      <c t="s" r="A2" s="3">
        <v>436</v>
      </c>
    </row>
    <row r="3" spans="1:3">
      <c t="s" r="A3" s="4">
        <v>470</v>
      </c>
      <c t="n" r="B3" s="7">
        <v>76739</v>
      </c>
    </row>
    <row r="4" spans="1:3">
      <c t="s" r="A4" s="4">
        <v>471</v>
      </c>
      <c t="n" r="B4" s="6">
        <v>236507</v>
      </c>
    </row>
    <row r="5" spans="1:3">
      <c t="s" r="A5" s="4">
        <v>472</v>
      </c>
      <c t="n" r="B5" s="6">
        <v>106046</v>
      </c>
    </row>
    <row r="6" spans="1:3">
      <c t="s" r="A6" s="4">
        <v>473</v>
      </c>
      <c t="n" r="B6" s="6">
        <v>59805</v>
      </c>
    </row>
    <row r="7" spans="1:3">
      <c t="s" r="A7" s="4">
        <v>474</v>
      </c>
      <c t="n" r="B7" s="6">
        <v>538629</v>
      </c>
      <c t="n" r="C7" s="7">
        <v>450770</v>
      </c>
    </row>
    <row r="8" spans="1:3">
      <c t="s" r="A8" s="4">
        <v>475</v>
      </c>
      <c t="n" r="B8" s="6">
        <v>76560</v>
      </c>
    </row>
    <row r="9" spans="1:3">
      <c t="s" r="A9" s="4">
        <v>476</v>
      </c>
      <c t="n" r="B9" s="6">
        <v>234213</v>
      </c>
    </row>
    <row r="10" spans="1:3">
      <c t="s" r="A10" s="4">
        <v>477</v>
      </c>
      <c t="n" r="B10" s="6">
        <v>101387</v>
      </c>
    </row>
    <row r="11" spans="1:3">
      <c t="s" r="A11" s="4">
        <v>478</v>
      </c>
      <c t="n" r="B11" s="6">
        <v>59782</v>
      </c>
    </row>
    <row r="12" spans="1:3">
      <c t="s" r="A12" s="4">
        <v>479</v>
      </c>
      <c t="n" r="B12" s="6">
        <v>531325</v>
      </c>
      <c t="n" r="C12" s="6">
        <v>450785</v>
      </c>
    </row>
    <row r="13" spans="1:3">
      <c t="s" r="A13" s="4">
        <v>454</v>
      </c>
    </row>
    <row r="14" spans="1:3">
      <c t="s" r="A14" s="3">
        <v>436</v>
      </c>
    </row>
    <row r="15" spans="1:3">
      <c t="s" r="A15" s="4">
        <v>474</v>
      </c>
      <c t="n" r="B15" s="6">
        <v>59532</v>
      </c>
    </row>
    <row r="16" spans="1:3">
      <c t="s" r="A16" s="4">
        <v>479</v>
      </c>
      <c t="n" r="B16" s="7">
        <v>59383</v>
      </c>
      <c t="n" r="C16" s="7">
        <v>520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0</v>
      </c>
      <c t="s" r="B1" s="2">
        <v>2</v>
      </c>
      <c t="s" r="C1" s="2">
        <v>32</v>
      </c>
    </row>
    <row r="2" spans="1:3">
      <c t="s" r="A2" s="3">
        <v>481</v>
      </c>
    </row>
    <row r="3" spans="1:3">
      <c t="s" r="A3" s="4">
        <v>479</v>
      </c>
      <c t="n" r="B3" s="7">
        <v>531325</v>
      </c>
      <c t="n" r="C3" s="7">
        <v>450785</v>
      </c>
    </row>
    <row r="4" spans="1:3">
      <c t="s" r="A4" s="4">
        <v>482</v>
      </c>
      <c t="n" r="B4" s="6">
        <v>47504</v>
      </c>
      <c t="n" r="C4" s="6">
        <v>56444</v>
      </c>
    </row>
    <row r="5" spans="1:3">
      <c t="s" r="A5" s="4">
        <v>483</v>
      </c>
      <c t="n" r="B5" s="6">
        <v>578829</v>
      </c>
      <c t="n" r="C5" s="6">
        <v>507229</v>
      </c>
    </row>
    <row r="6" spans="1:3">
      <c t="s" r="A6" s="4">
        <v>450</v>
      </c>
    </row>
    <row r="7" spans="1:3">
      <c t="s" r="A7" s="3">
        <v>481</v>
      </c>
    </row>
    <row r="8" spans="1:3">
      <c t="s" r="A8" s="4">
        <v>479</v>
      </c>
      <c t="n" r="B8" s="6">
        <v>76269</v>
      </c>
      <c t="n" r="C8" s="6">
        <v>93305</v>
      </c>
    </row>
    <row r="9" spans="1:3">
      <c t="s" r="A9" s="4">
        <v>451</v>
      </c>
    </row>
    <row r="10" spans="1:3">
      <c t="s" r="A10" s="3">
        <v>481</v>
      </c>
    </row>
    <row r="11" spans="1:3">
      <c t="s" r="A11" s="4">
        <v>479</v>
      </c>
      <c t="n" r="B11" s="6">
        <v>121709</v>
      </c>
      <c t="n" r="C11" s="6">
        <v>29442</v>
      </c>
    </row>
    <row r="12" spans="1:3">
      <c t="s" r="A12" s="4">
        <v>452</v>
      </c>
    </row>
    <row r="13" spans="1:3">
      <c t="s" r="A13" s="3">
        <v>481</v>
      </c>
    </row>
    <row r="14" spans="1:3">
      <c t="s" r="A14" s="4">
        <v>479</v>
      </c>
      <c t="n" r="B14" s="6">
        <v>81596</v>
      </c>
      <c t="n" r="C14" s="6">
        <v>113649</v>
      </c>
    </row>
    <row r="15" spans="1:3">
      <c t="s" r="A15" s="4">
        <v>453</v>
      </c>
    </row>
    <row r="16" spans="1:3">
      <c t="s" r="A16" s="3">
        <v>481</v>
      </c>
    </row>
    <row r="17" spans="1:3">
      <c t="s" r="A17" s="4">
        <v>479</v>
      </c>
      <c t="n" r="B17" s="6">
        <v>192368</v>
      </c>
      <c t="n" r="C17" s="6">
        <v>162329</v>
      </c>
    </row>
    <row r="18" spans="1:3">
      <c t="s" r="A18" s="4">
        <v>454</v>
      </c>
    </row>
    <row r="19" spans="1:3">
      <c t="s" r="A19" s="3">
        <v>481</v>
      </c>
    </row>
    <row r="20" spans="1:3">
      <c t="s" r="A20" s="4">
        <v>479</v>
      </c>
      <c t="n" r="B20" s="6">
        <v>59383</v>
      </c>
      <c t="n" r="C20" s="6">
        <v>52060</v>
      </c>
    </row>
    <row r="21" spans="1:3">
      <c t="s" r="A21" s="4">
        <v>484</v>
      </c>
    </row>
    <row r="22" spans="1:3">
      <c t="s" r="A22" s="3">
        <v>481</v>
      </c>
    </row>
    <row r="23" spans="1:3">
      <c t="s" r="A23" s="4">
        <v>482</v>
      </c>
      <c t="n" r="B23" s="6">
        <v>47504</v>
      </c>
      <c t="n" r="C23" s="6">
        <v>56444</v>
      </c>
    </row>
    <row r="24" spans="1:3">
      <c t="s" r="A24" s="4">
        <v>483</v>
      </c>
      <c t="n" r="B24" s="6">
        <v>47504</v>
      </c>
      <c t="n" r="C24" s="6">
        <v>56444</v>
      </c>
    </row>
    <row r="25" spans="1:3">
      <c t="s" r="A25" s="4">
        <v>485</v>
      </c>
    </row>
    <row r="26" spans="1:3">
      <c t="s" r="A26" s="3">
        <v>481</v>
      </c>
    </row>
    <row r="27" spans="1:3">
      <c t="s" r="A27" s="4">
        <v>479</v>
      </c>
      <c t="n" r="B27" s="6">
        <v>517238</v>
      </c>
      <c t="n" r="C27" s="6">
        <v>436187</v>
      </c>
    </row>
    <row r="28" spans="1:3">
      <c t="s" r="A28" s="4">
        <v>483</v>
      </c>
      <c t="n" r="B28" s="6">
        <v>517238</v>
      </c>
      <c t="n" r="C28" s="6">
        <v>436187</v>
      </c>
    </row>
    <row r="29" spans="1:3">
      <c t="s" r="A29" s="4">
        <v>486</v>
      </c>
    </row>
    <row r="30" spans="1:3">
      <c t="s" r="A30" s="3">
        <v>481</v>
      </c>
    </row>
    <row r="31" spans="1:3">
      <c t="s" r="A31" s="4">
        <v>479</v>
      </c>
      <c t="n" r="B31" s="6">
        <v>76269</v>
      </c>
      <c t="n" r="C31" s="6">
        <v>93305</v>
      </c>
    </row>
    <row r="32" spans="1:3">
      <c t="s" r="A32" s="4">
        <v>487</v>
      </c>
    </row>
    <row r="33" spans="1:3">
      <c t="s" r="A33" s="3">
        <v>481</v>
      </c>
    </row>
    <row r="34" spans="1:3">
      <c t="s" r="A34" s="4">
        <v>479</v>
      </c>
      <c t="n" r="B34" s="6">
        <v>121709</v>
      </c>
      <c t="n" r="C34" s="6">
        <v>29442</v>
      </c>
    </row>
    <row r="35" spans="1:3">
      <c t="s" r="A35" s="4">
        <v>488</v>
      </c>
    </row>
    <row r="36" spans="1:3">
      <c t="s" r="A36" s="3">
        <v>481</v>
      </c>
    </row>
    <row r="37" spans="1:3">
      <c t="s" r="A37" s="4">
        <v>479</v>
      </c>
      <c t="n" r="B37" s="6">
        <v>81596</v>
      </c>
      <c t="n" r="C37" s="6">
        <v>113402</v>
      </c>
    </row>
    <row r="38" spans="1:3">
      <c t="s" r="A38" s="4">
        <v>489</v>
      </c>
    </row>
    <row r="39" spans="1:3">
      <c t="s" r="A39" s="3">
        <v>481</v>
      </c>
    </row>
    <row r="40" spans="1:3">
      <c t="s" r="A40" s="4">
        <v>479</v>
      </c>
      <c t="n" r="B40" s="6">
        <v>178281</v>
      </c>
      <c t="n" r="C40" s="6">
        <v>147978</v>
      </c>
    </row>
    <row r="41" spans="1:3">
      <c t="s" r="A41" s="4">
        <v>490</v>
      </c>
    </row>
    <row r="42" spans="1:3">
      <c t="s" r="A42" s="3">
        <v>481</v>
      </c>
    </row>
    <row r="43" spans="1:3">
      <c t="s" r="A43" s="4">
        <v>479</v>
      </c>
      <c t="n" r="B43" s="6">
        <v>59383</v>
      </c>
      <c t="n" r="C43" s="6">
        <v>52060</v>
      </c>
    </row>
    <row r="44" spans="1:3">
      <c t="s" r="A44" s="4">
        <v>491</v>
      </c>
    </row>
    <row r="45" spans="1:3">
      <c t="s" r="A45" s="3">
        <v>481</v>
      </c>
    </row>
    <row r="46" spans="1:3">
      <c t="s" r="A46" s="4">
        <v>479</v>
      </c>
      <c t="n" r="B46" s="6">
        <v>14087</v>
      </c>
      <c t="n" r="C46" s="6">
        <v>14598</v>
      </c>
    </row>
    <row r="47" spans="1:3">
      <c t="s" r="A47" s="4">
        <v>483</v>
      </c>
      <c t="n" r="B47" s="6">
        <v>14087</v>
      </c>
      <c t="n" r="C47" s="6">
        <v>14598</v>
      </c>
    </row>
    <row r="48" spans="1:3">
      <c t="s" r="A48" s="4">
        <v>492</v>
      </c>
    </row>
    <row r="49" spans="1:3">
      <c t="s" r="A49" s="3">
        <v>481</v>
      </c>
    </row>
    <row r="50" spans="1:3">
      <c t="s" r="A50" s="4">
        <v>479</v>
      </c>
      <c t="n" r="C50" s="6">
        <v>247</v>
      </c>
    </row>
    <row r="51" spans="1:3">
      <c t="s" r="A51" s="4">
        <v>493</v>
      </c>
    </row>
    <row r="52" spans="1:3">
      <c t="s" r="A52" s="3">
        <v>481</v>
      </c>
    </row>
    <row r="53" spans="1:3">
      <c t="s" r="A53" s="4">
        <v>479</v>
      </c>
      <c t="n" r="B53" s="7">
        <v>14087</v>
      </c>
      <c t="n" r="C53" s="7">
        <v>143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4</v>
      </c>
      <c t="s" r="B1" s="2">
        <v>1</v>
      </c>
    </row>
    <row r="2" spans="1:3">
      <c t="s" r="B2" s="2">
        <v>2</v>
      </c>
      <c t="s" r="C2" s="2">
        <v>32</v>
      </c>
    </row>
    <row r="3" spans="1:3">
      <c t="s" r="A3" s="3">
        <v>183</v>
      </c>
    </row>
    <row r="4" spans="1:3">
      <c t="s" r="A4" s="4">
        <v>495</v>
      </c>
      <c t="n" r="B4" s="7">
        <v>14598</v>
      </c>
      <c t="n" r="C4" s="7">
        <v>17517</v>
      </c>
    </row>
    <row r="5" spans="1:3">
      <c t="s" r="A5" s="4">
        <v>496</v>
      </c>
      <c t="n" r="B5" s="7">
        <v>-370</v>
      </c>
      <c t="n" r="C5" s="7">
        <v>-3490</v>
      </c>
    </row>
    <row r="6" spans="1:3">
      <c t="s" r="A6" s="4">
        <v>497</v>
      </c>
      <c t="s" r="B6" s="4">
        <v>498</v>
      </c>
      <c t="s" r="C6" s="4">
        <v>498</v>
      </c>
    </row>
    <row r="7" spans="1:3">
      <c t="s" r="A7" s="4">
        <v>499</v>
      </c>
      <c t="s" r="B7" s="4">
        <v>498</v>
      </c>
      <c t="s" r="C7" s="4">
        <v>498</v>
      </c>
    </row>
    <row r="8" spans="1:3">
      <c t="s" r="A8" s="4">
        <v>500</v>
      </c>
      <c t="s" r="B8" s="4">
        <v>498</v>
      </c>
      <c t="s" r="C8" s="4">
        <v>498</v>
      </c>
    </row>
    <row r="9" spans="1:3">
      <c t="s" r="A9" s="4">
        <v>501</v>
      </c>
      <c t="s" r="B9" s="4">
        <v>498</v>
      </c>
      <c t="s" r="C9" s="4">
        <v>498</v>
      </c>
    </row>
    <row r="10" spans="1:3">
      <c t="s" r="A10" s="4">
        <v>502</v>
      </c>
      <c t="n" r="B10" s="7">
        <v>-141</v>
      </c>
      <c t="n" r="C10" s="7">
        <v>571</v>
      </c>
    </row>
    <row r="11" spans="1:3">
      <c t="s" r="A11" s="4">
        <v>503</v>
      </c>
      <c t="s" r="B11" s="4">
        <v>498</v>
      </c>
      <c t="s" r="C11" s="4">
        <v>498</v>
      </c>
    </row>
    <row r="12" spans="1:3">
      <c t="s" r="A12" s="4">
        <v>504</v>
      </c>
      <c t="s" r="B12" s="4">
        <v>498</v>
      </c>
      <c t="s" r="C12" s="4">
        <v>498</v>
      </c>
    </row>
    <row r="13" spans="1:3">
      <c t="s" r="A13" s="4">
        <v>505</v>
      </c>
      <c t="n" r="B13" s="7">
        <v>14087</v>
      </c>
      <c t="n" r="C13" s="7">
        <v>145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t="s" r="A1" s="1">
        <v>506</v>
      </c>
      <c t="s" r="B1" s="2">
        <v>507</v>
      </c>
      <c t="s" r="C1" s="2">
        <v>508</v>
      </c>
      <c t="s" r="D1" s="2">
        <v>4</v>
      </c>
      <c t="s" r="E1" s="2">
        <v>2</v>
      </c>
      <c t="s" r="F1" s="2">
        <v>32</v>
      </c>
      <c t="s" r="G1" s="2">
        <v>80</v>
      </c>
    </row>
    <row r="2" spans="1:7">
      <c t="s" r="A2" s="3">
        <v>509</v>
      </c>
    </row>
    <row r="3" spans="1:7">
      <c t="s" r="A3" s="4">
        <v>45</v>
      </c>
      <c t="n" r="E3" s="7">
        <v>44695000</v>
      </c>
      <c t="n" r="F3" s="7">
        <v>44695000</v>
      </c>
    </row>
    <row r="4" spans="1:7">
      <c t="s" r="A4" s="4">
        <v>510</v>
      </c>
      <c t="n" r="E4" s="7">
        <v>0</v>
      </c>
      <c t="n" r="F4" s="7">
        <v>0</v>
      </c>
      <c t="n" r="G4" s="7">
        <v>0</v>
      </c>
    </row>
    <row r="5" spans="1:7">
      <c t="s" r="A5" s="4">
        <v>511</v>
      </c>
      <c t="s" r="E5" s="4">
        <v>512</v>
      </c>
    </row>
    <row r="6" spans="1:7">
      <c t="s" r="A6" s="4">
        <v>409</v>
      </c>
    </row>
    <row r="7" spans="1:7">
      <c t="s" r="A7" s="3">
        <v>509</v>
      </c>
    </row>
    <row r="8" spans="1:7">
      <c t="s" r="A8" s="4">
        <v>45</v>
      </c>
      <c t="n" r="E8" s="7">
        <v>2100000</v>
      </c>
    </row>
    <row r="9" spans="1:7">
      <c t="s" r="A9" s="4">
        <v>513</v>
      </c>
    </row>
    <row r="10" spans="1:7">
      <c t="s" r="A10" s="3">
        <v>509</v>
      </c>
    </row>
    <row r="11" spans="1:7">
      <c t="s" r="A11" s="4">
        <v>514</v>
      </c>
      <c t="n" r="D11" s="7">
        <v>83000</v>
      </c>
    </row>
    <row r="12" spans="1:7">
      <c t="s" r="A12" s="4">
        <v>515</v>
      </c>
      <c t="n" r="B12" s="7">
        <v>400000</v>
      </c>
      <c t="n" r="D12" s="7">
        <v>200000</v>
      </c>
    </row>
    <row r="13" spans="1:7">
      <c t="s" r="A13" s="4">
        <v>516</v>
      </c>
      <c t="n" r="B13" s="7">
        <v>115000</v>
      </c>
    </row>
    <row r="14" spans="1:7">
      <c t="s" r="A14" s="4">
        <v>517</v>
      </c>
    </row>
    <row r="15" spans="1:7">
      <c t="s" r="A15" s="3">
        <v>509</v>
      </c>
    </row>
    <row r="16" spans="1:7">
      <c t="s" r="A16" s="4">
        <v>518</v>
      </c>
      <c t="n" r="C16" s="7">
        <v>1200000</v>
      </c>
    </row>
    <row r="17" spans="1:7">
      <c t="s" r="A17" s="4">
        <v>519</v>
      </c>
      <c t="n" r="E17" s="6">
        <v>1800000</v>
      </c>
    </row>
    <row r="18" spans="1:7">
      <c t="s" r="A18" s="4">
        <v>419</v>
      </c>
    </row>
    <row r="19" spans="1:7">
      <c t="s" r="A19" s="3">
        <v>509</v>
      </c>
    </row>
    <row r="20" spans="1:7">
      <c t="s" r="A20" s="4">
        <v>45</v>
      </c>
      <c t="n" r="E20" s="6">
        <v>19800000</v>
      </c>
    </row>
    <row r="21" spans="1:7">
      <c t="s" r="A21" s="4">
        <v>520</v>
      </c>
    </row>
    <row r="22" spans="1:7">
      <c t="s" r="A22" s="3">
        <v>509</v>
      </c>
    </row>
    <row r="23" spans="1:7">
      <c t="s" r="A23" s="4">
        <v>45</v>
      </c>
      <c t="n" r="E23" s="6">
        <v>17400000</v>
      </c>
    </row>
    <row r="24" spans="1:7">
      <c t="s" r="A24" s="4">
        <v>521</v>
      </c>
    </row>
    <row r="25" spans="1:7">
      <c t="s" r="A25" s="3">
        <v>509</v>
      </c>
    </row>
    <row r="26" spans="1:7">
      <c t="s" r="A26" s="4">
        <v>45</v>
      </c>
      <c t="n" r="E26" s="6">
        <v>7700000</v>
      </c>
    </row>
    <row r="27" spans="1:7">
      <c t="s" r="A27" s="4">
        <v>522</v>
      </c>
    </row>
    <row r="28" spans="1:7">
      <c t="s" r="A28" s="3">
        <v>509</v>
      </c>
    </row>
    <row r="29" spans="1:7">
      <c t="s" r="A29" s="4">
        <v>45</v>
      </c>
      <c t="n" r="E29" s="6">
        <v>9700000</v>
      </c>
    </row>
    <row r="30" spans="1:7">
      <c t="s" r="A30" s="4">
        <v>523</v>
      </c>
    </row>
    <row r="31" spans="1:7">
      <c t="s" r="A31" s="3">
        <v>509</v>
      </c>
    </row>
    <row r="32" spans="1:7">
      <c t="s" r="A32" s="4">
        <v>45</v>
      </c>
      <c t="n" r="E32" s="7">
        <v>54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32</v>
      </c>
    </row>
    <row r="2" spans="1:3">
      <c t="s" r="A2" s="3">
        <v>509</v>
      </c>
    </row>
    <row r="3" spans="1:3">
      <c t="s" r="A3" s="4">
        <v>525</v>
      </c>
      <c t="n" r="B3" s="7">
        <v>44384</v>
      </c>
      <c t="n" r="C3" s="7">
        <v>44384</v>
      </c>
    </row>
    <row r="4" spans="1:3">
      <c t="s" r="A4" s="4">
        <v>526</v>
      </c>
      <c t="n" r="B4" s="6">
        <v>-29425</v>
      </c>
      <c t="n" r="C4" s="6">
        <v>-26957</v>
      </c>
    </row>
    <row r="5" spans="1:3">
      <c t="s" r="A5" s="4">
        <v>527</v>
      </c>
      <c t="n" r="B5" s="6">
        <v>14959</v>
      </c>
      <c t="n" r="C5" s="6">
        <v>17427</v>
      </c>
    </row>
    <row r="6" spans="1:3">
      <c t="s" r="A6" s="4">
        <v>528</v>
      </c>
    </row>
    <row r="7" spans="1:3">
      <c t="s" r="A7" s="3">
        <v>509</v>
      </c>
    </row>
    <row r="8" spans="1:3">
      <c t="s" r="A8" s="4">
        <v>525</v>
      </c>
      <c t="n" r="B8" s="6">
        <v>32177</v>
      </c>
      <c t="n" r="C8" s="6">
        <v>32177</v>
      </c>
    </row>
    <row r="9" spans="1:3">
      <c t="s" r="A9" s="4">
        <v>526</v>
      </c>
      <c t="n" r="B9" s="6">
        <v>-19799</v>
      </c>
      <c t="n" r="C9" s="6">
        <v>-17561</v>
      </c>
    </row>
    <row r="10" spans="1:3">
      <c t="s" r="A10" s="4">
        <v>529</v>
      </c>
    </row>
    <row r="11" spans="1:3">
      <c t="s" r="A11" s="3">
        <v>509</v>
      </c>
    </row>
    <row r="12" spans="1:3">
      <c t="s" r="A12" s="4">
        <v>525</v>
      </c>
      <c t="n" r="B12" s="6">
        <v>3440</v>
      </c>
      <c t="n" r="C12" s="6">
        <v>3440</v>
      </c>
    </row>
    <row r="13" spans="1:3">
      <c t="s" r="A13" s="4">
        <v>526</v>
      </c>
      <c t="n" r="B13" s="6">
        <v>-2159</v>
      </c>
      <c t="n" r="C13" s="6">
        <v>-1929</v>
      </c>
    </row>
    <row r="14" spans="1:3">
      <c t="s" r="A14" s="4">
        <v>530</v>
      </c>
    </row>
    <row r="15" spans="1:3">
      <c t="s" r="A15" s="3">
        <v>509</v>
      </c>
    </row>
    <row r="16" spans="1:3">
      <c t="s" r="A16" s="4">
        <v>525</v>
      </c>
      <c t="n" r="B16" s="6">
        <v>3232</v>
      </c>
      <c t="n" r="C16" s="6">
        <v>3232</v>
      </c>
    </row>
    <row r="17" spans="1:3">
      <c t="s" r="A17" s="4">
        <v>526</v>
      </c>
      <c t="n" r="B17" s="6">
        <v>-3232</v>
      </c>
      <c t="n" r="C17" s="6">
        <v>-3232</v>
      </c>
    </row>
    <row r="18" spans="1:3">
      <c t="s" r="A18" s="4">
        <v>531</v>
      </c>
    </row>
    <row r="19" spans="1:3">
      <c t="s" r="A19" s="3">
        <v>509</v>
      </c>
    </row>
    <row r="20" spans="1:3">
      <c t="s" r="A20" s="4">
        <v>525</v>
      </c>
      <c t="n" r="B20" s="6">
        <v>4235</v>
      </c>
      <c t="n" r="C20" s="6">
        <v>4235</v>
      </c>
    </row>
    <row r="21" spans="1:3">
      <c t="s" r="A21" s="4">
        <v>526</v>
      </c>
      <c t="n" r="B21" s="6">
        <v>-4235</v>
      </c>
      <c t="n" r="C21" s="6">
        <v>-4235</v>
      </c>
    </row>
    <row r="22" spans="1:3">
      <c t="s" r="A22" s="4">
        <v>532</v>
      </c>
    </row>
    <row r="23" spans="1:3">
      <c t="s" r="A23" s="3">
        <v>509</v>
      </c>
    </row>
    <row r="24" spans="1:3">
      <c t="s" r="A24" s="4">
        <v>525</v>
      </c>
      <c t="n" r="B24" s="7">
        <v>1300</v>
      </c>
      <c t="n" r="C24" s="7">
        <v>1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33</v>
      </c>
      <c t="s" r="B1" s="2">
        <v>534</v>
      </c>
    </row>
    <row r="2" spans="1:2">
      <c t="s" r="A2" s="3">
        <v>186</v>
      </c>
    </row>
    <row r="3" spans="1:2">
      <c t="n" r="A3" s="6">
        <v>2016</v>
      </c>
      <c t="n" r="B3" s="7">
        <v>2468</v>
      </c>
    </row>
    <row r="4" spans="1:2">
      <c t="n" r="A4" s="6">
        <v>2017</v>
      </c>
      <c t="n" r="B4" s="6">
        <v>2468</v>
      </c>
    </row>
    <row r="5" spans="1:2">
      <c t="n" r="A5" s="6">
        <v>2018</v>
      </c>
      <c t="n" r="B5" s="6">
        <v>2468</v>
      </c>
    </row>
    <row r="6" spans="1:2">
      <c t="n" r="A6" s="6">
        <v>2019</v>
      </c>
      <c t="n" r="B6" s="6">
        <v>2468</v>
      </c>
    </row>
    <row r="7" spans="1:2">
      <c t="n" r="A7" s="6">
        <v>2020</v>
      </c>
      <c t="n" r="B7" s="7">
        <v>24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48"/>
    <col customWidth="1" max="6" min="6" width="24"/>
    <col customWidth="1" max="7" min="7" width="11"/>
  </cols>
  <sheetData>
    <row r="1" spans="1:7">
      <c t="s" r="A1" s="1">
        <v>116</v>
      </c>
      <c t="s" r="B1" s="2">
        <v>117</v>
      </c>
      <c t="s" r="C1" s="2">
        <v>118</v>
      </c>
      <c t="s" r="D1" s="2">
        <v>119</v>
      </c>
      <c t="s" r="E1" s="2">
        <v>120</v>
      </c>
      <c t="s" r="F1" s="2">
        <v>121</v>
      </c>
      <c t="s" r="G1" s="2">
        <v>122</v>
      </c>
    </row>
    <row r="2" spans="1:7">
      <c t="s" r="A2" s="4">
        <v>123</v>
      </c>
      <c t="n" r="B2" s="7">
        <v>3757</v>
      </c>
      <c t="n" r="C2" s="7">
        <v>122475</v>
      </c>
      <c t="n" r="D2" s="7">
        <v>97964</v>
      </c>
      <c t="n" r="E2" s="7">
        <v>7899</v>
      </c>
      <c t="n" r="F2" s="7">
        <v>11558</v>
      </c>
      <c t="n" r="G2" s="7">
        <v>220537</v>
      </c>
    </row>
    <row r="3" spans="1:7">
      <c t="s" r="A3" s="4">
        <v>124</v>
      </c>
      <c t="n" r="B3" s="6">
        <v>20873000</v>
      </c>
      <c t="n" r="F3" s="6">
        <v>1609000</v>
      </c>
    </row>
    <row r="4" spans="1:7">
      <c t="s" r="A4" s="4">
        <v>125</v>
      </c>
      <c t="n" r="C4" s="6">
        <v>352</v>
      </c>
      <c t="n" r="G4" s="6">
        <v>352</v>
      </c>
    </row>
    <row r="5" spans="1:7">
      <c t="s" r="A5" s="4">
        <v>100</v>
      </c>
      <c t="n" r="D5" s="6">
        <v>8245</v>
      </c>
      <c t="n" r="G5" s="6">
        <v>8245</v>
      </c>
    </row>
    <row r="6" spans="1:7">
      <c t="s" r="A6" s="4">
        <v>126</v>
      </c>
      <c t="n" r="E6" s="6">
        <v>8984</v>
      </c>
      <c t="n" r="G6" s="6">
        <v>8984</v>
      </c>
    </row>
    <row r="7" spans="1:7">
      <c t="s" r="A7" s="4">
        <v>127</v>
      </c>
      <c t="n" r="B7" s="7">
        <v>3757</v>
      </c>
      <c t="n" r="C7" s="6">
        <v>122827</v>
      </c>
      <c t="n" r="D7" s="6">
        <v>106209</v>
      </c>
      <c t="n" r="E7" s="6">
        <v>16883</v>
      </c>
      <c t="n" r="F7" s="7">
        <v>-11558</v>
      </c>
      <c t="n" r="G7" s="6">
        <v>238118</v>
      </c>
    </row>
    <row r="8" spans="1:7">
      <c t="s" r="A8" s="4">
        <v>128</v>
      </c>
      <c t="n" r="B8" s="6">
        <v>20873000</v>
      </c>
      <c t="n" r="F8" s="6">
        <v>1609000</v>
      </c>
    </row>
    <row r="9" spans="1:7">
      <c t="s" r="A9" s="4">
        <v>129</v>
      </c>
      <c t="n" r="F9" s="7">
        <v>-1805</v>
      </c>
      <c t="n" r="G9" s="6">
        <v>-1805</v>
      </c>
    </row>
    <row r="10" spans="1:7">
      <c t="s" r="A10" s="4">
        <v>130</v>
      </c>
      <c t="n" r="F10" s="6">
        <v>181000</v>
      </c>
    </row>
    <row r="11" spans="1:7">
      <c t="s" r="A11" s="4">
        <v>125</v>
      </c>
      <c t="n" r="C11" s="6">
        <v>222</v>
      </c>
      <c t="n" r="G11" s="6">
        <v>222</v>
      </c>
    </row>
    <row r="12" spans="1:7">
      <c t="s" r="A12" s="4">
        <v>131</v>
      </c>
      <c t="n" r="C12" s="6">
        <v>145</v>
      </c>
      <c t="n" r="F12" s="7">
        <v>1010</v>
      </c>
      <c t="n" r="G12" s="6">
        <v>1155</v>
      </c>
    </row>
    <row r="13" spans="1:7">
      <c t="s" r="A13" s="4">
        <v>132</v>
      </c>
      <c t="n" r="F13" s="6">
        <v>-135000</v>
      </c>
    </row>
    <row r="14" spans="1:7">
      <c t="s" r="A14" s="4">
        <v>100</v>
      </c>
      <c t="n" r="D14" s="6">
        <v>13429</v>
      </c>
      <c t="n" r="G14" s="6">
        <v>13429</v>
      </c>
    </row>
    <row r="15" spans="1:7">
      <c t="s" r="A15" s="4">
        <v>126</v>
      </c>
      <c t="n" r="E15" s="6">
        <v>918</v>
      </c>
      <c t="n" r="G15" s="6">
        <v>918</v>
      </c>
    </row>
    <row r="16" spans="1:7">
      <c t="s" r="A16" s="4">
        <v>133</v>
      </c>
      <c t="n" r="B16" s="7">
        <v>3757</v>
      </c>
      <c t="n" r="C16" s="6">
        <v>123194</v>
      </c>
      <c t="n" r="D16" s="6">
        <v>119638</v>
      </c>
      <c t="n" r="E16" s="6">
        <v>17801</v>
      </c>
      <c t="n" r="F16" s="7">
        <v>-12353</v>
      </c>
      <c t="n" r="G16" s="6">
        <v>252037</v>
      </c>
    </row>
    <row r="17" spans="1:7">
      <c t="s" r="A17" s="4">
        <v>134</v>
      </c>
      <c t="n" r="B17" s="6">
        <v>20873000</v>
      </c>
      <c t="n" r="F17" s="6">
        <v>1655000</v>
      </c>
    </row>
    <row r="18" spans="1:7">
      <c t="s" r="A18" s="4">
        <v>129</v>
      </c>
      <c t="n" r="F18" s="7">
        <v>-2532</v>
      </c>
      <c t="n" r="G18" s="6">
        <v>-2532</v>
      </c>
    </row>
    <row r="19" spans="1:7">
      <c t="s" r="A19" s="4">
        <v>130</v>
      </c>
      <c t="n" r="F19" s="6">
        <v>221000</v>
      </c>
    </row>
    <row r="20" spans="1:7">
      <c t="s" r="A20" s="4">
        <v>125</v>
      </c>
      <c t="n" r="C20" s="6">
        <v>383</v>
      </c>
      <c t="n" r="G20" s="6">
        <v>383</v>
      </c>
    </row>
    <row r="21" spans="1:7">
      <c t="s" r="A21" s="4">
        <v>131</v>
      </c>
      <c t="n" r="C21" s="6">
        <v>-97</v>
      </c>
      <c t="n" r="F21" s="7">
        <v>755</v>
      </c>
      <c t="n" r="G21" s="7">
        <v>658</v>
      </c>
    </row>
    <row r="22" spans="1:7">
      <c t="s" r="A22" s="4">
        <v>132</v>
      </c>
      <c t="n" r="F22" s="6">
        <v>-100000</v>
      </c>
      <c t="n" r="G22" s="6">
        <v>-91827</v>
      </c>
    </row>
    <row r="23" spans="1:7">
      <c t="s" r="A23" s="4">
        <v>100</v>
      </c>
      <c t="n" r="D23" s="6">
        <v>21863</v>
      </c>
      <c t="n" r="G23" s="7">
        <v>21863</v>
      </c>
    </row>
    <row r="24" spans="1:7">
      <c t="s" r="A24" s="4">
        <v>126</v>
      </c>
      <c t="n" r="E24" s="6">
        <v>-10383</v>
      </c>
      <c t="n" r="G24" s="6">
        <v>-10383</v>
      </c>
    </row>
    <row r="25" spans="1:7">
      <c t="s" r="A25" s="4">
        <v>135</v>
      </c>
      <c t="n" r="B25" s="7">
        <v>3757</v>
      </c>
      <c t="n" r="C25" s="7">
        <v>123480</v>
      </c>
      <c t="n" r="D25" s="7">
        <v>141501</v>
      </c>
      <c t="n" r="E25" s="7">
        <v>7418</v>
      </c>
      <c t="n" r="F25" s="7">
        <v>-14130</v>
      </c>
      <c t="n" r="G25" s="7">
        <v>262026</v>
      </c>
    </row>
    <row r="26" spans="1:7">
      <c t="s" r="A26" s="4">
        <v>136</v>
      </c>
      <c t="n" r="B26" s="6">
        <v>20873000</v>
      </c>
      <c t="n" r="F26" s="6">
        <v>177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t="s" r="A1" s="1">
        <v>535</v>
      </c>
      <c t="s" r="B1" s="2">
        <v>1</v>
      </c>
    </row>
    <row r="2" spans="1:2">
      <c t="s" r="B2" s="2">
        <v>2</v>
      </c>
    </row>
    <row r="3" spans="1:2">
      <c t="s" r="A3" s="3">
        <v>536</v>
      </c>
    </row>
    <row r="4" spans="1:2">
      <c t="s" r="A4" s="4">
        <v>511</v>
      </c>
      <c t="s" r="B4" s="4">
        <v>512</v>
      </c>
    </row>
    <row r="5" spans="1:2">
      <c t="s" r="A5" s="4">
        <v>529</v>
      </c>
    </row>
    <row r="6" spans="1:2">
      <c t="s" r="A6" s="3">
        <v>536</v>
      </c>
    </row>
    <row r="7" spans="1:2">
      <c t="s" r="A7" s="4">
        <v>511</v>
      </c>
      <c t="s" r="B7" s="4">
        <v>537</v>
      </c>
    </row>
    <row r="8" spans="1:2">
      <c t="s" r="A8" s="4">
        <v>528</v>
      </c>
    </row>
    <row r="9" spans="1:2">
      <c t="s" r="A9" s="3">
        <v>536</v>
      </c>
    </row>
    <row r="10" spans="1:2">
      <c t="s" r="A10" s="4">
        <v>511</v>
      </c>
      <c t="s" r="B10" s="4">
        <v>537</v>
      </c>
    </row>
    <row r="11" spans="1:2">
      <c t="s" r="A11" s="4">
        <v>530</v>
      </c>
    </row>
    <row r="12" spans="1:2">
      <c t="s" r="A12" s="3">
        <v>536</v>
      </c>
    </row>
    <row r="13" spans="1:2">
      <c t="s" r="A13" s="4">
        <v>511</v>
      </c>
      <c t="s" r="B13" s="4">
        <v>538</v>
      </c>
    </row>
    <row r="14" spans="1:2">
      <c t="s" r="A14" s="4">
        <v>531</v>
      </c>
    </row>
    <row r="15" spans="1:2">
      <c t="s" r="A15" s="3">
        <v>536</v>
      </c>
    </row>
    <row r="16" spans="1:2">
      <c t="s" r="A16" s="4">
        <v>511</v>
      </c>
      <c t="s" r="B16" s="4">
        <v>5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40</v>
      </c>
      <c t="s" r="B1" s="2">
        <v>2</v>
      </c>
      <c t="s" r="C1" s="2">
        <v>32</v>
      </c>
    </row>
    <row r="2" spans="1:3">
      <c t="s" r="A2" s="3">
        <v>189</v>
      </c>
    </row>
    <row r="3" spans="1:3">
      <c t="s" r="A3" s="4">
        <v>541</v>
      </c>
      <c t="n" r="B3" s="7">
        <v>228</v>
      </c>
      <c t="n" r="C3" s="7">
        <v>274</v>
      </c>
    </row>
    <row r="4" spans="1:3">
      <c t="s" r="A4" s="4">
        <v>542</v>
      </c>
      <c t="n" r="B4" s="6">
        <v>3876</v>
      </c>
      <c t="n" r="C4" s="6">
        <v>2974</v>
      </c>
    </row>
    <row r="5" spans="1:3">
      <c t="s" r="A5" s="4">
        <v>543</v>
      </c>
      <c t="n" r="B5" s="6">
        <v>1145</v>
      </c>
      <c t="n" r="C5" s="6">
        <v>1104</v>
      </c>
    </row>
    <row r="6" spans="1:3">
      <c t="s" r="A6" s="4">
        <v>544</v>
      </c>
      <c t="n" r="B6" s="6">
        <v>1702</v>
      </c>
      <c t="n" r="C6" s="6">
        <v>1702</v>
      </c>
    </row>
    <row r="7" spans="1:3">
      <c t="s" r="A7" s="4">
        <v>545</v>
      </c>
      <c t="n" r="B7" s="6">
        <v>4120</v>
      </c>
      <c t="n" r="C7" s="6">
        <v>1620</v>
      </c>
    </row>
    <row r="8" spans="1:3">
      <c t="s" r="A8" s="4">
        <v>50</v>
      </c>
      <c t="n" r="B8" s="6">
        <v>174</v>
      </c>
      <c t="n" r="C8" s="6">
        <v>205</v>
      </c>
    </row>
    <row r="9" spans="1:3">
      <c t="s" r="A9" s="4">
        <v>546</v>
      </c>
      <c t="n" r="B9" s="7">
        <v>11245</v>
      </c>
      <c t="n" r="C9" s="7">
        <v>78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7</v>
      </c>
      <c t="s" r="B1" s="2">
        <v>1</v>
      </c>
    </row>
    <row r="2" spans="1:4">
      <c t="s" r="B2" s="2">
        <v>2</v>
      </c>
      <c t="s" r="C2" s="2">
        <v>32</v>
      </c>
      <c t="s" r="D2" s="2">
        <v>80</v>
      </c>
    </row>
    <row r="3" spans="1:4">
      <c t="s" r="A3" s="3">
        <v>548</v>
      </c>
    </row>
    <row r="4" spans="1:4">
      <c t="s" r="A4" s="4">
        <v>549</v>
      </c>
      <c t="n" r="B4" s="7">
        <v>7000</v>
      </c>
      <c t="n" r="C4" s="7">
        <v>5200</v>
      </c>
    </row>
    <row r="5" spans="1:4">
      <c t="s" r="A5" s="4">
        <v>550</v>
      </c>
      <c t="n" r="D5" s="7">
        <v>10000</v>
      </c>
    </row>
    <row r="6" spans="1:4">
      <c t="s" r="A6" s="4">
        <v>551</v>
      </c>
      <c t="n" r="B6" s="6">
        <v>-6953</v>
      </c>
      <c t="n" r="C6" s="6">
        <v>-5203</v>
      </c>
      <c t="n" r="D6" s="6">
        <v>9954</v>
      </c>
    </row>
    <row r="7" spans="1:4">
      <c t="s" r="A7" s="4">
        <v>552</v>
      </c>
    </row>
    <row r="8" spans="1:4">
      <c t="s" r="A8" s="3">
        <v>548</v>
      </c>
    </row>
    <row r="9" spans="1:4">
      <c t="s" r="A9" s="4">
        <v>550</v>
      </c>
      <c t="n" r="D9" s="6">
        <v>3300</v>
      </c>
    </row>
    <row r="10" spans="1:4">
      <c t="s" r="A10" s="4">
        <v>553</v>
      </c>
    </row>
    <row r="11" spans="1:4">
      <c t="s" r="A11" s="3">
        <v>548</v>
      </c>
    </row>
    <row r="12" spans="1:4">
      <c t="s" r="A12" s="4">
        <v>549</v>
      </c>
      <c t="n" r="C12" s="6">
        <v>2400</v>
      </c>
    </row>
    <row r="13" spans="1:4">
      <c t="s" r="A13" s="4">
        <v>550</v>
      </c>
      <c t="n" r="D13" s="6">
        <v>1700</v>
      </c>
    </row>
    <row r="14" spans="1:4">
      <c t="s" r="A14" s="4">
        <v>554</v>
      </c>
    </row>
    <row r="15" spans="1:4">
      <c t="s" r="A15" s="3">
        <v>548</v>
      </c>
    </row>
    <row r="16" spans="1:4">
      <c t="s" r="A16" s="4">
        <v>549</v>
      </c>
      <c t="n" r="B16" s="6">
        <v>1100</v>
      </c>
    </row>
    <row r="17" spans="1:4">
      <c t="s" r="A17" s="4">
        <v>550</v>
      </c>
      <c t="n" r="C17" s="6">
        <v>4400</v>
      </c>
      <c t="n" r="D17" s="6">
        <v>5000</v>
      </c>
    </row>
    <row r="18" spans="1:4">
      <c t="s" r="A18" s="4">
        <v>555</v>
      </c>
    </row>
    <row r="19" spans="1:4">
      <c t="s" r="A19" s="3">
        <v>548</v>
      </c>
    </row>
    <row r="20" spans="1:4">
      <c t="s" r="A20" s="4">
        <v>549</v>
      </c>
      <c t="n" r="C20" s="6">
        <v>7200</v>
      </c>
    </row>
    <row r="21" spans="1:4">
      <c t="s" r="A21" s="4">
        <v>550</v>
      </c>
      <c t="n" r="B21" s="6">
        <v>1500</v>
      </c>
    </row>
    <row r="22" spans="1:4">
      <c t="s" r="A22" s="4">
        <v>551</v>
      </c>
      <c t="n" r="D22" s="6">
        <v>10000</v>
      </c>
    </row>
    <row r="23" spans="1:4">
      <c t="s" r="A23" s="4">
        <v>556</v>
      </c>
    </row>
    <row r="24" spans="1:4">
      <c t="s" r="A24" s="3">
        <v>548</v>
      </c>
    </row>
    <row r="25" spans="1:4">
      <c t="s" r="A25" s="4">
        <v>549</v>
      </c>
      <c t="n" r="B25" s="6">
        <v>7400</v>
      </c>
    </row>
    <row r="26" spans="1:4">
      <c t="s" r="A26" s="4">
        <v>409</v>
      </c>
    </row>
    <row r="27" spans="1:4">
      <c t="s" r="A27" s="3">
        <v>548</v>
      </c>
    </row>
    <row r="28" spans="1:4">
      <c t="s" r="A28" s="4">
        <v>549</v>
      </c>
      <c t="n" r="D28" s="6">
        <v>3700</v>
      </c>
    </row>
    <row r="29" spans="1:4">
      <c t="s" r="A29" s="4">
        <v>551</v>
      </c>
      <c t="n" r="B29" s="6">
        <v>-5400</v>
      </c>
      <c t="n" r="C29" s="6">
        <v>-4100</v>
      </c>
    </row>
    <row r="30" spans="1:4">
      <c t="s" r="A30" s="4">
        <v>557</v>
      </c>
    </row>
    <row r="31" spans="1:4">
      <c t="s" r="A31" s="3">
        <v>548</v>
      </c>
    </row>
    <row r="32" spans="1:4">
      <c t="s" r="A32" s="4">
        <v>549</v>
      </c>
      <c t="n" r="D32" s="6">
        <v>1500</v>
      </c>
    </row>
    <row r="33" spans="1:4">
      <c t="s" r="A33" s="4">
        <v>551</v>
      </c>
      <c t="n" r="B33" s="6">
        <v>-2000</v>
      </c>
      <c t="n" r="C33" s="6">
        <v>-1900</v>
      </c>
    </row>
    <row r="34" spans="1:4">
      <c t="s" r="A34" s="4">
        <v>558</v>
      </c>
    </row>
    <row r="35" spans="1:4">
      <c t="s" r="A35" s="3">
        <v>548</v>
      </c>
    </row>
    <row r="36" spans="1:4">
      <c t="s" r="A36" s="4">
        <v>549</v>
      </c>
      <c t="n" r="D36" s="6">
        <v>2600</v>
      </c>
    </row>
    <row r="37" spans="1:4">
      <c t="s" r="A37" s="4">
        <v>551</v>
      </c>
      <c t="n" r="B37" s="6">
        <v>-2000</v>
      </c>
    </row>
    <row r="38" spans="1:4">
      <c t="s" r="A38" s="4">
        <v>419</v>
      </c>
    </row>
    <row r="39" spans="1:4">
      <c t="s" r="A39" s="3">
        <v>548</v>
      </c>
    </row>
    <row r="40" spans="1:4">
      <c t="s" r="A40" s="4">
        <v>550</v>
      </c>
      <c t="n" r="C40" s="6">
        <v>4700</v>
      </c>
    </row>
    <row r="41" spans="1:4">
      <c t="s" r="A41" s="4">
        <v>551</v>
      </c>
      <c t="n" r="B41" s="6">
        <v>-200</v>
      </c>
    </row>
    <row r="42" spans="1:4">
      <c t="s" r="A42" s="4">
        <v>559</v>
      </c>
    </row>
    <row r="43" spans="1:4">
      <c t="s" r="A43" s="3">
        <v>548</v>
      </c>
    </row>
    <row r="44" spans="1:4">
      <c t="s" r="A44" s="4">
        <v>551</v>
      </c>
      <c t="n" r="D44" s="6">
        <v>16000</v>
      </c>
    </row>
    <row r="45" spans="1:4">
      <c t="s" r="A45" s="4">
        <v>520</v>
      </c>
    </row>
    <row r="46" spans="1:4">
      <c t="s" r="A46" s="3">
        <v>548</v>
      </c>
    </row>
    <row r="47" spans="1:4">
      <c t="s" r="A47" s="4">
        <v>551</v>
      </c>
      <c t="n" r="C47" s="6">
        <v>-1000</v>
      </c>
    </row>
    <row r="48" spans="1:4">
      <c t="s" r="A48" s="4">
        <v>560</v>
      </c>
    </row>
    <row r="49" spans="1:4">
      <c t="s" r="A49" s="3">
        <v>548</v>
      </c>
    </row>
    <row r="50" spans="1:4">
      <c t="s" r="A50" s="4">
        <v>549</v>
      </c>
      <c t="n" r="D50" s="6">
        <v>2300</v>
      </c>
    </row>
    <row r="51" spans="1:4">
      <c t="s" r="A51" s="4">
        <v>561</v>
      </c>
    </row>
    <row r="52" spans="1:4">
      <c t="s" r="A52" s="3">
        <v>548</v>
      </c>
    </row>
    <row r="53" spans="1:4">
      <c t="s" r="A53" s="4">
        <v>549</v>
      </c>
      <c t="n" r="C53" s="6">
        <v>900</v>
      </c>
    </row>
    <row r="54" spans="1:4">
      <c t="s" r="A54" s="4">
        <v>551</v>
      </c>
      <c t="n" r="B54" s="6">
        <v>300</v>
      </c>
    </row>
    <row r="55" spans="1:4">
      <c t="s" r="A55" s="4">
        <v>562</v>
      </c>
    </row>
    <row r="56" spans="1:4">
      <c t="s" r="A56" s="3">
        <v>548</v>
      </c>
    </row>
    <row r="57" spans="1:4">
      <c t="s" r="A57" s="4">
        <v>549</v>
      </c>
      <c t="n" r="C57" s="6">
        <v>400</v>
      </c>
    </row>
    <row r="58" spans="1:4">
      <c t="s" r="A58" s="4">
        <v>551</v>
      </c>
      <c t="n" r="B58" s="6">
        <v>800</v>
      </c>
    </row>
    <row r="59" spans="1:4">
      <c t="s" r="A59" s="4">
        <v>563</v>
      </c>
    </row>
    <row r="60" spans="1:4">
      <c t="s" r="A60" s="3">
        <v>548</v>
      </c>
    </row>
    <row r="61" spans="1:4">
      <c t="s" r="A61" s="4">
        <v>550</v>
      </c>
      <c t="n" r="C61" s="6">
        <v>300</v>
      </c>
    </row>
    <row r="62" spans="1:4">
      <c t="s" r="A62" s="4">
        <v>551</v>
      </c>
      <c t="n" r="B62" s="6">
        <v>900</v>
      </c>
    </row>
    <row r="63" spans="1:4">
      <c t="s" r="A63" s="4">
        <v>523</v>
      </c>
    </row>
    <row r="64" spans="1:4">
      <c t="s" r="A64" s="3">
        <v>548</v>
      </c>
    </row>
    <row r="65" spans="1:4">
      <c t="s" r="A65" s="4">
        <v>551</v>
      </c>
      <c t="n" r="C65" s="7">
        <v>-2900</v>
      </c>
    </row>
    <row r="66" spans="1:4">
      <c t="s" r="A66" s="4">
        <v>564</v>
      </c>
    </row>
    <row r="67" spans="1:4">
      <c t="s" r="A67" s="3">
        <v>548</v>
      </c>
    </row>
    <row r="68" spans="1:4">
      <c t="s" r="A68" s="4">
        <v>551</v>
      </c>
      <c t="n" r="D68" s="6">
        <v>1800</v>
      </c>
    </row>
    <row r="69" spans="1:4">
      <c t="s" r="A69" s="4">
        <v>565</v>
      </c>
    </row>
    <row r="70" spans="1:4">
      <c t="s" r="A70" s="3">
        <v>548</v>
      </c>
    </row>
    <row r="71" spans="1:4">
      <c t="s" r="A71" s="4">
        <v>550</v>
      </c>
      <c t="n" r="B71" s="7">
        <v>2600</v>
      </c>
    </row>
    <row r="72" spans="1:4">
      <c t="s" r="A72" s="4">
        <v>521</v>
      </c>
    </row>
    <row r="73" spans="1:4">
      <c t="s" r="A73" s="3">
        <v>548</v>
      </c>
    </row>
    <row r="74" spans="1:4">
      <c t="s" r="A74" s="4">
        <v>549</v>
      </c>
      <c t="n" r="D74" s="6">
        <v>400</v>
      </c>
    </row>
    <row r="75" spans="1:4">
      <c t="s" r="A75" s="4">
        <v>566</v>
      </c>
    </row>
    <row r="76" spans="1:4">
      <c t="s" r="A76" s="3">
        <v>548</v>
      </c>
    </row>
    <row r="77" spans="1:4">
      <c t="s" r="A77" s="4">
        <v>550</v>
      </c>
      <c t="n" r="D77" s="7">
        <v>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7</v>
      </c>
      <c t="s" r="B1" s="2">
        <v>1</v>
      </c>
    </row>
    <row r="2" spans="1:4">
      <c t="s" r="B2" s="2">
        <v>2</v>
      </c>
      <c t="s" r="C2" s="2">
        <v>32</v>
      </c>
      <c t="s" r="D2" s="2">
        <v>80</v>
      </c>
    </row>
    <row r="3" spans="1:4">
      <c t="s" r="A3" s="3">
        <v>192</v>
      </c>
    </row>
    <row r="4" spans="1:4">
      <c t="s" r="A4" s="4">
        <v>568</v>
      </c>
      <c t="n" r="B4" s="7">
        <v>415135</v>
      </c>
      <c t="n" r="C4" s="7">
        <v>382640</v>
      </c>
      <c t="n" r="D4" s="7">
        <v>313416</v>
      </c>
    </row>
    <row r="5" spans="1:4">
      <c t="s" r="A5" s="4">
        <v>569</v>
      </c>
      <c t="n" r="B5" s="6">
        <v>91943</v>
      </c>
      <c t="n" r="C5" s="6">
        <v>70172</v>
      </c>
      <c t="n" r="D5" s="6">
        <v>49584</v>
      </c>
    </row>
    <row r="6" spans="1:4">
      <c t="s" r="A6" s="4">
        <v>570</v>
      </c>
      <c t="n" r="B6" s="6">
        <v>323192</v>
      </c>
      <c t="n" r="C6" s="6">
        <v>312468</v>
      </c>
      <c t="n" r="D6" s="6">
        <v>263832</v>
      </c>
    </row>
    <row r="7" spans="1:4">
      <c t="s" r="A7" s="3">
        <v>571</v>
      </c>
    </row>
    <row r="8" spans="1:4">
      <c t="s" r="A8" s="4">
        <v>572</v>
      </c>
      <c t="n" r="B8" s="6">
        <v>237102</v>
      </c>
      <c t="n" r="C8" s="6">
        <v>215258</v>
      </c>
      <c t="n" r="D8" s="6">
        <v>251391</v>
      </c>
    </row>
    <row r="9" spans="1:4">
      <c t="s" r="A9" s="4">
        <v>551</v>
      </c>
      <c t="n" r="B9" s="6">
        <v>-6953</v>
      </c>
      <c t="n" r="C9" s="6">
        <v>-5203</v>
      </c>
      <c t="n" r="D9" s="6">
        <v>9954</v>
      </c>
    </row>
    <row r="10" spans="1:4">
      <c t="s" r="A10" s="4">
        <v>573</v>
      </c>
      <c t="n" r="B10" s="6">
        <v>230149</v>
      </c>
      <c t="n" r="C10" s="6">
        <v>210055</v>
      </c>
      <c t="n" r="D10" s="6">
        <v>261345</v>
      </c>
    </row>
    <row r="11" spans="1:4">
      <c t="s" r="A11" s="3">
        <v>574</v>
      </c>
    </row>
    <row r="12" spans="1:4">
      <c t="s" r="A12" s="4">
        <v>575</v>
      </c>
      <c t="n" r="B12" s="6">
        <v>83132</v>
      </c>
      <c t="n" r="C12" s="6">
        <v>76231</v>
      </c>
      <c t="n" r="D12" s="6">
        <v>101897</v>
      </c>
    </row>
    <row r="13" spans="1:4">
      <c t="s" r="A13" s="4">
        <v>576</v>
      </c>
      <c t="n" r="B13" s="6">
        <v>122122</v>
      </c>
      <c t="n" r="C13" s="6">
        <v>123100</v>
      </c>
      <c t="n" r="D13" s="6">
        <v>110812</v>
      </c>
    </row>
    <row r="14" spans="1:4">
      <c t="s" r="A14" s="4">
        <v>577</v>
      </c>
      <c t="n" r="B14" s="6">
        <v>205254</v>
      </c>
      <c t="n" r="C14" s="6">
        <v>199331</v>
      </c>
      <c t="n" r="D14" s="6">
        <v>212709</v>
      </c>
    </row>
    <row r="15" spans="1:4">
      <c t="s" r="A15" s="4">
        <v>578</v>
      </c>
      <c t="n" r="B15" s="6">
        <v>348087</v>
      </c>
      <c t="n" r="C15" s="6">
        <v>323192</v>
      </c>
      <c t="n" r="D15" s="6">
        <v>312468</v>
      </c>
    </row>
    <row r="16" spans="1:4">
      <c t="s" r="A16" s="4">
        <v>579</v>
      </c>
      <c t="n" r="B16" s="6">
        <v>102791</v>
      </c>
      <c t="n" r="C16" s="6">
        <v>91943</v>
      </c>
      <c t="n" r="D16" s="6">
        <v>70172</v>
      </c>
    </row>
    <row r="17" spans="1:4">
      <c t="s" r="A17" s="4">
        <v>580</v>
      </c>
      <c t="n" r="B17" s="7">
        <v>450878</v>
      </c>
      <c t="n" r="C17" s="7">
        <v>415135</v>
      </c>
      <c t="n" r="D17" s="7">
        <v>3826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81</v>
      </c>
      <c t="s" r="B1" s="2">
        <v>2</v>
      </c>
      <c t="s" r="C1" s="2">
        <v>32</v>
      </c>
    </row>
    <row r="2" spans="1:3">
      <c t="s" r="A2" s="3">
        <v>195</v>
      </c>
    </row>
    <row r="3" spans="1:3">
      <c t="s" r="A3" s="4">
        <v>582</v>
      </c>
      <c t="n" r="B3" s="9">
        <v>11.1</v>
      </c>
      <c t="n" r="C3" s="7">
        <v>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3</v>
      </c>
      <c t="s" r="B1" s="2">
        <v>1</v>
      </c>
    </row>
    <row r="2" spans="1:4">
      <c t="s" r="B2" s="2">
        <v>2</v>
      </c>
      <c t="s" r="C2" s="2">
        <v>32</v>
      </c>
      <c t="s" r="D2" s="2">
        <v>80</v>
      </c>
    </row>
    <row r="3" spans="1:4">
      <c t="s" r="A3" s="3">
        <v>584</v>
      </c>
    </row>
    <row r="4" spans="1:4">
      <c t="s" r="A4" s="4">
        <v>585</v>
      </c>
      <c t="n" r="B4" s="7">
        <v>514223</v>
      </c>
      <c t="n" r="C4" s="7">
        <v>473233</v>
      </c>
      <c t="n" r="D4" s="7">
        <v>458020</v>
      </c>
    </row>
    <row r="5" spans="1:4">
      <c t="s" r="A5" s="4">
        <v>586</v>
      </c>
      <c t="n" r="C5" s="6">
        <v>-15</v>
      </c>
      <c t="n" r="D5" s="6">
        <v>2007</v>
      </c>
    </row>
    <row r="6" spans="1:4">
      <c t="s" r="A6" s="4">
        <v>83</v>
      </c>
      <c t="n" r="B6" s="6">
        <v>-157279</v>
      </c>
      <c t="n" r="C6" s="6">
        <v>-148866</v>
      </c>
      <c t="n" r="D6" s="6">
        <v>-99262</v>
      </c>
    </row>
    <row r="7" spans="1:4">
      <c t="s" r="A7" s="4">
        <v>84</v>
      </c>
      <c t="n" r="B7" s="6">
        <v>356944</v>
      </c>
      <c t="n" r="C7" s="6">
        <v>324352</v>
      </c>
      <c t="n" r="D7" s="6">
        <v>360765</v>
      </c>
    </row>
    <row r="8" spans="1:4">
      <c t="s" r="A8" s="3">
        <v>587</v>
      </c>
    </row>
    <row r="9" spans="1:4">
      <c t="s" r="A9" s="4">
        <v>585</v>
      </c>
      <c t="n" r="B9" s="6">
        <v>494643</v>
      </c>
      <c t="n" r="C9" s="6">
        <v>461367</v>
      </c>
      <c t="n" r="D9" s="6">
        <v>434022</v>
      </c>
    </row>
    <row r="10" spans="1:4">
      <c t="s" r="A10" s="4">
        <v>586</v>
      </c>
      <c t="n" r="C10" s="6">
        <v>327</v>
      </c>
      <c t="n" r="D10" s="6">
        <v>3204</v>
      </c>
    </row>
    <row r="11" spans="1:4">
      <c t="s" r="A11" s="4">
        <v>588</v>
      </c>
      <c t="n" r="B11" s="6">
        <v>-145562</v>
      </c>
      <c t="n" r="C11" s="6">
        <v>-140477</v>
      </c>
      <c t="n" r="D11" s="6">
        <v>-76685</v>
      </c>
    </row>
    <row r="12" spans="1:4">
      <c t="s" r="A12" s="4">
        <v>589</v>
      </c>
      <c t="n" r="B12" s="6">
        <v>349081</v>
      </c>
      <c t="n" r="C12" s="6">
        <v>321217</v>
      </c>
      <c t="n" r="D12" s="6">
        <v>360541</v>
      </c>
    </row>
    <row r="13" spans="1:4">
      <c t="s" r="A13" s="4">
        <v>590</v>
      </c>
      <c t="n" r="B13" s="7">
        <v>89892</v>
      </c>
      <c t="n" r="C13" s="7">
        <v>99911</v>
      </c>
      <c t="n" r="D13" s="7">
        <v>454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1"/>
  </cols>
  <sheetData>
    <row r="1" spans="1:2">
      <c t="s" r="A1" s="1">
        <v>591</v>
      </c>
      <c t="s" r="B1" s="2">
        <v>1</v>
      </c>
    </row>
    <row r="2" spans="1:2">
      <c t="s" r="B2" s="2">
        <v>534</v>
      </c>
    </row>
    <row r="3" spans="1:2">
      <c t="s" r="A3" s="4">
        <v>592</v>
      </c>
    </row>
    <row r="4" spans="1:2">
      <c t="s" r="A4" s="3">
        <v>593</v>
      </c>
    </row>
    <row r="5" spans="1:2">
      <c t="s" r="A5" s="4">
        <v>594</v>
      </c>
      <c t="n" r="B5" s="7">
        <v>15000000</v>
      </c>
    </row>
    <row r="6" spans="1:2">
      <c t="s" r="A6" s="4">
        <v>595</v>
      </c>
      <c t="s" r="B6" s="4">
        <v>596</v>
      </c>
    </row>
    <row r="7" spans="1:2">
      <c t="s" r="A7" s="4">
        <v>597</v>
      </c>
      <c t="s" r="B7" s="4">
        <v>598</v>
      </c>
    </row>
    <row r="8" spans="1:2">
      <c t="s" r="A8" s="4">
        <v>599</v>
      </c>
      <c t="n" r="B8" s="7">
        <v>0</v>
      </c>
    </row>
    <row r="9" spans="1:2">
      <c t="s" r="A9" s="4">
        <v>600</v>
      </c>
    </row>
    <row r="10" spans="1:2">
      <c t="s" r="A10" s="3">
        <v>593</v>
      </c>
    </row>
    <row r="11" spans="1:2">
      <c t="s" r="A11" s="4">
        <v>594</v>
      </c>
      <c t="n" r="B11" s="7">
        <v>30000000</v>
      </c>
    </row>
    <row r="12" spans="1:2">
      <c t="s" r="A12" s="4">
        <v>595</v>
      </c>
      <c t="s" r="B12" s="4">
        <v>601</v>
      </c>
    </row>
    <row r="13" spans="1:2">
      <c t="s" r="A13" s="4">
        <v>597</v>
      </c>
      <c t="s" r="B13" s="4">
        <v>598</v>
      </c>
    </row>
    <row r="14" spans="1:2">
      <c t="s" r="A14" s="4">
        <v>602</v>
      </c>
      <c t="n" r="B14" s="7">
        <v>75000</v>
      </c>
    </row>
    <row r="15" spans="1:2">
      <c t="s" r="A15" s="4">
        <v>599</v>
      </c>
      <c t="n" r="B15" s="7">
        <v>30000000</v>
      </c>
    </row>
    <row r="16" spans="1:2">
      <c t="s" r="A16" s="4">
        <v>603</v>
      </c>
      <c t="s" r="B16" s="4">
        <v>604</v>
      </c>
    </row>
    <row r="17" spans="1:2">
      <c t="s" r="A17" s="4">
        <v>605</v>
      </c>
    </row>
    <row r="18" spans="1:2">
      <c t="s" r="A18" s="3">
        <v>593</v>
      </c>
    </row>
    <row r="19" spans="1:2">
      <c t="s" r="A19" s="4">
        <v>594</v>
      </c>
      <c t="n" r="B19" s="7">
        <v>5000000</v>
      </c>
    </row>
    <row r="20" spans="1:2">
      <c t="s" r="A20" s="4">
        <v>606</v>
      </c>
      <c t="s" r="B20" s="4">
        <v>607</v>
      </c>
    </row>
    <row r="21" spans="1:2">
      <c t="s" r="A21" s="4">
        <v>608</v>
      </c>
    </row>
    <row r="22" spans="1:2">
      <c t="s" r="A22" s="3">
        <v>593</v>
      </c>
    </row>
    <row r="23" spans="1:2">
      <c t="s" r="A23" s="4">
        <v>609</v>
      </c>
      <c t="s" r="B23" s="4">
        <v>610</v>
      </c>
    </row>
    <row r="24" spans="1:2">
      <c t="s" r="A24" s="4">
        <v>611</v>
      </c>
    </row>
    <row r="25" spans="1:2">
      <c t="s" r="A25" s="3">
        <v>593</v>
      </c>
    </row>
    <row r="26" spans="1:2">
      <c t="s" r="A26" s="4">
        <v>609</v>
      </c>
      <c t="s" r="B26" s="4">
        <v>6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4"/>
  </cols>
  <sheetData>
    <row r="1" spans="1:6">
      <c t="s" r="A1" s="1">
        <v>613</v>
      </c>
      <c t="s" r="B1" s="2">
        <v>614</v>
      </c>
      <c t="s" r="C1" s="2">
        <v>615</v>
      </c>
      <c t="s" r="D1" s="2">
        <v>2</v>
      </c>
      <c t="s" r="E1" s="2">
        <v>4</v>
      </c>
      <c t="s" r="F1" s="2">
        <v>32</v>
      </c>
    </row>
    <row r="2" spans="1:6">
      <c t="s" r="A2" s="4">
        <v>392</v>
      </c>
    </row>
    <row r="3" spans="1:6">
      <c t="s" r="A3" s="3">
        <v>616</v>
      </c>
    </row>
    <row r="4" spans="1:6">
      <c t="s" r="A4" s="4">
        <v>385</v>
      </c>
      <c t="n" r="D4" s="9">
        <v>56.7</v>
      </c>
      <c t="n" r="F4" s="9">
        <v>56.7</v>
      </c>
    </row>
    <row r="5" spans="1:6">
      <c t="s" r="A5" s="4">
        <v>384</v>
      </c>
    </row>
    <row r="6" spans="1:6">
      <c t="s" r="A6" s="3">
        <v>616</v>
      </c>
    </row>
    <row r="7" spans="1:6">
      <c t="s" r="A7" s="4">
        <v>385</v>
      </c>
      <c t="n" r="C7" s="9">
        <v>30.9</v>
      </c>
      <c t="n" r="D7" s="9">
        <v>30.9</v>
      </c>
    </row>
    <row r="8" spans="1:6">
      <c t="s" r="A8" s="4">
        <v>617</v>
      </c>
      <c t="s" r="C8" s="4">
        <v>618</v>
      </c>
    </row>
    <row r="9" spans="1:6">
      <c t="s" r="A9" s="4">
        <v>386</v>
      </c>
      <c t="n" r="C9" s="7">
        <v>30</v>
      </c>
    </row>
    <row r="10" spans="1:6">
      <c t="s" r="A10" s="4">
        <v>619</v>
      </c>
      <c t="n" r="C10" s="9">
        <v>0.9</v>
      </c>
    </row>
    <row r="11" spans="1:6">
      <c t="s" r="A11" s="4">
        <v>620</v>
      </c>
      <c t="s" r="D11" s="4">
        <v>621</v>
      </c>
      <c t="s" r="E11" s="4">
        <v>622</v>
      </c>
    </row>
    <row r="12" spans="1:6">
      <c t="s" r="A12" s="4">
        <v>623</v>
      </c>
      <c t="s" r="C12" s="4">
        <v>624</v>
      </c>
    </row>
    <row r="13" spans="1:6">
      <c t="s" r="A13" s="4">
        <v>595</v>
      </c>
      <c t="s" r="D13" s="4">
        <v>625</v>
      </c>
    </row>
    <row r="14" spans="1:6">
      <c t="s" r="A14" s="4">
        <v>626</v>
      </c>
    </row>
    <row r="15" spans="1:6">
      <c t="s" r="A15" s="3">
        <v>616</v>
      </c>
    </row>
    <row r="16" spans="1:6">
      <c t="s" r="A16" s="4">
        <v>385</v>
      </c>
      <c t="n" r="C16" s="9">
        <v>30.9</v>
      </c>
    </row>
    <row r="17" spans="1:6">
      <c t="s" r="A17" s="4">
        <v>386</v>
      </c>
      <c t="n" r="C17" s="7">
        <v>30</v>
      </c>
    </row>
    <row r="18" spans="1:6">
      <c t="s" r="A18" s="4">
        <v>627</v>
      </c>
    </row>
    <row r="19" spans="1:6">
      <c t="s" r="A19" s="3">
        <v>616</v>
      </c>
    </row>
    <row r="20" spans="1:6">
      <c t="s" r="A20" s="4">
        <v>385</v>
      </c>
      <c t="n" r="B20" s="9">
        <v>25.8</v>
      </c>
      <c t="n" r="D20" s="9">
        <v>25.8</v>
      </c>
    </row>
    <row r="21" spans="1:6">
      <c t="s" r="A21" s="4">
        <v>617</v>
      </c>
      <c t="s" r="D21" s="4">
        <v>628</v>
      </c>
    </row>
    <row r="22" spans="1:6">
      <c t="s" r="A22" s="4">
        <v>386</v>
      </c>
      <c t="n" r="B22" s="6">
        <v>25</v>
      </c>
    </row>
    <row r="23" spans="1:6">
      <c t="s" r="A23" s="4">
        <v>619</v>
      </c>
      <c t="n" r="B23" s="9">
        <v>0.8</v>
      </c>
    </row>
    <row r="24" spans="1:6">
      <c t="s" r="A24" s="4">
        <v>620</v>
      </c>
      <c t="s" r="D24" s="4">
        <v>629</v>
      </c>
    </row>
    <row r="25" spans="1:6">
      <c t="s" r="A25" s="4">
        <v>623</v>
      </c>
      <c t="s" r="D25" s="4">
        <v>630</v>
      </c>
    </row>
    <row r="26" spans="1:6">
      <c t="s" r="A26" s="4">
        <v>595</v>
      </c>
      <c t="s" r="D26" s="4">
        <v>631</v>
      </c>
    </row>
    <row r="27" spans="1:6">
      <c t="s" r="A27" s="4">
        <v>632</v>
      </c>
    </row>
    <row r="28" spans="1:6">
      <c t="s" r="A28" s="3">
        <v>616</v>
      </c>
    </row>
    <row r="29" spans="1:6">
      <c t="s" r="A29" s="4">
        <v>609</v>
      </c>
      <c t="s" r="D29" s="4">
        <v>633</v>
      </c>
    </row>
    <row r="30" spans="1:6">
      <c t="s" r="A30" s="4">
        <v>634</v>
      </c>
    </row>
    <row r="31" spans="1:6">
      <c t="s" r="A31" s="3">
        <v>616</v>
      </c>
    </row>
    <row r="32" spans="1:6">
      <c t="s" r="A32" s="4">
        <v>609</v>
      </c>
      <c t="s" r="D32" s="4">
        <v>6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16"/>
  </cols>
  <sheetData>
    <row r="1" spans="1:2">
      <c t="s" r="A1" s="1">
        <v>636</v>
      </c>
      <c t="s" r="B1" s="2">
        <v>1</v>
      </c>
    </row>
    <row r="2" spans="1:2">
      <c t="s" r="B2" s="2">
        <v>2</v>
      </c>
    </row>
    <row r="3" spans="1:2">
      <c t="s" r="A3" s="4">
        <v>637</v>
      </c>
    </row>
    <row r="4" spans="1:2">
      <c t="s" r="A4" s="4">
        <v>638</v>
      </c>
      <c t="s" r="B4" s="4">
        <v>639</v>
      </c>
    </row>
    <row r="5" spans="1:2">
      <c t="s" r="A5" s="4">
        <v>640</v>
      </c>
    </row>
    <row r="6" spans="1:2">
      <c t="s" r="A6" s="4">
        <v>638</v>
      </c>
      <c t="s" r="B6" s="4">
        <v>641</v>
      </c>
    </row>
    <row r="7" spans="1:2">
      <c t="s" r="A7" s="4">
        <v>642</v>
      </c>
    </row>
    <row r="8" spans="1:2">
      <c t="s" r="A8" s="4">
        <v>638</v>
      </c>
      <c t="s" r="B8" s="4">
        <v>643</v>
      </c>
    </row>
    <row r="9" spans="1:2">
      <c t="s" r="A9" s="4">
        <v>644</v>
      </c>
    </row>
    <row r="10" spans="1:2">
      <c t="s" r="A10" s="4">
        <v>638</v>
      </c>
      <c t="s" r="B10" s="4">
        <v>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5</v>
      </c>
      <c t="s" r="B1" s="2">
        <v>646</v>
      </c>
      <c t="s" r="J1" s="2">
        <v>1</v>
      </c>
    </row>
    <row r="2" spans="1:12">
      <c t="s" r="B2" s="2">
        <v>2</v>
      </c>
      <c t="s" r="C2" s="2">
        <v>508</v>
      </c>
      <c t="s" r="D2" s="2">
        <v>4</v>
      </c>
      <c t="s" r="E2" s="2">
        <v>647</v>
      </c>
      <c t="s" r="F2" s="2">
        <v>32</v>
      </c>
      <c t="s" r="G2" s="2">
        <v>648</v>
      </c>
      <c t="s" r="H2" s="2">
        <v>649</v>
      </c>
      <c t="s" r="I2" s="2">
        <v>650</v>
      </c>
      <c t="s" r="J2" s="2">
        <v>2</v>
      </c>
      <c t="s" r="K2" s="2">
        <v>32</v>
      </c>
      <c t="s" r="L2" s="2">
        <v>80</v>
      </c>
    </row>
    <row r="3" spans="1:12">
      <c t="s" r="A3" s="3">
        <v>651</v>
      </c>
    </row>
    <row r="4" spans="1:12">
      <c t="s" r="A4" s="4">
        <v>651</v>
      </c>
      <c t="n" r="B4" s="7">
        <v>90071</v>
      </c>
      <c t="n" r="C4" s="7">
        <v>93684</v>
      </c>
      <c t="n" r="D4" s="7">
        <v>97197</v>
      </c>
      <c t="n" r="E4" s="7">
        <v>91450</v>
      </c>
      <c t="n" r="F4" s="7">
        <v>88004</v>
      </c>
      <c t="n" r="G4" s="7">
        <v>81417</v>
      </c>
      <c t="n" r="H4" s="7">
        <v>80836</v>
      </c>
      <c t="n" r="I4" s="7">
        <v>87109</v>
      </c>
      <c t="n" r="J4" s="7">
        <v>372402</v>
      </c>
      <c t="n" r="K4" s="7">
        <v>337366</v>
      </c>
      <c t="n" r="L4" s="7">
        <v>389428</v>
      </c>
    </row>
    <row r="5" spans="1:12">
      <c t="s" r="A5" s="3">
        <v>652</v>
      </c>
    </row>
    <row r="6" spans="1:12">
      <c t="s" r="A6" s="4">
        <v>652</v>
      </c>
      <c t="n" r="J6" s="6">
        <v>3516</v>
      </c>
      <c t="n" r="K6" s="6">
        <v>3224</v>
      </c>
      <c t="n" r="L6" s="6">
        <v>4300</v>
      </c>
    </row>
    <row r="7" spans="1:12">
      <c t="s" r="A7" s="3">
        <v>653</v>
      </c>
    </row>
    <row r="8" spans="1:12">
      <c t="s" r="A8" s="4">
        <v>653</v>
      </c>
      <c t="n" r="J8" s="6">
        <v>3906</v>
      </c>
      <c t="n" r="K8" s="6">
        <v>4576</v>
      </c>
      <c t="n" r="L8" s="6">
        <v>4599</v>
      </c>
    </row>
    <row r="9" spans="1:12">
      <c t="s" r="A9" s="3">
        <v>654</v>
      </c>
    </row>
    <row r="10" spans="1:12">
      <c t="s" r="A10" s="4">
        <v>99</v>
      </c>
      <c t="n" r="B10" s="7">
        <v>1641</v>
      </c>
      <c t="n" r="C10" s="7">
        <v>3137</v>
      </c>
      <c t="n" r="D10" s="7">
        <v>2899</v>
      </c>
      <c t="n" r="E10" s="7">
        <v>2346</v>
      </c>
      <c t="n" r="F10" s="7">
        <v>1833</v>
      </c>
      <c t="n" r="G10" s="7">
        <v>1265</v>
      </c>
      <c t="n" r="H10" s="7">
        <v>391</v>
      </c>
      <c t="n" r="I10" s="7">
        <v>1864</v>
      </c>
      <c t="n" r="J10" s="6">
        <v>10023</v>
      </c>
      <c t="n" r="K10" s="6">
        <v>5353</v>
      </c>
      <c t="n" r="L10" s="6">
        <v>2835</v>
      </c>
    </row>
    <row r="11" spans="1:12">
      <c t="s" r="A11" s="3">
        <v>655</v>
      </c>
    </row>
    <row r="12" spans="1:12">
      <c t="s" r="A12" s="4">
        <v>656</v>
      </c>
      <c t="n" r="J12" s="6">
        <v>31886</v>
      </c>
      <c t="n" r="K12" s="6">
        <v>18782</v>
      </c>
      <c t="n" r="L12" s="6">
        <v>11080</v>
      </c>
    </row>
    <row r="13" spans="1:12">
      <c t="s" r="A13" s="4">
        <v>657</v>
      </c>
    </row>
    <row r="14" spans="1:12">
      <c t="s" r="A14" s="3">
        <v>651</v>
      </c>
    </row>
    <row r="15" spans="1:12">
      <c t="s" r="A15" s="4">
        <v>651</v>
      </c>
      <c t="n" r="J15" s="6">
        <v>76864</v>
      </c>
      <c t="n" r="K15" s="6">
        <v>81464</v>
      </c>
      <c t="n" r="L15" s="6">
        <v>83306</v>
      </c>
    </row>
    <row r="16" spans="1:12">
      <c t="s" r="A16" s="3">
        <v>652</v>
      </c>
    </row>
    <row r="17" spans="1:12">
      <c t="s" r="A17" s="4">
        <v>652</v>
      </c>
      <c t="n" r="J17" s="6">
        <v>136</v>
      </c>
      <c t="n" r="K17" s="6">
        <v>183</v>
      </c>
      <c t="n" r="L17" s="6">
        <v>201</v>
      </c>
    </row>
    <row r="18" spans="1:12">
      <c t="s" r="A18" s="3">
        <v>654</v>
      </c>
    </row>
    <row r="19" spans="1:12">
      <c t="s" r="A19" s="4">
        <v>99</v>
      </c>
      <c t="n" r="J19" s="6">
        <v>1436</v>
      </c>
      <c t="n" r="K19" s="6">
        <v>622</v>
      </c>
      <c t="n" r="L19" s="6">
        <v>312</v>
      </c>
    </row>
    <row r="20" spans="1:12">
      <c t="s" r="A20" s="3">
        <v>655</v>
      </c>
    </row>
    <row r="21" spans="1:12">
      <c t="s" r="A21" s="4">
        <v>656</v>
      </c>
      <c t="n" r="J21" s="6">
        <v>6687</v>
      </c>
      <c t="n" r="K21" s="6">
        <v>4595</v>
      </c>
      <c t="n" r="L21" s="6">
        <v>1980</v>
      </c>
    </row>
    <row r="22" spans="1:12">
      <c t="s" r="A22" s="4">
        <v>558</v>
      </c>
    </row>
    <row r="23" spans="1:12">
      <c t="s" r="A23" s="3">
        <v>651</v>
      </c>
    </row>
    <row r="24" spans="1:12">
      <c t="s" r="A24" s="4">
        <v>651</v>
      </c>
      <c t="n" r="J24" s="6">
        <v>249910</v>
      </c>
      <c t="n" r="K24" s="6">
        <v>241920</v>
      </c>
      <c t="n" r="L24" s="6">
        <v>229734</v>
      </c>
    </row>
    <row r="25" spans="1:12">
      <c t="s" r="A25" s="3">
        <v>652</v>
      </c>
    </row>
    <row r="26" spans="1:12">
      <c t="s" r="A26" s="4">
        <v>652</v>
      </c>
      <c t="n" r="J26" s="6">
        <v>2537</v>
      </c>
      <c t="n" r="K26" s="6">
        <v>2503</v>
      </c>
      <c t="n" r="L26" s="6">
        <v>2896</v>
      </c>
    </row>
    <row r="27" spans="1:12">
      <c t="s" r="A27" s="3">
        <v>654</v>
      </c>
    </row>
    <row r="28" spans="1:12">
      <c t="s" r="A28" s="4">
        <v>99</v>
      </c>
      <c t="n" r="J28" s="6">
        <v>11609</v>
      </c>
      <c t="n" r="K28" s="6">
        <v>9690</v>
      </c>
      <c t="n" r="L28" s="6">
        <v>3613</v>
      </c>
    </row>
    <row r="29" spans="1:12">
      <c t="s" r="A29" s="3">
        <v>655</v>
      </c>
    </row>
    <row r="30" spans="1:12">
      <c t="s" r="A30" s="4">
        <v>656</v>
      </c>
      <c t="n" r="J30" s="6">
        <v>40277</v>
      </c>
      <c t="n" r="K30" s="6">
        <v>34237</v>
      </c>
      <c t="n" r="L30" s="6">
        <v>19527</v>
      </c>
    </row>
    <row r="31" spans="1:12">
      <c t="s" r="A31" s="4">
        <v>658</v>
      </c>
    </row>
    <row r="32" spans="1:12">
      <c t="s" r="A32" s="3">
        <v>651</v>
      </c>
    </row>
    <row r="33" spans="1:12">
      <c t="s" r="A33" s="4">
        <v>651</v>
      </c>
      <c t="n" r="J33" s="6">
        <v>45538</v>
      </c>
      <c t="n" r="K33" s="6">
        <v>20404</v>
      </c>
      <c t="n" r="L33" s="6">
        <v>71081</v>
      </c>
    </row>
    <row r="34" spans="1:12">
      <c t="s" r="A34" s="3">
        <v>652</v>
      </c>
    </row>
    <row r="35" spans="1:12">
      <c t="s" r="A35" s="4">
        <v>652</v>
      </c>
      <c t="n" r="J35" s="6">
        <v>779</v>
      </c>
      <c t="n" r="K35" s="6">
        <v>515</v>
      </c>
      <c t="n" r="L35" s="6">
        <v>1111</v>
      </c>
    </row>
    <row r="36" spans="1:12">
      <c t="s" r="A36" s="3">
        <v>654</v>
      </c>
    </row>
    <row r="37" spans="1:12">
      <c t="s" r="A37" s="4">
        <v>99</v>
      </c>
      <c t="n" r="J37" s="6">
        <v>-1345</v>
      </c>
      <c t="n" r="K37" s="6">
        <v>-574</v>
      </c>
      <c t="n" r="L37" s="6">
        <v>-398</v>
      </c>
    </row>
    <row r="38" spans="1:12">
      <c t="s" r="A38" s="3">
        <v>655</v>
      </c>
    </row>
    <row r="39" spans="1:12">
      <c t="s" r="A39" s="4">
        <v>656</v>
      </c>
      <c t="n" r="J39" s="6">
        <v>-885</v>
      </c>
      <c t="n" r="K39" s="6">
        <v>1226</v>
      </c>
      <c t="n" r="L39" s="6">
        <v>-3416</v>
      </c>
    </row>
    <row r="40" spans="1:12">
      <c t="s" r="A40" s="4">
        <v>659</v>
      </c>
    </row>
    <row r="41" spans="1:12">
      <c t="s" r="A41" s="3">
        <v>651</v>
      </c>
    </row>
    <row r="42" spans="1:12">
      <c t="s" r="A42" s="4">
        <v>651</v>
      </c>
      <c t="n" r="J42" s="6">
        <v>90</v>
      </c>
      <c t="n" r="K42" s="6">
        <v>-6422</v>
      </c>
      <c t="n" r="L42" s="6">
        <v>5307</v>
      </c>
    </row>
    <row r="43" spans="1:12">
      <c t="s" r="A43" s="3">
        <v>652</v>
      </c>
    </row>
    <row r="44" spans="1:12">
      <c t="s" r="A44" s="4">
        <v>652</v>
      </c>
      <c t="n" r="J44" s="6">
        <v>64</v>
      </c>
      <c t="n" r="K44" s="6">
        <v>23</v>
      </c>
      <c t="n" r="L44" s="6">
        <v>92</v>
      </c>
    </row>
    <row r="45" spans="1:12">
      <c t="s" r="A45" s="3">
        <v>653</v>
      </c>
    </row>
    <row r="46" spans="1:12">
      <c t="s" r="A46" s="4">
        <v>653</v>
      </c>
      <c t="n" r="J46" s="6">
        <v>3906</v>
      </c>
      <c t="n" r="K46" s="6">
        <v>4576</v>
      </c>
      <c t="n" r="L46" s="6">
        <v>4599</v>
      </c>
    </row>
    <row r="47" spans="1:12">
      <c t="s" r="A47" s="3">
        <v>654</v>
      </c>
    </row>
    <row r="48" spans="1:12">
      <c t="s" r="A48" s="4">
        <v>99</v>
      </c>
      <c t="n" r="J48" s="6">
        <v>-1677</v>
      </c>
      <c t="n" r="K48" s="6">
        <v>-4385</v>
      </c>
      <c t="n" r="L48" s="6">
        <v>-692</v>
      </c>
    </row>
    <row r="49" spans="1:12">
      <c t="s" r="A49" s="3">
        <v>655</v>
      </c>
    </row>
    <row r="50" spans="1:12">
      <c t="s" r="A50" s="4">
        <v>656</v>
      </c>
      <c t="n" r="J50" s="6">
        <v>-14193</v>
      </c>
      <c t="n" r="K50" s="6">
        <v>-21276</v>
      </c>
      <c t="n" r="L50" s="6">
        <v>-7011</v>
      </c>
    </row>
    <row r="51" spans="1:12">
      <c t="s" r="A51" s="4">
        <v>456</v>
      </c>
    </row>
    <row r="52" spans="1:12">
      <c t="s" r="A52" s="3">
        <v>651</v>
      </c>
    </row>
    <row r="53" spans="1:12">
      <c t="s" r="A53" s="4">
        <v>651</v>
      </c>
      <c t="n" r="J53" s="6">
        <v>18173</v>
      </c>
      <c t="n" r="K53" s="6">
        <v>17747</v>
      </c>
      <c t="n" r="L53" s="6">
        <v>8328</v>
      </c>
    </row>
    <row r="54" spans="1:12">
      <c t="s" r="A54" s="3">
        <v>652</v>
      </c>
    </row>
    <row r="55" spans="1:12">
      <c t="s" r="A55" s="4">
        <v>652</v>
      </c>
      <c t="n" r="J55" s="6">
        <v>65</v>
      </c>
      <c t="n" r="K55" s="6">
        <v>68</v>
      </c>
      <c t="n" r="L55" s="6">
        <v>92</v>
      </c>
    </row>
    <row r="56" spans="1:12">
      <c t="s" r="A56" s="3">
        <v>653</v>
      </c>
    </row>
    <row r="57" spans="1:12">
      <c t="s" r="A57" s="4">
        <v>653</v>
      </c>
      <c t="n" r="J57" s="6">
        <v>3906</v>
      </c>
      <c t="n" r="K57" s="6">
        <v>4576</v>
      </c>
      <c t="n" r="L57" s="6">
        <v>4599</v>
      </c>
    </row>
    <row r="58" spans="1:12">
      <c t="s" r="A58" s="3">
        <v>654</v>
      </c>
    </row>
    <row r="59" spans="1:12">
      <c t="s" r="A59" s="4">
        <v>99</v>
      </c>
      <c t="n" r="J59" s="7">
        <v>-1273</v>
      </c>
      <c t="n" r="K59" s="7">
        <v>-1623</v>
      </c>
      <c t="n" r="L59" s="7">
        <v>-122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2</v>
      </c>
      <c t="s" r="D2" s="2">
        <v>80</v>
      </c>
    </row>
    <row r="3" spans="1:4">
      <c t="s" r="A3" s="3">
        <v>138</v>
      </c>
    </row>
    <row r="4" spans="1:4">
      <c t="s" r="A4" s="4">
        <v>100</v>
      </c>
      <c t="n" r="B4" s="7">
        <v>21863</v>
      </c>
      <c t="n" r="C4" s="7">
        <v>13429</v>
      </c>
      <c t="n" r="D4" s="7">
        <v>8245</v>
      </c>
    </row>
    <row r="5" spans="1:4">
      <c t="s" r="A5" s="3">
        <v>139</v>
      </c>
    </row>
    <row r="6" spans="1:4">
      <c t="s" r="A6" s="4">
        <v>140</v>
      </c>
      <c t="n" r="B6" s="6">
        <v>3516</v>
      </c>
      <c t="n" r="C6" s="6">
        <v>3224</v>
      </c>
      <c t="n" r="D6" s="6">
        <v>4300</v>
      </c>
    </row>
    <row r="7" spans="1:4">
      <c t="s" r="A7" s="4">
        <v>141</v>
      </c>
      <c t="n" r="B7" s="6">
        <v>-1030</v>
      </c>
      <c t="n" r="C7" s="6">
        <v>-393</v>
      </c>
      <c t="n" r="D7" s="6">
        <v>-257</v>
      </c>
    </row>
    <row r="8" spans="1:4">
      <c t="s" r="A8" s="4">
        <v>88</v>
      </c>
      <c t="n" r="B8" s="6">
        <v>-2503</v>
      </c>
      <c t="n" r="C8" s="6">
        <v>-134</v>
      </c>
      <c t="n" r="D8" s="6">
        <v>-10540</v>
      </c>
    </row>
    <row r="9" spans="1:4">
      <c t="s" r="A9" s="4">
        <v>142</v>
      </c>
      <c t="n" r="B9" s="6">
        <v>383</v>
      </c>
      <c t="n" r="C9" s="6">
        <v>222</v>
      </c>
      <c t="n" r="D9" s="6">
        <v>352</v>
      </c>
    </row>
    <row r="10" spans="1:4">
      <c t="s" r="A10" s="4">
        <v>143</v>
      </c>
      <c t="n" r="B10" s="6">
        <v>-11718</v>
      </c>
      <c t="n" r="C10" s="6">
        <v>-8388</v>
      </c>
      <c t="n" r="D10" s="6">
        <v>-22577</v>
      </c>
    </row>
    <row r="11" spans="1:4">
      <c t="s" r="A11" s="4">
        <v>144</v>
      </c>
      <c t="n" r="B11" s="6">
        <v>-12373</v>
      </c>
      <c t="n" r="C11" s="6">
        <v>154</v>
      </c>
      <c t="n" r="D11" s="6">
        <v>-4474</v>
      </c>
    </row>
    <row r="12" spans="1:4">
      <c t="s" r="A12" s="4">
        <v>145</v>
      </c>
      <c t="n" r="B12" s="6">
        <v>1136</v>
      </c>
      <c t="n" r="C12" s="6">
        <v>-759</v>
      </c>
      <c t="n" r="D12" s="6">
        <v>728</v>
      </c>
    </row>
    <row r="13" spans="1:4">
      <c t="s" r="A13" s="4">
        <v>146</v>
      </c>
      <c t="n" r="B13" s="6">
        <v>380</v>
      </c>
      <c t="n" r="C13" s="6">
        <v>1840</v>
      </c>
      <c t="n" r="D13" s="6">
        <v>2325</v>
      </c>
    </row>
    <row r="14" spans="1:4">
      <c t="s" r="A14" s="4">
        <v>147</v>
      </c>
      <c t="n" r="B14" s="6">
        <v>35743</v>
      </c>
      <c t="n" r="C14" s="6">
        <v>32495</v>
      </c>
      <c t="n" r="D14" s="6">
        <v>69224</v>
      </c>
    </row>
    <row r="15" spans="1:4">
      <c t="s" r="A15" s="4">
        <v>85</v>
      </c>
      <c t="n" r="B15" s="6">
        <v>19581</v>
      </c>
      <c t="n" r="C15" s="6">
        <v>11523</v>
      </c>
      <c t="n" r="D15" s="6">
        <v>22801</v>
      </c>
    </row>
    <row r="16" spans="1:4">
      <c t="s" r="A16" s="4">
        <v>148</v>
      </c>
      <c t="n" r="B16" s="6">
        <v>-4568</v>
      </c>
      <c t="n" r="C16" s="6">
        <v>-32901</v>
      </c>
      <c t="n" r="D16" s="6">
        <v>-24848</v>
      </c>
    </row>
    <row r="17" spans="1:4">
      <c t="s" r="A17" s="4">
        <v>149</v>
      </c>
      <c t="n" r="B17" s="6">
        <v>7338</v>
      </c>
      <c t="n" r="C17" s="6">
        <v>5805</v>
      </c>
      <c t="n" r="D17" s="6">
        <v>13268</v>
      </c>
    </row>
    <row r="18" spans="1:4">
      <c t="s" r="A18" s="4">
        <v>150</v>
      </c>
      <c t="n" r="B18" s="6">
        <v>-2747</v>
      </c>
      <c t="n" r="C18" s="6">
        <v>249</v>
      </c>
      <c t="n" r="D18" s="6">
        <v>-799</v>
      </c>
    </row>
    <row r="19" spans="1:4">
      <c t="s" r="A19" s="4">
        <v>151</v>
      </c>
      <c t="n" r="B19" s="6">
        <v>-1420</v>
      </c>
      <c t="n" r="C19" s="6">
        <v>7946</v>
      </c>
      <c t="n" r="D19" s="6">
        <v>-6551</v>
      </c>
    </row>
    <row r="20" spans="1:4">
      <c t="s" r="A20" s="4">
        <v>152</v>
      </c>
      <c t="n" r="B20" s="6">
        <v>-645</v>
      </c>
      <c t="n" r="C20" s="6">
        <v>-628</v>
      </c>
      <c t="n" r="D20" s="6">
        <v>17141</v>
      </c>
    </row>
    <row r="21" spans="1:4">
      <c t="s" r="A21" s="4">
        <v>153</v>
      </c>
      <c t="n" r="B21" s="6">
        <v>52936</v>
      </c>
      <c t="n" r="C21" s="6">
        <v>33684</v>
      </c>
      <c t="n" r="D21" s="6">
        <v>68338</v>
      </c>
    </row>
    <row r="22" spans="1:4">
      <c t="s" r="A22" s="3">
        <v>154</v>
      </c>
    </row>
    <row r="23" spans="1:4">
      <c t="s" r="A23" s="4">
        <v>155</v>
      </c>
      <c t="n" r="B23" s="6">
        <v>-3608</v>
      </c>
      <c t="n" r="C23" s="6">
        <v>-546</v>
      </c>
      <c t="n" r="D23" s="6">
        <v>-673</v>
      </c>
    </row>
    <row r="24" spans="1:4">
      <c t="s" r="A24" s="4">
        <v>156</v>
      </c>
      <c t="n" r="B24" s="6">
        <v>3392</v>
      </c>
      <c t="n" r="C24" s="6">
        <v>276</v>
      </c>
      <c t="n" r="D24" s="6">
        <v>-3483</v>
      </c>
    </row>
    <row r="25" spans="1:4">
      <c t="s" r="A25" s="4">
        <v>157</v>
      </c>
      <c t="n" r="B25" s="6">
        <v>-265482</v>
      </c>
      <c t="n" r="C25" s="6">
        <v>-188749</v>
      </c>
      <c t="n" r="D25" s="6">
        <v>-222399</v>
      </c>
    </row>
    <row r="26" spans="1:4">
      <c t="s" r="A26" s="4">
        <v>158</v>
      </c>
      <c t="n" r="B26" s="6">
        <v>169409</v>
      </c>
      <c t="n" r="C26" s="6">
        <v>146777</v>
      </c>
      <c t="n" r="D26" s="6">
        <v>214738</v>
      </c>
    </row>
    <row r="27" spans="1:4">
      <c t="s" r="A27" s="4">
        <v>159</v>
      </c>
      <c t="n" r="B27" s="6">
        <v>-96289</v>
      </c>
      <c t="n" r="C27" s="6">
        <v>-42242</v>
      </c>
      <c t="n" r="D27" s="6">
        <v>-11817</v>
      </c>
    </row>
    <row r="28" spans="1:4">
      <c t="s" r="A28" s="3">
        <v>160</v>
      </c>
    </row>
    <row r="29" spans="1:4">
      <c t="s" r="A29" s="4">
        <v>161</v>
      </c>
      <c t="n" r="B29" s="6">
        <v>30000</v>
      </c>
      <c t="n" r="C29" s="6">
        <v>-1473</v>
      </c>
    </row>
    <row r="30" spans="1:4">
      <c t="s" r="A30" s="4">
        <v>162</v>
      </c>
      <c t="n" r="B30" s="6">
        <v>-96</v>
      </c>
    </row>
    <row r="31" spans="1:4">
      <c t="s" r="A31" s="4">
        <v>163</v>
      </c>
      <c t="n" r="B31" s="6">
        <v>-1216</v>
      </c>
    </row>
    <row r="32" spans="1:4">
      <c t="s" r="A32" s="4">
        <v>164</v>
      </c>
      <c t="n" r="B32" s="6">
        <v>658</v>
      </c>
      <c t="n" r="C32" s="6">
        <v>1155</v>
      </c>
    </row>
    <row r="33" spans="1:4">
      <c t="s" r="A33" s="4">
        <v>165</v>
      </c>
      <c t="n" r="B33" s="6">
        <v>-2532</v>
      </c>
      <c t="n" r="C33" s="6">
        <v>-1805</v>
      </c>
    </row>
    <row r="34" spans="1:4">
      <c t="s" r="A34" s="4">
        <v>166</v>
      </c>
      <c t="n" r="B34" s="6">
        <v>26814</v>
      </c>
      <c t="n" r="C34" s="6">
        <v>-2123</v>
      </c>
    </row>
    <row r="35" spans="1:4">
      <c t="s" r="A35" s="4">
        <v>167</v>
      </c>
      <c t="n" r="B35" s="6">
        <v>-16539</v>
      </c>
      <c t="n" r="C35" s="6">
        <v>-10681</v>
      </c>
      <c t="n" r="D35" s="6">
        <v>56521</v>
      </c>
    </row>
    <row r="36" spans="1:4">
      <c t="s" r="A36" s="4">
        <v>168</v>
      </c>
      <c t="n" r="B36" s="6">
        <v>130985</v>
      </c>
      <c t="n" r="C36" s="6">
        <v>141666</v>
      </c>
      <c t="n" r="D36" s="6">
        <v>85145</v>
      </c>
    </row>
    <row r="37" spans="1:4">
      <c t="s" r="A37" s="4">
        <v>169</v>
      </c>
      <c t="n" r="B37" s="6">
        <v>114446</v>
      </c>
      <c t="n" r="C37" s="6">
        <v>130985</v>
      </c>
      <c t="n" r="D37" s="6">
        <v>141666</v>
      </c>
    </row>
    <row r="38" spans="1:4">
      <c t="s" r="A38" s="3">
        <v>170</v>
      </c>
    </row>
    <row r="39" spans="1:4">
      <c t="s" r="A39" s="4">
        <v>171</v>
      </c>
      <c t="n" r="B39" s="6">
        <v>3906</v>
      </c>
      <c t="n" r="C39" s="6">
        <v>4576</v>
      </c>
      <c t="n" r="D39" s="6">
        <v>4599</v>
      </c>
    </row>
    <row r="40" spans="1:4">
      <c t="s" r="A40" s="4">
        <v>172</v>
      </c>
      <c t="n" r="B40" s="6">
        <v>13800</v>
      </c>
      <c t="n" r="C40" s="6">
        <v>5497</v>
      </c>
      <c t="n" r="D40" s="6">
        <v>3891</v>
      </c>
    </row>
    <row r="41" spans="1:4">
      <c t="s" r="A41" s="3">
        <v>173</v>
      </c>
    </row>
    <row r="42" spans="1:4">
      <c t="s" r="A42" s="4">
        <v>174</v>
      </c>
      <c t="n" r="B42" s="6">
        <v>-9492</v>
      </c>
      <c t="n" r="C42" s="6">
        <v>388</v>
      </c>
      <c t="n" r="D42" s="6">
        <v>-1317</v>
      </c>
    </row>
    <row r="43" spans="1:4">
      <c t="s" r="A43" s="4">
        <v>175</v>
      </c>
      <c t="n" r="B43" s="7">
        <v>-224</v>
      </c>
      <c t="n" r="C43" s="7">
        <v>1115</v>
      </c>
      <c t="n" r="D43" s="7">
        <v>2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32</v>
      </c>
    </row>
    <row r="2" spans="1:3">
      <c t="s" r="A2" s="4">
        <v>661</v>
      </c>
      <c t="n" r="B2" s="7">
        <v>1076600</v>
      </c>
      <c t="n" r="C2" s="7">
        <v>980869</v>
      </c>
    </row>
    <row r="3" spans="1:3">
      <c t="s" r="A3" s="4">
        <v>657</v>
      </c>
    </row>
    <row r="4" spans="1:3">
      <c t="s" r="A4" s="4">
        <v>661</v>
      </c>
      <c t="n" r="B4" s="6">
        <v>156722</v>
      </c>
      <c t="n" r="C4" s="6">
        <v>145355</v>
      </c>
    </row>
    <row r="5" spans="1:3">
      <c t="s" r="A5" s="4">
        <v>558</v>
      </c>
    </row>
    <row r="6" spans="1:3">
      <c t="s" r="A6" s="4">
        <v>661</v>
      </c>
      <c t="n" r="B6" s="6">
        <v>660263</v>
      </c>
      <c t="n" r="C6" s="6">
        <v>590852</v>
      </c>
    </row>
    <row r="7" spans="1:3">
      <c t="s" r="A7" s="4">
        <v>658</v>
      </c>
    </row>
    <row r="8" spans="1:3">
      <c t="s" r="A8" s="4">
        <v>661</v>
      </c>
      <c t="n" r="B8" s="6">
        <v>239632</v>
      </c>
      <c t="n" r="C8" s="6">
        <v>222183</v>
      </c>
    </row>
    <row r="9" spans="1:3">
      <c t="s" r="A9" s="4">
        <v>659</v>
      </c>
    </row>
    <row r="10" spans="1:3">
      <c t="s" r="A10" s="4">
        <v>661</v>
      </c>
      <c t="n" r="B10" s="6">
        <v>19983</v>
      </c>
      <c t="n" r="C10" s="6">
        <v>22479</v>
      </c>
    </row>
    <row r="11" spans="1:3">
      <c t="s" r="A11" s="4">
        <v>456</v>
      </c>
    </row>
    <row r="12" spans="1:3">
      <c t="s" r="A12" s="4">
        <v>661</v>
      </c>
      <c t="n" r="B12" s="7">
        <v>375213</v>
      </c>
      <c t="n" r="C12" s="7">
        <v>3422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62</v>
      </c>
      <c t="s" r="B1" s="2">
        <v>1</v>
      </c>
    </row>
    <row r="2" spans="1:4">
      <c t="s" r="B2" s="2">
        <v>2</v>
      </c>
      <c t="s" r="C2" s="2">
        <v>32</v>
      </c>
      <c t="s" r="D2" s="2">
        <v>80</v>
      </c>
    </row>
    <row r="3" spans="1:4">
      <c t="s" r="A3" s="3">
        <v>207</v>
      </c>
    </row>
    <row r="4" spans="1:4">
      <c t="s" r="A4" s="4">
        <v>663</v>
      </c>
      <c t="n" r="B4" s="6">
        <v>267500</v>
      </c>
      <c t="n" r="C4" s="6">
        <v>544999</v>
      </c>
      <c t="n" r="D4" s="6">
        <v>77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64</v>
      </c>
      <c t="s" r="B1" s="2">
        <v>646</v>
      </c>
      <c t="s" r="J1" s="2">
        <v>1</v>
      </c>
    </row>
    <row r="2" spans="1:12">
      <c t="s" r="B2" s="2">
        <v>2</v>
      </c>
      <c t="s" r="C2" s="2">
        <v>508</v>
      </c>
      <c t="s" r="D2" s="2">
        <v>4</v>
      </c>
      <c t="s" r="E2" s="2">
        <v>647</v>
      </c>
      <c t="s" r="F2" s="2">
        <v>32</v>
      </c>
      <c t="s" r="G2" s="2">
        <v>648</v>
      </c>
      <c t="s" r="H2" s="2">
        <v>649</v>
      </c>
      <c t="s" r="I2" s="2">
        <v>650</v>
      </c>
      <c t="s" r="J2" s="2">
        <v>2</v>
      </c>
      <c t="s" r="K2" s="2">
        <v>32</v>
      </c>
      <c t="s" r="L2" s="2">
        <v>80</v>
      </c>
    </row>
    <row r="3" spans="1:12">
      <c t="s" r="A3" s="3">
        <v>665</v>
      </c>
    </row>
    <row r="4" spans="1:12">
      <c t="s" r="A4" s="4">
        <v>101</v>
      </c>
      <c t="n" r="J4" s="7">
        <v>21863</v>
      </c>
      <c t="n" r="K4" s="7">
        <v>13429</v>
      </c>
      <c t="n" r="L4" s="7">
        <v>8245</v>
      </c>
    </row>
    <row r="5" spans="1:12">
      <c t="s" r="A5" s="4">
        <v>666</v>
      </c>
      <c t="n" r="J5" s="6">
        <v>19211</v>
      </c>
      <c t="n" r="K5" s="6">
        <v>19197</v>
      </c>
      <c t="n" r="L5" s="6">
        <v>19263</v>
      </c>
    </row>
    <row r="6" spans="1:12">
      <c t="s" r="A6" s="3">
        <v>667</v>
      </c>
    </row>
    <row r="7" spans="1:12">
      <c t="s" r="A7" s="4">
        <v>668</v>
      </c>
      <c t="n" r="J7" s="6">
        <v>194</v>
      </c>
      <c t="n" r="K7" s="6">
        <v>169</v>
      </c>
      <c t="n" r="L7" s="6">
        <v>98</v>
      </c>
    </row>
    <row r="8" spans="1:12">
      <c t="s" r="A8" s="4">
        <v>669</v>
      </c>
      <c t="n" r="J8" s="6">
        <v>19405</v>
      </c>
      <c t="n" r="K8" s="6">
        <v>19366</v>
      </c>
      <c t="n" r="L8" s="6">
        <v>19361</v>
      </c>
    </row>
    <row r="9" spans="1:12">
      <c t="s" r="A9" s="4">
        <v>670</v>
      </c>
      <c t="n" r="B9" s="8">
        <v>0.18</v>
      </c>
      <c t="n" r="C9" s="8">
        <v>0.35</v>
      </c>
      <c t="n" r="D9" s="8">
        <v>0.33</v>
      </c>
      <c t="n" r="E9" s="8">
        <v>0.28</v>
      </c>
      <c t="n" r="F9" s="8">
        <v>0.2</v>
      </c>
      <c t="n" r="G9" s="8">
        <v>0.18</v>
      </c>
      <c t="n" r="H9" s="8">
        <v>0.09</v>
      </c>
      <c t="n" r="I9" s="8">
        <v>0.24</v>
      </c>
      <c t="n" r="J9" s="8">
        <v>1.14</v>
      </c>
      <c t="n" r="K9" s="8">
        <v>0.7</v>
      </c>
      <c t="n" r="L9" s="8">
        <v>0.43</v>
      </c>
    </row>
    <row r="10" spans="1:12">
      <c t="s" r="A10" s="4">
        <v>671</v>
      </c>
      <c t="n" r="B10" s="8">
        <v>0.17</v>
      </c>
      <c t="n" r="C10" s="8">
        <v>0.35</v>
      </c>
      <c t="n" r="D10" s="8">
        <v>0.33</v>
      </c>
      <c t="n" r="E10" s="8">
        <v>0.28</v>
      </c>
      <c t="n" r="F10" s="8">
        <v>0.19</v>
      </c>
      <c t="n" r="G10" s="8">
        <v>0.18</v>
      </c>
      <c t="n" r="H10" s="8">
        <v>0.09</v>
      </c>
      <c t="n" r="I10" s="8">
        <v>0.23</v>
      </c>
      <c t="n" r="J10" s="8">
        <v>1.13</v>
      </c>
      <c t="n" r="K10" s="8">
        <v>0.6899999999999999</v>
      </c>
      <c t="n" r="L10" s="8">
        <v>0.4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72</v>
      </c>
      <c t="s" r="B1" s="2">
        <v>1</v>
      </c>
    </row>
    <row r="2" spans="1:4">
      <c t="s" r="B2" s="2">
        <v>2</v>
      </c>
      <c t="s" r="C2" s="2">
        <v>32</v>
      </c>
      <c t="s" r="D2" s="2">
        <v>80</v>
      </c>
    </row>
    <row r="3" spans="1:4">
      <c t="s" r="A3" s="3">
        <v>673</v>
      </c>
    </row>
    <row r="4" spans="1:4">
      <c t="s" r="A4" s="4">
        <v>674</v>
      </c>
      <c t="n" r="B4" s="9">
        <v>68.3</v>
      </c>
    </row>
    <row r="5" spans="1:4">
      <c t="s" r="A5" s="4">
        <v>675</v>
      </c>
      <c t="n" r="B5" s="10">
        <v>18.5</v>
      </c>
    </row>
    <row r="6" spans="1:4">
      <c t="s" r="A6" s="4">
        <v>676</v>
      </c>
      <c t="n" r="B6" s="6">
        <v>8</v>
      </c>
      <c t="n" r="C6" s="7">
        <v>8</v>
      </c>
    </row>
    <row r="7" spans="1:4">
      <c t="s" r="A7" s="4">
        <v>677</v>
      </c>
    </row>
    <row r="8" spans="1:4">
      <c t="s" r="A8" s="3">
        <v>673</v>
      </c>
    </row>
    <row r="9" spans="1:4">
      <c t="s" r="A9" s="4">
        <v>678</v>
      </c>
      <c t="n" r="B9" s="9">
        <v>1.3</v>
      </c>
      <c t="n" r="C9" s="10">
        <v>1.1</v>
      </c>
      <c t="n" r="D9" s="9">
        <v>8.199999999999999</v>
      </c>
    </row>
    <row r="10" spans="1:4">
      <c t="s" r="A10" s="4">
        <v>679</v>
      </c>
    </row>
    <row r="11" spans="1:4">
      <c t="s" r="A11" s="3">
        <v>673</v>
      </c>
    </row>
    <row r="12" spans="1:4">
      <c t="s" r="A12" s="4">
        <v>680</v>
      </c>
      <c t="s" r="B12" s="4">
        <v>681</v>
      </c>
    </row>
    <row r="13" spans="1:4">
      <c t="s" r="A13" s="4">
        <v>675</v>
      </c>
      <c t="n" r="B13" s="9">
        <v>27.6</v>
      </c>
    </row>
    <row r="14" spans="1:4">
      <c t="s" r="A14" s="4">
        <v>682</v>
      </c>
    </row>
    <row r="15" spans="1:4">
      <c t="s" r="A15" s="3">
        <v>673</v>
      </c>
    </row>
    <row r="16" spans="1:4">
      <c t="s" r="A16" s="4">
        <v>680</v>
      </c>
      <c t="s" r="B16" s="4">
        <v>683</v>
      </c>
    </row>
    <row r="17" spans="1:4">
      <c t="s" r="A17" s="4">
        <v>642</v>
      </c>
    </row>
    <row r="18" spans="1:4">
      <c t="s" r="A18" s="3">
        <v>673</v>
      </c>
    </row>
    <row r="19" spans="1:4">
      <c t="s" r="A19" s="4">
        <v>680</v>
      </c>
      <c t="s" r="B19" s="4">
        <v>684</v>
      </c>
    </row>
    <row r="20" spans="1:4">
      <c t="s" r="A20" s="4">
        <v>685</v>
      </c>
    </row>
    <row r="21" spans="1:4">
      <c t="s" r="A21" s="3">
        <v>673</v>
      </c>
    </row>
    <row r="22" spans="1:4">
      <c t="s" r="A22" s="4">
        <v>686</v>
      </c>
      <c t="n" r="B22" s="9">
        <v>193.7</v>
      </c>
    </row>
    <row r="23" spans="1:4">
      <c t="s" r="A23" s="4">
        <v>687</v>
      </c>
      <c t="n" r="B23" s="10">
        <v>247.2</v>
      </c>
      <c t="n" r="C23" s="6">
        <v>210</v>
      </c>
    </row>
    <row r="24" spans="1:4">
      <c t="s" r="A24" s="4">
        <v>688</v>
      </c>
      <c t="n" r="B24" s="9">
        <v>24.6</v>
      </c>
      <c t="n" r="C24" s="9">
        <v>22.3</v>
      </c>
      <c t="n" r="D24" s="9">
        <v>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77"/>
    <col customWidth="1" max="9" min="9" width="14"/>
    <col customWidth="1" max="10" min="10" width="14"/>
    <col customWidth="1" max="11" min="11" width="14"/>
    <col customWidth="1" max="12" min="12" width="14"/>
  </cols>
  <sheetData>
    <row r="1" spans="1:12">
      <c t="s" r="A1" s="1">
        <v>689</v>
      </c>
      <c t="s" r="B1" s="2">
        <v>690</v>
      </c>
      <c t="s" r="C1" s="2">
        <v>691</v>
      </c>
      <c t="s" r="D1" s="2">
        <v>692</v>
      </c>
      <c t="s" r="E1" s="2">
        <v>693</v>
      </c>
      <c t="s" r="F1" s="2">
        <v>694</v>
      </c>
      <c t="s" r="G1" s="2">
        <v>695</v>
      </c>
      <c t="s" r="H1" s="2">
        <v>2</v>
      </c>
      <c t="s" r="I1" s="2">
        <v>32</v>
      </c>
      <c t="s" r="J1" s="2">
        <v>80</v>
      </c>
      <c t="s" r="K1" s="2">
        <v>696</v>
      </c>
      <c t="s" r="L1" s="2">
        <v>80</v>
      </c>
    </row>
    <row r="2" spans="1:12">
      <c t="s" r="A2" s="3">
        <v>697</v>
      </c>
    </row>
    <row r="3" spans="1:12">
      <c t="s" r="A3" s="4">
        <v>698</v>
      </c>
      <c t="n" r="H3" s="7">
        <v>39</v>
      </c>
    </row>
    <row r="4" spans="1:12">
      <c t="s" r="A4" s="4">
        <v>699</v>
      </c>
      <c t="s" r="H4" s="4">
        <v>498</v>
      </c>
      <c t="n" r="I4" s="6">
        <v>0</v>
      </c>
      <c t="n" r="J4" s="6">
        <v>0</v>
      </c>
      <c t="n" r="K4" s="6">
        <v>0</v>
      </c>
    </row>
    <row r="5" spans="1:12">
      <c t="s" r="A5" s="4">
        <v>700</v>
      </c>
      <c t="s" r="H5" s="4">
        <v>701</v>
      </c>
    </row>
    <row r="6" spans="1:12">
      <c t="s" r="A6" s="4">
        <v>702</v>
      </c>
      <c t="n" r="C6" s="6">
        <v>8616</v>
      </c>
    </row>
    <row r="7" spans="1:12">
      <c t="s" r="A7" s="4">
        <v>703</v>
      </c>
    </row>
    <row r="8" spans="1:12">
      <c t="s" r="A8" s="3">
        <v>697</v>
      </c>
    </row>
    <row r="9" spans="1:12">
      <c t="s" r="A9" s="4">
        <v>704</v>
      </c>
      <c t="n" r="H9" s="6">
        <v>564956</v>
      </c>
    </row>
    <row r="10" spans="1:12">
      <c t="s" r="A10" s="4">
        <v>705</v>
      </c>
      <c t="n" r="H10" s="6">
        <v>304157</v>
      </c>
    </row>
    <row r="11" spans="1:12">
      <c t="s" r="A11" s="4">
        <v>706</v>
      </c>
      <c t="n" r="H11" s="6">
        <v>289830</v>
      </c>
    </row>
    <row r="12" spans="1:12">
      <c t="s" r="A12" s="4">
        <v>707</v>
      </c>
    </row>
    <row r="13" spans="1:12">
      <c t="s" r="A13" s="3">
        <v>697</v>
      </c>
    </row>
    <row r="14" spans="1:12">
      <c t="s" r="A14" s="4">
        <v>708</v>
      </c>
      <c t="s" r="H14" s="4">
        <v>428</v>
      </c>
    </row>
    <row r="15" spans="1:12">
      <c t="s" r="A15" s="4">
        <v>709</v>
      </c>
    </row>
    <row r="16" spans="1:12">
      <c t="s" r="A16" s="3">
        <v>697</v>
      </c>
    </row>
    <row r="17" spans="1:12">
      <c t="s" r="A17" s="4">
        <v>708</v>
      </c>
      <c t="s" r="H17" s="4">
        <v>710</v>
      </c>
    </row>
    <row r="18" spans="1:12">
      <c t="s" r="A18" s="4">
        <v>711</v>
      </c>
    </row>
    <row r="19" spans="1:12">
      <c t="s" r="A19" s="3">
        <v>697</v>
      </c>
    </row>
    <row r="20" spans="1:12">
      <c t="s" r="A20" s="4">
        <v>708</v>
      </c>
      <c t="s" r="H20" s="4">
        <v>712</v>
      </c>
    </row>
    <row r="21" spans="1:12">
      <c t="s" r="A21" s="4">
        <v>713</v>
      </c>
    </row>
    <row r="22" spans="1:12">
      <c t="s" r="A22" s="3">
        <v>697</v>
      </c>
    </row>
    <row r="23" spans="1:12">
      <c t="s" r="A23" s="4">
        <v>708</v>
      </c>
      <c t="s" r="H23" s="4">
        <v>714</v>
      </c>
    </row>
    <row r="24" spans="1:12">
      <c t="s" r="A24" s="4">
        <v>715</v>
      </c>
    </row>
    <row r="25" spans="1:12">
      <c t="s" r="A25" s="3">
        <v>697</v>
      </c>
    </row>
    <row r="26" spans="1:12">
      <c t="s" r="A26" s="4">
        <v>716</v>
      </c>
      <c t="n" r="H26" s="6">
        <v>2000000</v>
      </c>
    </row>
    <row r="27" spans="1:12">
      <c t="s" r="A27" s="4">
        <v>706</v>
      </c>
      <c t="n" r="H27" s="6">
        <v>155027</v>
      </c>
    </row>
    <row r="28" spans="1:12">
      <c t="s" r="A28" s="4">
        <v>699</v>
      </c>
      <c t="n" r="H28" s="6">
        <v>0</v>
      </c>
    </row>
    <row r="29" spans="1:12">
      <c t="s" r="A29" s="4">
        <v>717</v>
      </c>
    </row>
    <row r="30" spans="1:12">
      <c t="s" r="A30" s="3">
        <v>697</v>
      </c>
    </row>
    <row r="31" spans="1:12">
      <c t="s" r="A31" s="4">
        <v>718</v>
      </c>
      <c t="s" r="H31" s="4">
        <v>719</v>
      </c>
    </row>
    <row r="32" spans="1:12">
      <c t="s" r="A32" s="4">
        <v>720</v>
      </c>
    </row>
    <row r="33" spans="1:12">
      <c t="s" r="A33" s="3">
        <v>697</v>
      </c>
    </row>
    <row r="34" spans="1:12">
      <c t="s" r="A34" s="4">
        <v>721</v>
      </c>
      <c t="s" r="H34" s="4">
        <v>539</v>
      </c>
    </row>
    <row r="35" spans="1:12">
      <c t="s" r="A35" s="4">
        <v>722</v>
      </c>
    </row>
    <row r="36" spans="1:12">
      <c t="s" r="A36" s="3">
        <v>697</v>
      </c>
    </row>
    <row r="37" spans="1:12">
      <c t="s" r="A37" s="4">
        <v>721</v>
      </c>
      <c t="s" r="H37" s="4">
        <v>391</v>
      </c>
    </row>
    <row r="38" spans="1:12">
      <c t="s" r="A38" s="4">
        <v>723</v>
      </c>
    </row>
    <row r="39" spans="1:12">
      <c t="s" r="A39" s="3">
        <v>697</v>
      </c>
    </row>
    <row r="40" spans="1:12">
      <c t="s" r="A40" s="4">
        <v>721</v>
      </c>
      <c t="s" r="H40" s="4">
        <v>391</v>
      </c>
    </row>
    <row r="41" spans="1:12">
      <c t="s" r="A41" s="4">
        <v>718</v>
      </c>
      <c t="s" r="H41" s="4">
        <v>724</v>
      </c>
    </row>
    <row r="42" spans="1:12">
      <c t="s" r="A42" s="4">
        <v>725</v>
      </c>
    </row>
    <row r="43" spans="1:12">
      <c t="s" r="A43" s="3">
        <v>697</v>
      </c>
    </row>
    <row r="44" spans="1:12">
      <c t="s" r="A44" s="4">
        <v>726</v>
      </c>
      <c t="n" r="H44" s="6">
        <v>25000</v>
      </c>
    </row>
    <row r="45" spans="1:12">
      <c t="s" r="A45" s="4">
        <v>727</v>
      </c>
      <c t="s" r="H45" s="4">
        <v>389</v>
      </c>
    </row>
    <row r="46" spans="1:12">
      <c t="s" r="A46" s="4">
        <v>721</v>
      </c>
      <c t="s" r="H46" s="4">
        <v>391</v>
      </c>
    </row>
    <row r="47" spans="1:12">
      <c t="s" r="A47" s="4">
        <v>728</v>
      </c>
    </row>
    <row r="48" spans="1:12">
      <c t="s" r="A48" s="3">
        <v>697</v>
      </c>
    </row>
    <row r="49" spans="1:12">
      <c t="s" r="A49" s="4">
        <v>727</v>
      </c>
      <c t="s" r="H49" s="4">
        <v>729</v>
      </c>
    </row>
    <row r="50" spans="1:12">
      <c t="s" r="A50" s="4">
        <v>730</v>
      </c>
      <c t="s" r="H50" s="4">
        <v>391</v>
      </c>
    </row>
    <row r="51" spans="1:12">
      <c t="s" r="A51" s="4">
        <v>731</v>
      </c>
    </row>
    <row r="52" spans="1:12">
      <c t="s" r="A52" s="3">
        <v>697</v>
      </c>
    </row>
    <row r="53" spans="1:12">
      <c t="s" r="A53" s="4">
        <v>705</v>
      </c>
      <c t="n" r="H53" s="6">
        <v>200000</v>
      </c>
    </row>
    <row r="54" spans="1:12">
      <c t="s" r="A54" s="4">
        <v>727</v>
      </c>
      <c t="s" r="H54" s="4">
        <v>732</v>
      </c>
    </row>
    <row r="55" spans="1:12">
      <c t="s" r="A55" s="4">
        <v>730</v>
      </c>
      <c t="s" r="H55" s="4">
        <v>391</v>
      </c>
    </row>
    <row r="56" spans="1:12">
      <c t="s" r="A56" s="4">
        <v>733</v>
      </c>
    </row>
    <row r="57" spans="1:12">
      <c t="s" r="A57" s="3">
        <v>697</v>
      </c>
    </row>
    <row r="58" spans="1:12">
      <c t="s" r="A58" s="4">
        <v>734</v>
      </c>
      <c t="n" r="H58" s="7">
        <v>800</v>
      </c>
    </row>
    <row r="59" spans="1:12">
      <c t="s" r="A59" s="4">
        <v>698</v>
      </c>
      <c t="n" r="H59" s="6">
        <v>400</v>
      </c>
    </row>
    <row r="60" spans="1:12">
      <c t="s" r="A60" s="4">
        <v>735</v>
      </c>
      <c t="n" r="H60" s="6">
        <v>300</v>
      </c>
    </row>
    <row r="61" spans="1:12">
      <c t="s" r="A61" s="4">
        <v>736</v>
      </c>
      <c t="n" r="H61" s="6">
        <v>100</v>
      </c>
    </row>
    <row r="62" spans="1:12">
      <c t="s" r="A62" s="4">
        <v>737</v>
      </c>
      <c t="n" r="H62" s="6">
        <v>226</v>
      </c>
      <c t="n" r="I62" s="7">
        <v>49</v>
      </c>
      <c t="n" r="J62" s="7">
        <v>145</v>
      </c>
    </row>
    <row r="63" spans="1:12">
      <c t="s" r="A63" s="4">
        <v>738</v>
      </c>
      <c t="n" r="H63" s="7">
        <v>79</v>
      </c>
      <c t="n" r="I63" s="7">
        <v>17</v>
      </c>
      <c t="n" r="J63" s="7">
        <v>51</v>
      </c>
    </row>
    <row r="64" spans="1:12">
      <c t="s" r="A64" s="4">
        <v>739</v>
      </c>
    </row>
    <row r="65" spans="1:12">
      <c t="s" r="A65" s="3">
        <v>697</v>
      </c>
    </row>
    <row r="66" spans="1:12">
      <c t="s" r="A66" s="4">
        <v>702</v>
      </c>
      <c t="n" r="B66" s="6">
        <v>103351</v>
      </c>
      <c t="n" r="D66" s="6">
        <v>175983</v>
      </c>
      <c t="n" r="E66" s="6">
        <v>122823</v>
      </c>
      <c t="n" r="F66" s="6">
        <v>129463</v>
      </c>
      <c t="n" r="H66" s="6">
        <v>103351</v>
      </c>
    </row>
    <row r="67" spans="1:12">
      <c t="s" r="A67" s="4">
        <v>740</v>
      </c>
      <c t="n" r="C67" s="6">
        <v>8616</v>
      </c>
      <c t="n" r="H67" s="6">
        <v>8616</v>
      </c>
    </row>
    <row r="68" spans="1:12">
      <c t="s" r="A68" s="4">
        <v>741</v>
      </c>
      <c t="n" r="H68" s="8">
        <v>11.1</v>
      </c>
      <c t="n" r="I68" s="8">
        <v>9.66</v>
      </c>
      <c t="n" r="L68" s="8">
        <v>9.199999999999999</v>
      </c>
    </row>
    <row r="69" spans="1:12">
      <c t="s" r="A69" s="4">
        <v>742</v>
      </c>
      <c t="n" r="G69" s="6">
        <v>9280</v>
      </c>
      <c t="n" r="H69" s="6">
        <v>833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t="s" r="A1" s="1">
        <v>743</v>
      </c>
      <c t="s" r="B1" s="2">
        <v>1</v>
      </c>
    </row>
    <row r="2" spans="1:5">
      <c t="s" r="B2" s="2">
        <v>2</v>
      </c>
      <c t="s" r="C2" s="2">
        <v>32</v>
      </c>
      <c t="s" r="D2" s="2">
        <v>80</v>
      </c>
      <c t="s" r="E2" s="2">
        <v>696</v>
      </c>
    </row>
    <row r="3" spans="1:5">
      <c t="s" r="A3" s="3">
        <v>213</v>
      </c>
    </row>
    <row r="4" spans="1:5">
      <c t="s" r="A4" s="4">
        <v>744</v>
      </c>
      <c t="n" r="B4" s="6">
        <v>1062134</v>
      </c>
    </row>
    <row r="5" spans="1:5">
      <c t="s" r="A5" s="4">
        <v>699</v>
      </c>
      <c t="s" r="B5" s="4">
        <v>498</v>
      </c>
      <c t="n" r="C5" s="6">
        <v>0</v>
      </c>
      <c t="n" r="D5" s="6">
        <v>0</v>
      </c>
      <c t="n" r="E5" s="6">
        <v>0</v>
      </c>
    </row>
    <row r="6" spans="1:5">
      <c t="s" r="A6" s="4">
        <v>132</v>
      </c>
      <c t="n" r="B6" s="6">
        <v>-91827</v>
      </c>
    </row>
    <row r="7" spans="1:5">
      <c t="s" r="A7" s="4">
        <v>745</v>
      </c>
      <c t="n" r="B7" s="6">
        <v>-101194</v>
      </c>
    </row>
    <row r="8" spans="1:5">
      <c t="s" r="A8" s="4">
        <v>746</v>
      </c>
      <c t="n" r="B8" s="6">
        <v>869113</v>
      </c>
      <c t="n" r="C8" s="6">
        <v>1062134</v>
      </c>
    </row>
    <row r="9" spans="1:5">
      <c t="s" r="A9" s="4">
        <v>747</v>
      </c>
      <c t="n" r="B9" s="6">
        <v>817328</v>
      </c>
    </row>
    <row r="10" spans="1:5">
      <c t="s" r="A10" s="4">
        <v>748</v>
      </c>
      <c t="n" r="B10" s="8">
        <v>9.51</v>
      </c>
    </row>
    <row r="11" spans="1:5">
      <c t="s" r="A11" s="4">
        <v>749</v>
      </c>
      <c t="n" r="B11" s="11">
        <v>7.17</v>
      </c>
    </row>
    <row r="12" spans="1:5">
      <c t="s" r="A12" s="4">
        <v>750</v>
      </c>
      <c t="n" r="B12" s="11">
        <v>11.67</v>
      </c>
    </row>
    <row r="13" spans="1:5">
      <c t="s" r="A13" s="4">
        <v>751</v>
      </c>
      <c t="n" r="B13" s="11">
        <v>9.51</v>
      </c>
      <c t="n" r="C13" s="8">
        <v>9.51</v>
      </c>
    </row>
    <row r="14" spans="1:5">
      <c t="s" r="A14" s="4">
        <v>752</v>
      </c>
      <c t="n" r="B14" s="8">
        <v>9.69</v>
      </c>
    </row>
    <row r="15" spans="1:5">
      <c t="s" r="A15" s="4">
        <v>753</v>
      </c>
      <c t="s" r="B15" s="4">
        <v>701</v>
      </c>
    </row>
    <row r="16" spans="1:5">
      <c t="s" r="A16" s="4">
        <v>754</v>
      </c>
      <c t="s" r="B16" s="4">
        <v>701</v>
      </c>
    </row>
    <row r="17" spans="1:5">
      <c t="s" r="A17" s="4">
        <v>755</v>
      </c>
      <c t="n" r="B17" s="7">
        <v>2120</v>
      </c>
    </row>
    <row r="18" spans="1:5">
      <c t="s" r="A18" s="4">
        <v>756</v>
      </c>
      <c t="n" r="B18" s="7">
        <v>1857</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7</v>
      </c>
      <c t="s" r="B1" s="2">
        <v>1</v>
      </c>
    </row>
    <row r="2" spans="1:4">
      <c t="s" r="B2" s="2">
        <v>2</v>
      </c>
      <c t="s" r="C2" s="2">
        <v>32</v>
      </c>
      <c t="s" r="D2" s="2">
        <v>80</v>
      </c>
    </row>
    <row r="3" spans="1:4">
      <c t="s" r="A3" s="3">
        <v>697</v>
      </c>
    </row>
    <row r="4" spans="1:4">
      <c t="s" r="A4" s="4">
        <v>758</v>
      </c>
      <c t="n" r="B4" s="7">
        <v>383</v>
      </c>
      <c t="n" r="C4" s="7">
        <v>222</v>
      </c>
      <c t="n" r="D4" s="7">
        <v>352</v>
      </c>
    </row>
    <row r="5" spans="1:4">
      <c t="s" r="A5" s="4">
        <v>759</v>
      </c>
    </row>
    <row r="6" spans="1:4">
      <c t="s" r="A6" s="3">
        <v>697</v>
      </c>
    </row>
    <row r="7" spans="1:4">
      <c t="s" r="A7" s="4">
        <v>760</v>
      </c>
      <c t="n" r="B7" s="6">
        <v>393</v>
      </c>
      <c t="n" r="C7" s="6">
        <v>412</v>
      </c>
    </row>
    <row r="8" spans="1:4">
      <c t="s" r="A8" s="4">
        <v>758</v>
      </c>
      <c t="n" r="B8" s="6">
        <v>157</v>
      </c>
      <c t="n" r="C8" s="6">
        <v>173</v>
      </c>
      <c t="n" r="D8" s="6">
        <v>207</v>
      </c>
    </row>
    <row r="9" spans="1:4">
      <c t="s" r="A9" s="4">
        <v>738</v>
      </c>
      <c t="n" r="B9" s="7">
        <v>30</v>
      </c>
      <c t="n" r="C9" s="7">
        <v>30</v>
      </c>
      <c t="n" r="D9" s="7">
        <v>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761</v>
      </c>
      <c t="s" r="B1" s="2">
        <v>690</v>
      </c>
      <c t="s" r="C1" s="2">
        <v>691</v>
      </c>
      <c t="s" r="D1" s="2">
        <v>692</v>
      </c>
      <c t="s" r="E1" s="2">
        <v>693</v>
      </c>
      <c t="s" r="F1" s="2">
        <v>694</v>
      </c>
      <c t="s" r="G1" s="2">
        <v>695</v>
      </c>
      <c t="s" r="H1" s="2">
        <v>2</v>
      </c>
    </row>
    <row r="2" spans="1:8">
      <c t="s" r="A2" s="3">
        <v>697</v>
      </c>
    </row>
    <row r="3" spans="1:8">
      <c t="s" r="A3" s="4">
        <v>762</v>
      </c>
      <c t="n" r="C3" s="6">
        <v>8616</v>
      </c>
    </row>
    <row r="4" spans="1:8">
      <c t="s" r="A4" s="4">
        <v>763</v>
      </c>
    </row>
    <row r="5" spans="1:8">
      <c t="s" r="A5" s="3">
        <v>697</v>
      </c>
    </row>
    <row r="6" spans="1:8">
      <c t="s" r="A6" s="4">
        <v>764</v>
      </c>
      <c t="n" r="H6" s="6">
        <v>285216</v>
      </c>
    </row>
    <row r="7" spans="1:8">
      <c t="s" r="A7" s="4">
        <v>762</v>
      </c>
      <c t="n" r="B7" s="6">
        <v>103351</v>
      </c>
      <c t="n" r="D7" s="6">
        <v>175983</v>
      </c>
      <c t="n" r="E7" s="6">
        <v>122823</v>
      </c>
      <c t="n" r="F7" s="6">
        <v>129463</v>
      </c>
      <c t="n" r="H7" s="6">
        <v>103351</v>
      </c>
    </row>
    <row r="8" spans="1:8">
      <c t="s" r="A8" s="4">
        <v>765</v>
      </c>
      <c t="n" r="C8" s="6">
        <v>-8616</v>
      </c>
      <c t="n" r="H8" s="6">
        <v>-8616</v>
      </c>
    </row>
    <row r="9" spans="1:8">
      <c t="s" r="A9" s="4">
        <v>766</v>
      </c>
      <c t="n" r="G9" s="6">
        <v>-9280</v>
      </c>
      <c t="n" r="H9" s="6">
        <v>-83380</v>
      </c>
    </row>
    <row r="10" spans="1:8">
      <c t="s" r="A10" s="4">
        <v>767</v>
      </c>
      <c t="n" r="H10" s="6">
        <v>2965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t="s" r="A1" s="1">
        <v>768</v>
      </c>
      <c t="s" r="B1" s="2">
        <v>1</v>
      </c>
    </row>
    <row r="2" spans="1:6">
      <c t="s" r="B2" s="2">
        <v>769</v>
      </c>
      <c t="s" r="C2" s="2">
        <v>770</v>
      </c>
      <c t="s" r="D2" s="2">
        <v>372</v>
      </c>
      <c t="s" r="E2" s="2">
        <v>373</v>
      </c>
      <c t="s" r="F2" s="2">
        <v>771</v>
      </c>
    </row>
    <row r="3" spans="1:6">
      <c t="s" r="A3" s="3">
        <v>772</v>
      </c>
    </row>
    <row r="4" spans="1:6">
      <c t="s" r="A4" s="4">
        <v>773</v>
      </c>
      <c t="n" r="C4" s="7">
        <v>10419</v>
      </c>
      <c t="n" r="D4" s="7">
        <v>11290</v>
      </c>
      <c t="n" r="E4" s="7">
        <v>10851</v>
      </c>
      <c t="n" r="F4" s="7">
        <v>9754</v>
      </c>
    </row>
    <row r="5" spans="1:6">
      <c t="s" r="A5" s="4">
        <v>774</v>
      </c>
      <c t="n" r="C5" s="7">
        <v>10120</v>
      </c>
      <c t="n" r="D5" s="7">
        <v>10948</v>
      </c>
    </row>
    <row r="6" spans="1:6">
      <c t="s" r="A6" s="4">
        <v>775</v>
      </c>
      <c t="s" r="C6" s="4">
        <v>776</v>
      </c>
    </row>
    <row r="7" spans="1:6">
      <c t="s" r="A7" s="4">
        <v>777</v>
      </c>
      <c t="s" r="C7" s="4">
        <v>778</v>
      </c>
    </row>
    <row r="8" spans="1:6">
      <c t="s" r="A8" s="4">
        <v>779</v>
      </c>
      <c t="s" r="C8" s="4">
        <v>776</v>
      </c>
    </row>
    <row r="9" spans="1:6">
      <c t="s" r="A9" s="4">
        <v>780</v>
      </c>
      <c t="s" r="C9" s="4">
        <v>781</v>
      </c>
    </row>
    <row r="10" spans="1:6">
      <c t="s" r="A10" s="4">
        <v>782</v>
      </c>
      <c t="s" r="C10" s="4">
        <v>783</v>
      </c>
      <c t="s" r="D10" s="4">
        <v>783</v>
      </c>
      <c t="s" r="E10" s="4">
        <v>783</v>
      </c>
    </row>
    <row r="11" spans="1:6">
      <c t="s" r="A11" s="4">
        <v>784</v>
      </c>
      <c t="n" r="C11" s="7">
        <v>-80</v>
      </c>
      <c t="n" r="D11" s="7">
        <v>-4</v>
      </c>
      <c t="n" r="E11" s="7">
        <v>385</v>
      </c>
    </row>
    <row r="12" spans="1:6">
      <c t="s" r="A12" s="4">
        <v>785</v>
      </c>
      <c t="n" r="C12" s="6">
        <v>518</v>
      </c>
      <c t="n" r="D12" s="6">
        <v>532</v>
      </c>
      <c t="n" r="E12" s="6">
        <v>505</v>
      </c>
    </row>
    <row r="13" spans="1:6">
      <c t="s" r="A13" s="4">
        <v>786</v>
      </c>
      <c t="n" r="C13" s="7">
        <v>-701</v>
      </c>
      <c t="n" r="D13" s="6">
        <v>-698</v>
      </c>
      <c t="n" r="E13" s="6">
        <v>-615</v>
      </c>
    </row>
    <row r="14" spans="1:6">
      <c t="s" r="A14" s="4">
        <v>787</v>
      </c>
      <c t="n" r="C14" s="6">
        <v>2</v>
      </c>
    </row>
    <row r="15" spans="1:6">
      <c t="s" r="A15" s="4">
        <v>788</v>
      </c>
      <c t="n" r="C15" s="7">
        <v>300</v>
      </c>
      <c t="n" r="D15" s="6">
        <v>300</v>
      </c>
      <c t="n" r="E15" s="7">
        <v>300</v>
      </c>
    </row>
    <row r="16" spans="1:6">
      <c t="s" r="A16" s="4">
        <v>789</v>
      </c>
    </row>
    <row r="17" spans="1:6">
      <c t="s" r="A17" s="3">
        <v>772</v>
      </c>
    </row>
    <row r="18" spans="1:6">
      <c t="s" r="A18" s="4">
        <v>784</v>
      </c>
      <c t="n" r="B18" s="7">
        <v>-21</v>
      </c>
    </row>
    <row r="19" spans="1:6">
      <c t="s" r="A19" s="4">
        <v>785</v>
      </c>
      <c t="n" r="B19" s="6">
        <v>512</v>
      </c>
    </row>
    <row r="20" spans="1:6">
      <c t="s" r="A20" s="4">
        <v>786</v>
      </c>
      <c t="n" r="B20" s="6">
        <v>-645</v>
      </c>
    </row>
    <row r="21" spans="1:6">
      <c t="s" r="A21" s="4">
        <v>790</v>
      </c>
      <c t="n" r="B21" s="7">
        <v>112</v>
      </c>
    </row>
    <row r="22" spans="1:6">
      <c t="s" r="A22" s="4">
        <v>455</v>
      </c>
    </row>
    <row r="23" spans="1:6">
      <c t="s" r="A23" s="3">
        <v>772</v>
      </c>
    </row>
    <row r="24" spans="1:6">
      <c t="s" r="A24" s="4">
        <v>773</v>
      </c>
      <c t="n" r="C24" s="6">
        <v>300</v>
      </c>
      <c t="n" r="D24" s="6">
        <v>400</v>
      </c>
    </row>
    <row r="25" spans="1:6">
      <c t="s" r="A25" s="4">
        <v>791</v>
      </c>
    </row>
    <row r="26" spans="1:6">
      <c t="s" r="A26" s="3">
        <v>772</v>
      </c>
    </row>
    <row r="27" spans="1:6">
      <c t="s" r="A27" s="4">
        <v>773</v>
      </c>
      <c t="n" r="C27" s="6">
        <v>3400</v>
      </c>
    </row>
    <row r="28" spans="1:6">
      <c t="s" r="A28" s="4">
        <v>440</v>
      </c>
    </row>
    <row r="29" spans="1:6">
      <c t="s" r="A29" s="3">
        <v>772</v>
      </c>
    </row>
    <row r="30" spans="1:6">
      <c t="s" r="A30" s="4">
        <v>773</v>
      </c>
      <c t="n" r="C30" s="6">
        <v>6700</v>
      </c>
    </row>
    <row r="31" spans="1:6">
      <c t="s" r="A31" s="4">
        <v>774</v>
      </c>
      <c t="n" r="C31" s="7">
        <v>6697</v>
      </c>
      <c t="n" r="D31" s="7">
        <v>7230</v>
      </c>
    </row>
    <row r="32" spans="1:6">
      <c t="s" r="A32" s="4">
        <v>792</v>
      </c>
      <c t="s" r="C32" s="4">
        <v>793</v>
      </c>
    </row>
    <row r="33" spans="1:6">
      <c t="s" r="A33" s="4">
        <v>794</v>
      </c>
      <c t="s" r="C33" s="4">
        <v>795</v>
      </c>
    </row>
    <row r="34" spans="1:6">
      <c t="s" r="A34" s="4">
        <v>409</v>
      </c>
    </row>
    <row r="35" spans="1:6">
      <c t="s" r="A35" s="3">
        <v>772</v>
      </c>
    </row>
    <row r="36" spans="1:6">
      <c t="s" r="A36" s="4">
        <v>796</v>
      </c>
      <c t="s" r="C36" s="4">
        <v>79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8</v>
      </c>
      <c t="s" r="B1" s="2">
        <v>1</v>
      </c>
    </row>
    <row r="2" spans="1:4">
      <c t="s" r="B2" s="2">
        <v>2</v>
      </c>
      <c t="s" r="C2" s="2">
        <v>32</v>
      </c>
      <c t="s" r="D2" s="2">
        <v>80</v>
      </c>
    </row>
    <row r="3" spans="1:4">
      <c t="s" r="A3" s="3">
        <v>799</v>
      </c>
    </row>
    <row r="4" spans="1:4">
      <c t="s" r="A4" s="4">
        <v>800</v>
      </c>
      <c t="s" r="B4" s="4">
        <v>801</v>
      </c>
      <c t="s" r="C4" s="4">
        <v>802</v>
      </c>
      <c t="s" r="D4" s="4">
        <v>803</v>
      </c>
    </row>
    <row r="5" spans="1:4">
      <c t="s" r="A5" s="3">
        <v>804</v>
      </c>
    </row>
    <row r="6" spans="1:4">
      <c t="s" r="A6" s="4">
        <v>805</v>
      </c>
      <c t="n" r="B6" s="7">
        <v>-12915</v>
      </c>
      <c t="n" r="C6" s="7">
        <v>-13909</v>
      </c>
      <c t="n" r="D6" s="7">
        <v>-12284</v>
      </c>
    </row>
    <row r="7" spans="1:4">
      <c t="s" r="A7" s="4">
        <v>806</v>
      </c>
      <c t="n" r="B7" s="6">
        <v>-12915</v>
      </c>
      <c t="n" r="C7" s="6">
        <v>-13909</v>
      </c>
      <c t="n" r="D7" s="6">
        <v>-12284</v>
      </c>
    </row>
    <row r="8" spans="1:4">
      <c t="s" r="A8" s="4">
        <v>807</v>
      </c>
      <c t="n" r="B8" s="6">
        <v>10419</v>
      </c>
      <c t="n" r="C8" s="6">
        <v>11290</v>
      </c>
      <c t="n" r="D8" s="6">
        <v>10851</v>
      </c>
    </row>
    <row r="9" spans="1:4">
      <c t="s" r="A9" s="4">
        <v>808</v>
      </c>
      <c t="n" r="B9" s="6">
        <v>-2496</v>
      </c>
      <c t="n" r="C9" s="6">
        <v>-2619</v>
      </c>
      <c t="n" r="D9" s="6">
        <v>-1433</v>
      </c>
    </row>
    <row r="10" spans="1:4">
      <c t="s" r="A10" s="4">
        <v>809</v>
      </c>
      <c t="n" r="B10" s="6">
        <v>-3957</v>
      </c>
      <c t="n" r="C10" s="6">
        <v>-4000</v>
      </c>
      <c t="n" r="D10" s="6">
        <v>-2277</v>
      </c>
    </row>
    <row r="11" spans="1:4">
      <c t="s" r="A11" s="4">
        <v>810</v>
      </c>
      <c t="n" r="B11" s="6">
        <v>-3957</v>
      </c>
      <c t="n" r="C11" s="6">
        <v>-4000</v>
      </c>
      <c t="n" r="D11" s="6">
        <v>-2277</v>
      </c>
    </row>
    <row r="12" spans="1:4">
      <c t="s" r="A12" s="4">
        <v>811</v>
      </c>
      <c t="n" r="B12" s="6">
        <v>1461</v>
      </c>
      <c t="n" r="C12" s="6">
        <v>1381</v>
      </c>
      <c t="n" r="D12" s="6">
        <v>844</v>
      </c>
    </row>
    <row r="13" spans="1:4">
      <c t="s" r="A13" s="4">
        <v>812</v>
      </c>
      <c t="n" r="B13" s="6">
        <v>-2496</v>
      </c>
      <c t="n" r="C13" s="6">
        <v>-2619</v>
      </c>
      <c t="n" r="D13" s="6">
        <v>-1433</v>
      </c>
    </row>
    <row r="14" spans="1:4">
      <c t="s" r="A14" s="3">
        <v>813</v>
      </c>
    </row>
    <row r="15" spans="1:4">
      <c t="s" r="A15" s="4">
        <v>814</v>
      </c>
      <c t="n" r="B15" s="6">
        <v>13909</v>
      </c>
      <c t="n" r="C15" s="6">
        <v>12284</v>
      </c>
      <c t="n" r="D15" s="6">
        <v>13439</v>
      </c>
    </row>
    <row r="16" spans="1:4">
      <c t="s" r="A16" s="4">
        <v>815</v>
      </c>
      <c t="n" r="B16" s="6">
        <v>518</v>
      </c>
      <c t="n" r="C16" s="6">
        <v>532</v>
      </c>
      <c t="n" r="D16" s="6">
        <v>505</v>
      </c>
    </row>
    <row r="17" spans="1:4">
      <c t="s" r="A17" s="4">
        <v>816</v>
      </c>
      <c t="n" r="B17" s="6">
        <v>-646</v>
      </c>
      <c t="n" r="C17" s="6">
        <v>1947</v>
      </c>
      <c t="n" r="D17" s="6">
        <v>-824</v>
      </c>
    </row>
    <row r="18" spans="1:4">
      <c t="s" r="A18" s="4">
        <v>817</v>
      </c>
      <c t="n" r="B18" s="6">
        <v>-866</v>
      </c>
      <c t="n" r="C18" s="6">
        <v>-854</v>
      </c>
      <c t="n" r="D18" s="6">
        <v>-836</v>
      </c>
    </row>
    <row r="19" spans="1:4">
      <c t="s" r="A19" s="4">
        <v>818</v>
      </c>
      <c t="n" r="B19" s="6">
        <v>12915</v>
      </c>
      <c t="n" r="C19" s="6">
        <v>13909</v>
      </c>
      <c t="n" r="D19" s="6">
        <v>12284</v>
      </c>
    </row>
    <row r="20" spans="1:4">
      <c t="s" r="A20" s="3">
        <v>819</v>
      </c>
    </row>
    <row r="21" spans="1:4">
      <c t="s" r="A21" s="4">
        <v>820</v>
      </c>
      <c t="n" r="B21" s="6">
        <v>11290</v>
      </c>
      <c t="n" r="C21" s="6">
        <v>10851</v>
      </c>
      <c t="n" r="D21" s="6">
        <v>9754</v>
      </c>
    </row>
    <row r="22" spans="1:4">
      <c t="s" r="A22" s="4">
        <v>821</v>
      </c>
      <c t="n" r="B22" s="6">
        <v>-5</v>
      </c>
      <c t="n" r="C22" s="6">
        <v>760</v>
      </c>
      <c t="n" r="D22" s="6">
        <v>1565</v>
      </c>
    </row>
    <row r="23" spans="1:4">
      <c t="s" r="A23" s="4">
        <v>822</v>
      </c>
      <c t="n" r="C23" s="6">
        <v>533</v>
      </c>
      <c t="n" r="D23" s="6">
        <v>368</v>
      </c>
    </row>
    <row r="24" spans="1:4">
      <c t="s" r="A24" s="4">
        <v>817</v>
      </c>
      <c t="n" r="B24" s="6">
        <v>866</v>
      </c>
      <c t="n" r="C24" s="6">
        <v>854</v>
      </c>
      <c t="n" r="D24" s="6">
        <v>836</v>
      </c>
    </row>
    <row r="25" spans="1:4">
      <c t="s" r="A25" s="4">
        <v>823</v>
      </c>
      <c t="n" r="B25" s="7">
        <v>10419</v>
      </c>
      <c t="n" r="C25" s="7">
        <v>11290</v>
      </c>
      <c t="n" r="D25" s="7">
        <v>10851</v>
      </c>
    </row>
    <row r="26" spans="1:4">
      <c t="s" r="A26" s="3">
        <v>824</v>
      </c>
    </row>
    <row r="27" spans="1:4">
      <c t="s" r="A27" s="4">
        <v>825</v>
      </c>
      <c t="s" r="B27" s="4">
        <v>498</v>
      </c>
      <c t="s" r="C27" s="4">
        <v>498</v>
      </c>
      <c t="s" r="D27" s="4">
        <v>498</v>
      </c>
    </row>
    <row r="28" spans="1:4">
      <c t="s" r="A28" s="4">
        <v>785</v>
      </c>
      <c t="n" r="B28" s="7">
        <v>518</v>
      </c>
      <c t="n" r="C28" s="7">
        <v>532</v>
      </c>
      <c t="n" r="D28" s="7">
        <v>505</v>
      </c>
    </row>
    <row r="29" spans="1:4">
      <c t="s" r="A29" s="4">
        <v>782</v>
      </c>
      <c t="n" r="B29" s="6">
        <v>-701</v>
      </c>
      <c t="n" r="C29" s="6">
        <v>-698</v>
      </c>
      <c t="n" r="D29" s="6">
        <v>-615</v>
      </c>
    </row>
    <row r="30" spans="1:4">
      <c t="s" r="A30" s="4">
        <v>826</v>
      </c>
      <c t="n" r="B30" s="6">
        <v>103</v>
      </c>
      <c t="n" r="C30" s="6">
        <v>162</v>
      </c>
      <c t="n" r="D30" s="6">
        <v>495</v>
      </c>
    </row>
    <row r="31" spans="1:4">
      <c t="s" r="A31" s="4">
        <v>784</v>
      </c>
      <c t="n" r="B31" s="7">
        <v>-80</v>
      </c>
      <c t="n" r="C31" s="7">
        <v>-4</v>
      </c>
      <c t="n" r="D31" s="7">
        <v>385</v>
      </c>
    </row>
    <row r="32" spans="1:4">
      <c t="s" r="A32" s="4">
        <v>827</v>
      </c>
      <c t="s" r="B32" s="4">
        <v>802</v>
      </c>
      <c t="s" r="C32" s="4">
        <v>803</v>
      </c>
      <c t="s" r="D32" s="4">
        <v>828</v>
      </c>
    </row>
    <row r="33" spans="1:4">
      <c t="s" r="A33" s="4">
        <v>782</v>
      </c>
      <c t="s" r="B33" s="4">
        <v>783</v>
      </c>
      <c t="s" r="C33" s="4">
        <v>783</v>
      </c>
      <c t="s" r="D33" s="4">
        <v>7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t="s" r="A1" s="1">
        <v>829</v>
      </c>
      <c t="s" r="B1" s="2">
        <v>534</v>
      </c>
    </row>
    <row r="2" spans="1:2">
      <c t="s" r="A2" s="3">
        <v>216</v>
      </c>
    </row>
    <row r="3" spans="1:2">
      <c t="n" r="A3" s="6">
        <v>2016</v>
      </c>
      <c t="n" r="B3" s="7">
        <v>899</v>
      </c>
    </row>
    <row r="4" spans="1:2">
      <c t="n" r="A4" s="6">
        <v>2017</v>
      </c>
      <c t="n" r="B4" s="6">
        <v>913</v>
      </c>
    </row>
    <row r="5" spans="1:2">
      <c t="n" r="A5" s="6">
        <v>2018</v>
      </c>
      <c t="n" r="B5" s="6">
        <v>907</v>
      </c>
    </row>
    <row r="6" spans="1:2">
      <c t="n" r="A6" s="6">
        <v>2019</v>
      </c>
      <c t="n" r="B6" s="6">
        <v>896</v>
      </c>
    </row>
    <row r="7" spans="1:2">
      <c t="n" r="A7" s="6">
        <v>2020</v>
      </c>
      <c t="n" r="B7" s="6">
        <v>881</v>
      </c>
    </row>
    <row r="8" spans="1:2">
      <c t="s" r="A8" s="4">
        <v>830</v>
      </c>
      <c t="n" r="B8" s="7">
        <v>420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1</v>
      </c>
      <c t="s" r="B1" s="2">
        <v>2</v>
      </c>
      <c t="s" r="C1" s="2">
        <v>32</v>
      </c>
    </row>
    <row r="2" spans="1:3">
      <c t="s" r="A2" s="3">
        <v>772</v>
      </c>
    </row>
    <row r="3" spans="1:3">
      <c t="s" r="A3" s="4">
        <v>832</v>
      </c>
      <c t="s" r="B3" s="4">
        <v>833</v>
      </c>
      <c t="s" r="C3" s="4">
        <v>833</v>
      </c>
    </row>
    <row r="4" spans="1:3">
      <c t="s" r="A4" s="4">
        <v>441</v>
      </c>
    </row>
    <row r="5" spans="1:3">
      <c t="s" r="A5" s="3">
        <v>772</v>
      </c>
    </row>
    <row r="6" spans="1:3">
      <c t="s" r="A6" s="4">
        <v>832</v>
      </c>
      <c t="s" r="B6" s="4">
        <v>834</v>
      </c>
      <c t="s" r="C6" s="4">
        <v>834</v>
      </c>
    </row>
    <row r="7" spans="1:3">
      <c t="s" r="A7" s="4">
        <v>440</v>
      </c>
    </row>
    <row r="8" spans="1:3">
      <c t="s" r="A8" s="3">
        <v>772</v>
      </c>
    </row>
    <row r="9" spans="1:3">
      <c t="s" r="A9" s="4">
        <v>832</v>
      </c>
      <c t="s" r="B9" s="4">
        <v>422</v>
      </c>
      <c t="s" r="C9" s="4">
        <v>422</v>
      </c>
    </row>
    <row r="10" spans="1:3">
      <c t="s" r="A10" s="4">
        <v>835</v>
      </c>
    </row>
    <row r="11" spans="1:3">
      <c t="s" r="A11" s="3">
        <v>772</v>
      </c>
    </row>
    <row r="12" spans="1:3">
      <c t="s" r="A12" s="4">
        <v>832</v>
      </c>
      <c t="s" r="B12" s="4">
        <v>612</v>
      </c>
      <c t="s" r="C12" s="4">
        <v>61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6</v>
      </c>
      <c t="s" r="B1" s="2">
        <v>2</v>
      </c>
      <c t="s" r="C1" s="2">
        <v>32</v>
      </c>
    </row>
    <row r="2" spans="1:3">
      <c t="s" r="A2" s="3">
        <v>772</v>
      </c>
    </row>
    <row r="3" spans="1:3">
      <c t="s" r="A3" s="4">
        <v>774</v>
      </c>
      <c t="n" r="B3" s="7">
        <v>10120</v>
      </c>
      <c t="n" r="C3" s="7">
        <v>10948</v>
      </c>
    </row>
    <row r="4" spans="1:3">
      <c t="s" r="A4" s="4">
        <v>441</v>
      </c>
    </row>
    <row r="5" spans="1:3">
      <c t="s" r="A5" s="3">
        <v>772</v>
      </c>
    </row>
    <row r="6" spans="1:3">
      <c t="s" r="A6" s="4">
        <v>774</v>
      </c>
      <c t="n" r="B6" s="6">
        <v>3423</v>
      </c>
      <c t="n" r="C6" s="6">
        <v>3718</v>
      </c>
    </row>
    <row r="7" spans="1:3">
      <c t="s" r="A7" s="4">
        <v>440</v>
      </c>
    </row>
    <row r="8" spans="1:3">
      <c t="s" r="A8" s="3">
        <v>772</v>
      </c>
    </row>
    <row r="9" spans="1:3">
      <c t="s" r="A9" s="4">
        <v>774</v>
      </c>
      <c t="n" r="B9" s="6">
        <v>6697</v>
      </c>
      <c t="n" r="C9" s="6">
        <v>7230</v>
      </c>
    </row>
    <row r="10" spans="1:3">
      <c t="s" r="A10" s="4">
        <v>484</v>
      </c>
    </row>
    <row r="11" spans="1:3">
      <c t="s" r="A11" s="3">
        <v>772</v>
      </c>
    </row>
    <row r="12" spans="1:3">
      <c t="s" r="A12" s="4">
        <v>774</v>
      </c>
      <c t="n" r="B12" s="6">
        <v>6697</v>
      </c>
      <c t="n" r="C12" s="6">
        <v>7230</v>
      </c>
    </row>
    <row r="13" spans="1:3">
      <c t="s" r="A13" s="4">
        <v>837</v>
      </c>
    </row>
    <row r="14" spans="1:3">
      <c t="s" r="A14" s="3">
        <v>772</v>
      </c>
    </row>
    <row r="15" spans="1:3">
      <c t="s" r="A15" s="4">
        <v>774</v>
      </c>
      <c t="n" r="B15" s="6">
        <v>6697</v>
      </c>
      <c t="n" r="C15" s="6">
        <v>7230</v>
      </c>
    </row>
    <row r="16" spans="1:3">
      <c t="s" r="A16" s="4">
        <v>485</v>
      </c>
    </row>
    <row r="17" spans="1:3">
      <c t="s" r="A17" s="3">
        <v>772</v>
      </c>
    </row>
    <row r="18" spans="1:3">
      <c t="s" r="A18" s="4">
        <v>774</v>
      </c>
      <c t="n" r="B18" s="6">
        <v>3423</v>
      </c>
      <c t="n" r="C18" s="6">
        <v>3718</v>
      </c>
    </row>
    <row r="19" spans="1:3">
      <c t="s" r="A19" s="4">
        <v>838</v>
      </c>
    </row>
    <row r="20" spans="1:3">
      <c t="s" r="A20" s="3">
        <v>772</v>
      </c>
    </row>
    <row r="21" spans="1:3">
      <c t="s" r="A21" s="4">
        <v>774</v>
      </c>
      <c t="n" r="B21" s="7">
        <v>3423</v>
      </c>
      <c t="n" r="C21" s="7">
        <v>371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t="s" r="A1" s="1">
        <v>839</v>
      </c>
      <c t="s" r="B1" s="2">
        <v>1</v>
      </c>
    </row>
    <row r="2" spans="1:2">
      <c t="s" r="B2" s="2">
        <v>534</v>
      </c>
    </row>
    <row r="3" spans="1:2">
      <c t="s" r="A3" s="3">
        <v>219</v>
      </c>
    </row>
    <row r="4" spans="1:2">
      <c t="s" r="A4" s="4">
        <v>840</v>
      </c>
      <c t="n" r="B4" s="7">
        <v>1216</v>
      </c>
    </row>
    <row r="5" spans="1:2">
      <c t="s" r="A5" s="4">
        <v>841</v>
      </c>
      <c t="s" r="B5" s="4">
        <v>842</v>
      </c>
    </row>
    <row r="6" spans="1:2">
      <c t="s" r="A6" s="4">
        <v>843</v>
      </c>
      <c t="s" r="B6" s="4">
        <v>844</v>
      </c>
    </row>
    <row r="7" spans="1:2">
      <c t="s" r="A7" s="4">
        <v>845</v>
      </c>
      <c t="n" r="B7" s="7">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6</v>
      </c>
      <c t="s" r="B1" s="2">
        <v>2</v>
      </c>
      <c t="s" r="C1" s="2">
        <v>32</v>
      </c>
    </row>
    <row r="2" spans="1:3">
      <c t="s" r="A2" s="3">
        <v>847</v>
      </c>
    </row>
    <row r="3" spans="1:3">
      <c t="s" r="A3" s="4">
        <v>44</v>
      </c>
      <c t="n" r="B3" s="7">
        <v>-7128</v>
      </c>
      <c t="n" r="C3" s="7">
        <v>-7261</v>
      </c>
    </row>
    <row r="4" spans="1:3">
      <c t="s" r="A4" s="4">
        <v>848</v>
      </c>
      <c t="n" r="B4" s="6">
        <v>-5339</v>
      </c>
      <c t="n" r="C4" s="6">
        <v>-10886</v>
      </c>
    </row>
    <row r="5" spans="1:3">
      <c t="s" r="A5" s="4">
        <v>849</v>
      </c>
      <c t="n" r="B5" s="6">
        <v>-66</v>
      </c>
      <c t="n" r="C5" s="6">
        <v>-75</v>
      </c>
    </row>
    <row r="6" spans="1:3">
      <c t="s" r="A6" s="4">
        <v>850</v>
      </c>
      <c t="n" r="B6" s="6">
        <v>-5118</v>
      </c>
      <c t="n" r="C6" s="6">
        <v>-5613</v>
      </c>
    </row>
    <row r="7" spans="1:3">
      <c t="s" r="A7" s="4">
        <v>45</v>
      </c>
      <c t="n" r="B7" s="6">
        <v>-519</v>
      </c>
      <c t="n" r="C7" s="6">
        <v>-479</v>
      </c>
    </row>
    <row r="8" spans="1:3">
      <c t="s" r="A8" s="4">
        <v>545</v>
      </c>
      <c t="n" r="B8" s="6">
        <v>-861</v>
      </c>
      <c t="n" r="C8" s="6">
        <v>-432</v>
      </c>
    </row>
    <row r="9" spans="1:3">
      <c t="s" r="A9" s="4">
        <v>851</v>
      </c>
      <c t="n" r="B9" s="6">
        <v>-367</v>
      </c>
      <c t="n" r="C9" s="6">
        <v>-133</v>
      </c>
    </row>
    <row r="10" spans="1:3">
      <c t="s" r="A10" s="4">
        <v>852</v>
      </c>
      <c t="n" r="B10" s="6">
        <v>-19398</v>
      </c>
      <c t="n" r="C10" s="6">
        <v>-24879</v>
      </c>
    </row>
    <row r="11" spans="1:3">
      <c t="s" r="A11" s="3">
        <v>853</v>
      </c>
    </row>
    <row r="12" spans="1:3">
      <c t="s" r="A12" s="4">
        <v>56</v>
      </c>
      <c t="n" r="B12" s="6">
        <v>10592</v>
      </c>
      <c t="n" r="C12" s="6">
        <v>10042</v>
      </c>
    </row>
    <row r="13" spans="1:3">
      <c t="s" r="A13" s="4">
        <v>854</v>
      </c>
      <c t="n" r="B13" s="6">
        <v>298</v>
      </c>
      <c t="n" r="C13" s="6">
        <v>357</v>
      </c>
    </row>
    <row r="14" spans="1:3">
      <c t="s" r="A14" s="4">
        <v>58</v>
      </c>
      <c t="n" r="B14" s="6">
        <v>1385</v>
      </c>
      <c t="n" r="C14" s="6">
        <v>1400</v>
      </c>
    </row>
    <row r="15" spans="1:3">
      <c t="s" r="A15" s="4">
        <v>855</v>
      </c>
      <c t="n" r="B15" s="6">
        <v>426</v>
      </c>
      <c t="n" r="C15" s="6">
        <v>518</v>
      </c>
    </row>
    <row r="16" spans="1:3">
      <c t="s" r="A16" s="4">
        <v>856</v>
      </c>
      <c t="n" r="B16" s="6">
        <v>6920</v>
      </c>
      <c t="n" r="C16" s="6">
        <v>6871</v>
      </c>
    </row>
    <row r="17" spans="1:3">
      <c t="s" r="A17" s="4">
        <v>857</v>
      </c>
      <c t="n" r="B17" s="6">
        <v>297</v>
      </c>
      <c t="n" r="C17" s="6">
        <v>355</v>
      </c>
    </row>
    <row r="18" spans="1:3">
      <c t="s" r="A18" s="4">
        <v>858</v>
      </c>
      <c t="n" r="B18" s="6">
        <v>421</v>
      </c>
      <c t="n" r="C18" s="6">
        <v>387</v>
      </c>
    </row>
    <row r="19" spans="1:3">
      <c t="s" r="A19" s="4">
        <v>859</v>
      </c>
      <c t="n" r="B19" s="6">
        <v>759</v>
      </c>
      <c t="n" r="C19" s="6">
        <v>809</v>
      </c>
    </row>
    <row r="20" spans="1:3">
      <c t="s" r="A20" s="4">
        <v>860</v>
      </c>
      <c t="n" r="B20" s="6">
        <v>1120</v>
      </c>
      <c t="n" r="C20" s="6">
        <v>625</v>
      </c>
    </row>
    <row r="21" spans="1:3">
      <c t="s" r="A21" s="4">
        <v>851</v>
      </c>
      <c t="n" r="B21" s="6">
        <v>540</v>
      </c>
      <c t="n" r="C21" s="6">
        <v>423</v>
      </c>
    </row>
    <row r="22" spans="1:3">
      <c t="s" r="A22" s="4">
        <v>861</v>
      </c>
      <c t="n" r="B22" s="6">
        <v>22758</v>
      </c>
      <c t="n" r="C22" s="6">
        <v>21787</v>
      </c>
    </row>
    <row r="23" spans="1:3">
      <c t="s" r="A23" s="4">
        <v>47</v>
      </c>
      <c t="n" r="B23" s="7">
        <v>3360</v>
      </c>
      <c t="n" r="C23" s="7">
        <v>-309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62</v>
      </c>
      <c t="s" r="B1" s="2">
        <v>646</v>
      </c>
      <c t="s" r="J1" s="2">
        <v>1</v>
      </c>
    </row>
    <row r="2" spans="1:12">
      <c t="s" r="B2" s="2">
        <v>2</v>
      </c>
      <c t="s" r="C2" s="2">
        <v>508</v>
      </c>
      <c t="s" r="D2" s="2">
        <v>4</v>
      </c>
      <c t="s" r="E2" s="2">
        <v>647</v>
      </c>
      <c t="s" r="F2" s="2">
        <v>32</v>
      </c>
      <c t="s" r="G2" s="2">
        <v>648</v>
      </c>
      <c t="s" r="H2" s="2">
        <v>649</v>
      </c>
      <c t="s" r="I2" s="2">
        <v>650</v>
      </c>
      <c t="s" r="J2" s="2">
        <v>2</v>
      </c>
      <c t="s" r="K2" s="2">
        <v>32</v>
      </c>
      <c t="s" r="L2" s="2">
        <v>80</v>
      </c>
    </row>
    <row r="3" spans="1:12">
      <c t="s" r="A3" s="3">
        <v>219</v>
      </c>
    </row>
    <row r="4" spans="1:12">
      <c t="s" r="A4" s="4">
        <v>863</v>
      </c>
      <c t="n" r="J4" s="7">
        <v>11160</v>
      </c>
      <c t="n" r="K4" s="7">
        <v>6574</v>
      </c>
      <c t="n" r="L4" s="7">
        <v>3878</v>
      </c>
    </row>
    <row r="5" spans="1:12">
      <c t="s" r="A5" s="4">
        <v>864</v>
      </c>
      <c t="n" r="J5" s="6">
        <v>32</v>
      </c>
      <c t="n" r="K5" s="6">
        <v>27</v>
      </c>
      <c t="n" r="L5" s="6">
        <v>25</v>
      </c>
    </row>
    <row r="6" spans="1:12">
      <c t="s" r="A6" s="4">
        <v>865</v>
      </c>
      <c t="n" r="J6" s="6">
        <v>-1259</v>
      </c>
      <c t="n" r="K6" s="6">
        <v>-1276</v>
      </c>
      <c t="n" r="L6" s="6">
        <v>-1314</v>
      </c>
    </row>
    <row r="7" spans="1:12">
      <c t="s" r="A7" s="4">
        <v>866</v>
      </c>
      <c t="n" r="J7" s="6">
        <v>-141</v>
      </c>
      <c t="n" r="K7" s="6">
        <v>-107</v>
      </c>
      <c t="n" r="L7" s="6">
        <v>-101</v>
      </c>
    </row>
    <row r="8" spans="1:12">
      <c t="s" r="A8" s="4">
        <v>867</v>
      </c>
      <c t="n" r="J8" s="6">
        <v>176</v>
      </c>
      <c t="n" r="K8" s="6">
        <v>259</v>
      </c>
      <c t="n" r="L8" s="6">
        <v>276</v>
      </c>
    </row>
    <row r="9" spans="1:12">
      <c t="s" r="A9" s="4">
        <v>851</v>
      </c>
      <c t="n" r="J9" s="6">
        <v>55</v>
      </c>
      <c t="n" r="K9" s="6">
        <v>-124</v>
      </c>
      <c t="n" r="L9" s="6">
        <v>71</v>
      </c>
    </row>
    <row r="10" spans="1:12">
      <c t="s" r="A10" s="4">
        <v>99</v>
      </c>
      <c t="n" r="B10" s="7">
        <v>1641</v>
      </c>
      <c t="n" r="C10" s="7">
        <v>3137</v>
      </c>
      <c t="n" r="D10" s="7">
        <v>2899</v>
      </c>
      <c t="n" r="E10" s="7">
        <v>2346</v>
      </c>
      <c t="n" r="F10" s="7">
        <v>1833</v>
      </c>
      <c t="n" r="G10" s="7">
        <v>1265</v>
      </c>
      <c t="n" r="H10" s="7">
        <v>391</v>
      </c>
      <c t="n" r="I10" s="7">
        <v>1864</v>
      </c>
      <c t="n" r="J10" s="6">
        <v>10023</v>
      </c>
      <c t="n" r="K10" s="6">
        <v>5353</v>
      </c>
      <c t="n" r="L10" s="6">
        <v>2835</v>
      </c>
    </row>
    <row r="11" spans="1:12">
      <c t="s" r="A11" s="4">
        <v>868</v>
      </c>
      <c t="n" r="J11" s="6">
        <v>11053</v>
      </c>
      <c t="n" r="K11" s="6">
        <v>5746</v>
      </c>
      <c t="n" r="L11" s="6">
        <v>3092</v>
      </c>
    </row>
    <row r="12" spans="1:12">
      <c t="s" r="A12" s="4">
        <v>869</v>
      </c>
      <c t="n" r="J12" s="6">
        <v>-1030</v>
      </c>
      <c t="n" r="K12" s="6">
        <v>-393</v>
      </c>
      <c t="n" r="L12" s="6">
        <v>-257</v>
      </c>
    </row>
    <row r="13" spans="1:12">
      <c t="s" r="A13" s="4">
        <v>870</v>
      </c>
      <c t="n" r="B13" s="7">
        <v>1641</v>
      </c>
      <c t="n" r="C13" s="7">
        <v>3137</v>
      </c>
      <c t="n" r="D13" s="7">
        <v>2899</v>
      </c>
      <c t="n" r="E13" s="7">
        <v>2346</v>
      </c>
      <c t="n" r="F13" s="7">
        <v>1833</v>
      </c>
      <c t="n" r="G13" s="7">
        <v>1265</v>
      </c>
      <c t="n" r="H13" s="7">
        <v>391</v>
      </c>
      <c t="n" r="I13" s="7">
        <v>1864</v>
      </c>
      <c t="n" r="J13" s="7">
        <v>10023</v>
      </c>
      <c t="n" r="K13" s="7">
        <v>5353</v>
      </c>
      <c t="n" r="L13" s="7">
        <v>283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871</v>
      </c>
      <c t="s" r="B1" s="2">
        <v>534</v>
      </c>
    </row>
    <row r="2" spans="1:2">
      <c t="s" r="A2" s="4">
        <v>872</v>
      </c>
      <c t="n" r="B2" s="7">
        <v>1216</v>
      </c>
    </row>
    <row r="3" spans="1:2">
      <c t="s" r="A3" s="4">
        <v>873</v>
      </c>
    </row>
    <row r="4" spans="1:2">
      <c t="s" r="A4" s="4">
        <v>872</v>
      </c>
      <c t="n" r="B4" s="6">
        <v>878</v>
      </c>
    </row>
    <row r="5" spans="1:2">
      <c t="s" r="A5" s="4">
        <v>874</v>
      </c>
    </row>
    <row r="6" spans="1:2">
      <c t="s" r="A6" s="4">
        <v>872</v>
      </c>
      <c t="n" r="B6" s="6">
        <v>2</v>
      </c>
    </row>
    <row r="7" spans="1:2">
      <c t="s" r="A7" s="4">
        <v>875</v>
      </c>
    </row>
    <row r="8" spans="1:2">
      <c t="s" r="A8" s="4">
        <v>872</v>
      </c>
      <c t="n" r="B8" s="6">
        <v>25</v>
      </c>
    </row>
    <row r="9" spans="1:2">
      <c t="s" r="A9" s="4">
        <v>876</v>
      </c>
    </row>
    <row r="10" spans="1:2">
      <c t="s" r="A10" s="4">
        <v>872</v>
      </c>
      <c t="n" r="B10" s="6">
        <v>45</v>
      </c>
    </row>
    <row r="11" spans="1:2">
      <c t="s" r="A11" s="4">
        <v>877</v>
      </c>
    </row>
    <row r="12" spans="1:2">
      <c t="s" r="A12" s="4">
        <v>872</v>
      </c>
      <c t="n" r="B12" s="6">
        <v>77</v>
      </c>
    </row>
    <row r="13" spans="1:2">
      <c t="s" r="A13" s="4">
        <v>878</v>
      </c>
    </row>
    <row r="14" spans="1:2">
      <c t="s" r="A14" s="4">
        <v>872</v>
      </c>
      <c t="n" r="B14" s="6">
        <v>73</v>
      </c>
    </row>
    <row r="15" spans="1:2">
      <c t="s" r="A15" s="4">
        <v>879</v>
      </c>
    </row>
    <row r="16" spans="1:2">
      <c t="s" r="A16" s="4">
        <v>872</v>
      </c>
      <c t="n" r="B16" s="6">
        <v>59</v>
      </c>
    </row>
    <row r="17" spans="1:2">
      <c t="s" r="A17" s="4">
        <v>880</v>
      </c>
    </row>
    <row r="18" spans="1:2">
      <c t="s" r="A18" s="4">
        <v>872</v>
      </c>
      <c t="n" r="B18" s="7">
        <v>5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t="s" r="A1" s="1">
        <v>881</v>
      </c>
      <c t="s" r="B1" s="2">
        <v>646</v>
      </c>
      <c t="s" r="C1" s="2">
        <v>1</v>
      </c>
    </row>
    <row r="2" spans="1:5">
      <c t="s" r="B2" s="2">
        <v>508</v>
      </c>
      <c t="s" r="C2" s="2">
        <v>2</v>
      </c>
      <c t="s" r="D2" s="2">
        <v>32</v>
      </c>
      <c t="s" r="E2" s="2">
        <v>80</v>
      </c>
    </row>
    <row r="3" spans="1:5">
      <c t="s" r="A3" s="4">
        <v>882</v>
      </c>
      <c t="n" r="C3" s="9">
        <v>2.2</v>
      </c>
      <c t="n" r="D3" s="9">
        <v>2.3</v>
      </c>
      <c t="n" r="E3" s="9">
        <v>2.2</v>
      </c>
    </row>
    <row r="4" spans="1:5">
      <c t="s" r="A4" s="4">
        <v>883</v>
      </c>
      <c t="n" r="C4" s="10">
        <v>2.5</v>
      </c>
    </row>
    <row r="5" spans="1:5">
      <c t="s" r="A5" s="4">
        <v>884</v>
      </c>
      <c t="n" r="C5" s="10">
        <v>0.7</v>
      </c>
    </row>
    <row r="6" spans="1:5">
      <c t="s" r="A6" s="4">
        <v>517</v>
      </c>
    </row>
    <row r="7" spans="1:5">
      <c t="s" r="A7" s="4">
        <v>518</v>
      </c>
      <c t="n" r="B7" s="9">
        <v>1.2</v>
      </c>
    </row>
    <row r="8" spans="1:5">
      <c t="s" r="A8" s="4">
        <v>519</v>
      </c>
      <c t="n" r="C8" s="9">
        <v>1.8</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885</v>
      </c>
      <c t="s" r="B1" s="2">
        <v>534</v>
      </c>
    </row>
    <row r="2" spans="1:3">
      <c t="s" r="A2" s="3">
        <v>222</v>
      </c>
    </row>
    <row r="3" spans="1:3">
      <c t="n" r="A3" s="6">
        <v>2016</v>
      </c>
      <c t="n" r="B3" s="7">
        <v>2065</v>
      </c>
    </row>
    <row r="4" spans="1:3">
      <c t="n" r="A4" s="6">
        <v>2017</v>
      </c>
      <c t="n" r="B4" s="6">
        <v>1899</v>
      </c>
    </row>
    <row r="5" spans="1:3">
      <c t="n" r="A5" s="6">
        <v>2018</v>
      </c>
      <c t="n" r="B5" s="6">
        <v>1563</v>
      </c>
    </row>
    <row r="6" spans="1:3">
      <c t="n" r="A6" s="6">
        <v>2019</v>
      </c>
      <c t="n" r="B6" s="6">
        <v>1482</v>
      </c>
    </row>
    <row r="7" spans="1:3">
      <c t="n" r="A7" s="6">
        <v>2020</v>
      </c>
      <c t="n" r="B7" s="6">
        <v>1442</v>
      </c>
    </row>
    <row r="8" spans="1:3">
      <c t="s" r="A8" s="4">
        <v>886</v>
      </c>
      <c t="n" r="B8" s="6">
        <v>1015</v>
      </c>
    </row>
    <row r="9" spans="1:3">
      <c t="s" r="A9" s="4">
        <v>887</v>
      </c>
      <c t="n" r="B9" s="6">
        <v>9466</v>
      </c>
      <c t="s" r="C9" s="4">
        <v>888</v>
      </c>
    </row>
    <row r="10" spans="1:3">
      <c t="s" r="A10" s="4">
        <v>889</v>
      </c>
      <c t="n" r="B10" s="7">
        <v>600</v>
      </c>
    </row>
    <row r="11" spans="1:3">
      <c t="n" r="A11"/>
    </row>
    <row r="12" spans="1:3">
      <c t="s" r="A12" s="4">
        <v>888</v>
      </c>
      <c t="s" r="B12" s="4">
        <v>890</v>
      </c>
    </row>
  </sheetData>
  <mergeCells count="3">
    <mergeCell ref="B1:C1"/>
    <mergeCell ref="A11:C11"/>
    <mergeCell ref="B12:C1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1</v>
      </c>
      <c t="s" r="B1" s="2">
        <v>1</v>
      </c>
    </row>
    <row r="2" spans="1:4">
      <c t="s" r="B2" s="2">
        <v>2</v>
      </c>
      <c t="s" r="C2" s="2">
        <v>32</v>
      </c>
      <c t="s" r="D2" s="2">
        <v>80</v>
      </c>
    </row>
    <row r="3" spans="1:4">
      <c t="s" r="A3" s="3">
        <v>892</v>
      </c>
    </row>
    <row r="4" spans="1:4">
      <c t="s" r="A4" s="4">
        <v>893</v>
      </c>
      <c t="n" r="B4" s="7">
        <v>17801</v>
      </c>
    </row>
    <row r="5" spans="1:4">
      <c t="s" r="A5" s="3">
        <v>107</v>
      </c>
    </row>
    <row r="6" spans="1:4">
      <c t="s" r="A6" s="4">
        <v>108</v>
      </c>
      <c t="n" r="B6" s="6">
        <v>43</v>
      </c>
      <c t="n" r="C6" s="7">
        <v>-1723</v>
      </c>
      <c t="n" r="D6" s="7">
        <v>2268</v>
      </c>
    </row>
    <row r="7" spans="1:4">
      <c t="s" r="A7" s="4">
        <v>109</v>
      </c>
      <c t="n" r="B7" s="6">
        <v>-15</v>
      </c>
      <c t="n" r="C7" s="6">
        <v>603</v>
      </c>
      <c t="n" r="D7" s="6">
        <v>-794</v>
      </c>
    </row>
    <row r="8" spans="1:4">
      <c t="s" r="A8" s="4">
        <v>110</v>
      </c>
      <c t="n" r="B8" s="6">
        <v>-10191</v>
      </c>
      <c t="n" r="C8" s="6">
        <v>3543</v>
      </c>
      <c t="n" r="D8" s="6">
        <v>22094</v>
      </c>
    </row>
    <row r="9" spans="1:4">
      <c t="s" r="A9" s="4">
        <v>894</v>
      </c>
      <c t="n" r="B9" s="6">
        <v>3567</v>
      </c>
      <c t="n" r="C9" s="6">
        <v>-1240</v>
      </c>
      <c t="n" r="D9" s="6">
        <v>-7733</v>
      </c>
    </row>
    <row r="10" spans="1:4">
      <c t="s" r="A10" s="4">
        <v>112</v>
      </c>
      <c t="n" r="B10" s="6">
        <v>-5826</v>
      </c>
      <c t="n" r="C10" s="6">
        <v>-408</v>
      </c>
      <c t="n" r="D10" s="6">
        <v>-10540</v>
      </c>
    </row>
    <row r="11" spans="1:4">
      <c t="s" r="A11" s="4">
        <v>113</v>
      </c>
      <c t="n" r="B11" s="6">
        <v>2039</v>
      </c>
      <c t="n" r="C11" s="6">
        <v>143</v>
      </c>
      <c t="n" r="D11" s="6">
        <v>3689</v>
      </c>
    </row>
    <row r="12" spans="1:4">
      <c t="s" r="A12" s="4">
        <v>126</v>
      </c>
      <c t="n" r="B12" s="6">
        <v>-10383</v>
      </c>
      <c t="n" r="C12" s="6">
        <v>918</v>
      </c>
      <c t="n" r="D12" s="6">
        <v>8984</v>
      </c>
    </row>
    <row r="13" spans="1:4">
      <c t="s" r="A13" s="4">
        <v>895</v>
      </c>
      <c t="n" r="B13" s="6">
        <v>7418</v>
      </c>
      <c t="n" r="C13" s="6">
        <v>17801</v>
      </c>
    </row>
    <row r="14" spans="1:4">
      <c t="s" r="A14" s="4">
        <v>896</v>
      </c>
    </row>
    <row r="15" spans="1:4">
      <c t="s" r="A15" s="3">
        <v>892</v>
      </c>
    </row>
    <row r="16" spans="1:4">
      <c t="s" r="A16" s="4">
        <v>893</v>
      </c>
      <c t="n" r="B16" s="6">
        <v>-2600</v>
      </c>
      <c t="n" r="C16" s="6">
        <v>-1480</v>
      </c>
      <c t="n" r="D16" s="6">
        <v>-2954</v>
      </c>
    </row>
    <row r="17" spans="1:4">
      <c t="s" r="A17" s="3">
        <v>107</v>
      </c>
    </row>
    <row r="18" spans="1:4">
      <c t="s" r="A18" s="4">
        <v>108</v>
      </c>
      <c t="n" r="B18" s="6">
        <v>43</v>
      </c>
      <c t="n" r="C18" s="6">
        <v>-1723</v>
      </c>
      <c t="n" r="D18" s="6">
        <v>2268</v>
      </c>
    </row>
    <row r="19" spans="1:4">
      <c t="s" r="A19" s="4">
        <v>109</v>
      </c>
      <c t="n" r="B19" s="6">
        <v>-15</v>
      </c>
      <c t="n" r="C19" s="6">
        <v>603</v>
      </c>
      <c t="n" r="D19" s="6">
        <v>-794</v>
      </c>
    </row>
    <row r="20" spans="1:4">
      <c t="s" r="A20" s="4">
        <v>126</v>
      </c>
      <c t="n" r="B20" s="6">
        <v>28</v>
      </c>
      <c t="n" r="C20" s="6">
        <v>-1120</v>
      </c>
      <c t="n" r="D20" s="6">
        <v>1474</v>
      </c>
    </row>
    <row r="21" spans="1:4">
      <c t="s" r="A21" s="4">
        <v>895</v>
      </c>
      <c t="n" r="B21" s="6">
        <v>-2572</v>
      </c>
      <c t="n" r="C21" s="6">
        <v>-2600</v>
      </c>
      <c t="n" r="D21" s="6">
        <v>-1480</v>
      </c>
    </row>
    <row r="22" spans="1:4">
      <c t="s" r="A22" s="4">
        <v>897</v>
      </c>
    </row>
    <row r="23" spans="1:4">
      <c t="s" r="A23" s="3">
        <v>892</v>
      </c>
    </row>
    <row r="24" spans="1:4">
      <c t="s" r="A24" s="4">
        <v>893</v>
      </c>
      <c t="n" r="B24" s="6">
        <v>20401</v>
      </c>
      <c t="n" r="C24" s="6">
        <v>18363</v>
      </c>
      <c t="n" r="D24" s="6">
        <v>10853</v>
      </c>
    </row>
    <row r="25" spans="1:4">
      <c t="s" r="A25" s="3">
        <v>107</v>
      </c>
    </row>
    <row r="26" spans="1:4">
      <c t="s" r="A26" s="4">
        <v>110</v>
      </c>
      <c t="n" r="B26" s="6">
        <v>-10191</v>
      </c>
      <c t="n" r="C26" s="6">
        <v>3543</v>
      </c>
      <c t="n" r="D26" s="6">
        <v>22094</v>
      </c>
    </row>
    <row r="27" spans="1:4">
      <c t="s" r="A27" s="4">
        <v>894</v>
      </c>
      <c t="n" r="B27" s="6">
        <v>3567</v>
      </c>
      <c t="n" r="C27" s="6">
        <v>-1240</v>
      </c>
      <c t="n" r="D27" s="6">
        <v>-7733</v>
      </c>
    </row>
    <row r="28" spans="1:4">
      <c t="s" r="A28" s="4">
        <v>112</v>
      </c>
      <c t="n" r="B28" s="6">
        <v>-5826</v>
      </c>
      <c t="n" r="C28" s="6">
        <v>-408</v>
      </c>
      <c t="n" r="D28" s="6">
        <v>-10540</v>
      </c>
    </row>
    <row r="29" spans="1:4">
      <c t="s" r="A29" s="4">
        <v>113</v>
      </c>
      <c t="n" r="B29" s="6">
        <v>2039</v>
      </c>
      <c t="n" r="C29" s="6">
        <v>143</v>
      </c>
      <c t="n" r="D29" s="6">
        <v>3689</v>
      </c>
    </row>
    <row r="30" spans="1:4">
      <c t="s" r="A30" s="4">
        <v>126</v>
      </c>
      <c t="n" r="B30" s="6">
        <v>-10411</v>
      </c>
      <c t="n" r="C30" s="6">
        <v>2038</v>
      </c>
      <c t="n" r="D30" s="6">
        <v>7510</v>
      </c>
    </row>
    <row r="31" spans="1:4">
      <c t="s" r="A31" s="4">
        <v>895</v>
      </c>
      <c t="n" r="B31" s="6">
        <v>9990</v>
      </c>
      <c t="n" r="C31" s="6">
        <v>20401</v>
      </c>
      <c t="n" r="D31" s="6">
        <v>18363</v>
      </c>
    </row>
    <row r="32" spans="1:4">
      <c t="s" r="A32" s="4">
        <v>120</v>
      </c>
    </row>
    <row r="33" spans="1:4">
      <c t="s" r="A33" s="3">
        <v>892</v>
      </c>
    </row>
    <row r="34" spans="1:4">
      <c t="s" r="A34" s="4">
        <v>893</v>
      </c>
      <c t="n" r="B34" s="6">
        <v>17801</v>
      </c>
      <c t="n" r="C34" s="6">
        <v>16883</v>
      </c>
      <c t="n" r="D34" s="6">
        <v>7899</v>
      </c>
    </row>
    <row r="35" spans="1:4">
      <c t="s" r="A35" s="3">
        <v>107</v>
      </c>
    </row>
    <row r="36" spans="1:4">
      <c t="s" r="A36" s="4">
        <v>108</v>
      </c>
      <c t="n" r="B36" s="6">
        <v>43</v>
      </c>
      <c t="n" r="C36" s="6">
        <v>-1723</v>
      </c>
      <c t="n" r="D36" s="6">
        <v>2268</v>
      </c>
    </row>
    <row r="37" spans="1:4">
      <c t="s" r="A37" s="4">
        <v>109</v>
      </c>
      <c t="n" r="B37" s="6">
        <v>-15</v>
      </c>
      <c t="n" r="C37" s="6">
        <v>603</v>
      </c>
      <c t="n" r="D37" s="6">
        <v>-794</v>
      </c>
    </row>
    <row r="38" spans="1:4">
      <c t="s" r="A38" s="4">
        <v>110</v>
      </c>
      <c t="n" r="B38" s="6">
        <v>-10191</v>
      </c>
      <c t="n" r="C38" s="6">
        <v>3543</v>
      </c>
      <c t="n" r="D38" s="6">
        <v>22094</v>
      </c>
    </row>
    <row r="39" spans="1:4">
      <c t="s" r="A39" s="4">
        <v>894</v>
      </c>
      <c t="n" r="B39" s="6">
        <v>3567</v>
      </c>
      <c t="n" r="C39" s="6">
        <v>-1240</v>
      </c>
      <c t="n" r="D39" s="6">
        <v>-7733</v>
      </c>
    </row>
    <row r="40" spans="1:4">
      <c t="s" r="A40" s="4">
        <v>112</v>
      </c>
      <c t="n" r="B40" s="6">
        <v>-5826</v>
      </c>
      <c t="n" r="C40" s="6">
        <v>-408</v>
      </c>
      <c t="n" r="D40" s="6">
        <v>-10540</v>
      </c>
    </row>
    <row r="41" spans="1:4">
      <c t="s" r="A41" s="4">
        <v>113</v>
      </c>
      <c t="n" r="B41" s="6">
        <v>2039</v>
      </c>
      <c t="n" r="C41" s="6">
        <v>143</v>
      </c>
      <c t="n" r="D41" s="6">
        <v>3689</v>
      </c>
    </row>
    <row r="42" spans="1:4">
      <c t="s" r="A42" s="4">
        <v>126</v>
      </c>
      <c t="n" r="B42" s="6">
        <v>-10383</v>
      </c>
      <c t="n" r="C42" s="6">
        <v>918</v>
      </c>
      <c t="n" r="D42" s="6">
        <v>8984</v>
      </c>
    </row>
    <row r="43" spans="1:4">
      <c t="s" r="A43" s="4">
        <v>895</v>
      </c>
      <c t="n" r="B43" s="6">
        <v>7418</v>
      </c>
      <c t="n" r="C43" s="6">
        <v>17801</v>
      </c>
      <c t="n" r="D43" s="7">
        <v>16883</v>
      </c>
    </row>
    <row r="44" spans="1:4">
      <c t="s" r="A44" s="4">
        <v>456</v>
      </c>
    </row>
    <row r="45" spans="1:4">
      <c t="s" r="A45" s="3">
        <v>892</v>
      </c>
    </row>
    <row r="46" spans="1:4">
      <c t="s" r="A46" s="4">
        <v>893</v>
      </c>
      <c t="n" r="B46" s="6">
        <v>17801</v>
      </c>
    </row>
    <row r="47" spans="1:4">
      <c t="s" r="A47" s="3">
        <v>107</v>
      </c>
    </row>
    <row r="48" spans="1:4">
      <c t="s" r="A48" s="4">
        <v>895</v>
      </c>
      <c t="n" r="B48" s="7">
        <v>7418</v>
      </c>
      <c t="n" r="C48" s="7">
        <v>178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98</v>
      </c>
      <c t="s" r="B1" s="2">
        <v>646</v>
      </c>
      <c t="s" r="J1" s="2">
        <v>1</v>
      </c>
    </row>
    <row r="2" spans="1:12">
      <c t="s" r="B2" s="2">
        <v>2</v>
      </c>
      <c t="s" r="C2" s="2">
        <v>508</v>
      </c>
      <c t="s" r="D2" s="2">
        <v>4</v>
      </c>
      <c t="s" r="E2" s="2">
        <v>647</v>
      </c>
      <c t="s" r="F2" s="2">
        <v>32</v>
      </c>
      <c t="s" r="G2" s="2">
        <v>648</v>
      </c>
      <c t="s" r="H2" s="2">
        <v>649</v>
      </c>
      <c t="s" r="I2" s="2">
        <v>650</v>
      </c>
      <c t="s" r="J2" s="2">
        <v>2</v>
      </c>
      <c t="s" r="K2" s="2">
        <v>32</v>
      </c>
      <c t="s" r="L2" s="2">
        <v>80</v>
      </c>
    </row>
    <row r="3" spans="1:12">
      <c t="s" r="A3" s="3">
        <v>231</v>
      </c>
    </row>
    <row r="4" spans="1:12">
      <c t="s" r="A4" s="4">
        <v>899</v>
      </c>
      <c t="n" r="B4" s="7">
        <v>90071</v>
      </c>
      <c t="n" r="C4" s="7">
        <v>93684</v>
      </c>
      <c t="n" r="D4" s="7">
        <v>97197</v>
      </c>
      <c t="n" r="E4" s="7">
        <v>91450</v>
      </c>
      <c t="n" r="F4" s="7">
        <v>88004</v>
      </c>
      <c t="n" r="G4" s="7">
        <v>81417</v>
      </c>
      <c t="n" r="H4" s="7">
        <v>80836</v>
      </c>
      <c t="n" r="I4" s="7">
        <v>87109</v>
      </c>
      <c t="n" r="J4" s="7">
        <v>372402</v>
      </c>
      <c t="n" r="K4" s="7">
        <v>337366</v>
      </c>
      <c t="n" r="L4" s="7">
        <v>389428</v>
      </c>
    </row>
    <row r="5" spans="1:12">
      <c t="s" r="A5" s="4">
        <v>900</v>
      </c>
      <c t="n" r="B5" s="6">
        <v>84984</v>
      </c>
      <c t="n" r="C5" s="6">
        <v>83849</v>
      </c>
      <c t="n" r="D5" s="6">
        <v>87922</v>
      </c>
      <c t="n" r="E5" s="6">
        <v>83761</v>
      </c>
      <c t="n" r="F5" s="6">
        <v>82404</v>
      </c>
      <c t="n" r="G5" s="6">
        <v>76689</v>
      </c>
      <c t="n" r="H5" s="6">
        <v>78794</v>
      </c>
      <c t="n" r="I5" s="6">
        <v>80697</v>
      </c>
      <c t="n" r="J5" s="6">
        <v>340516</v>
      </c>
      <c t="n" r="K5" s="6">
        <v>318584</v>
      </c>
      <c t="n" r="L5" s="6">
        <v>378348</v>
      </c>
    </row>
    <row r="6" spans="1:12">
      <c t="s" r="A6" s="4">
        <v>901</v>
      </c>
      <c t="n" r="B6" s="6">
        <v>5087</v>
      </c>
      <c t="n" r="C6" s="6">
        <v>9835</v>
      </c>
      <c t="n" r="D6" s="6">
        <v>9275</v>
      </c>
      <c t="n" r="E6" s="6">
        <v>7689</v>
      </c>
      <c t="n" r="F6" s="6">
        <v>5600</v>
      </c>
      <c t="n" r="G6" s="6">
        <v>4728</v>
      </c>
      <c t="n" r="H6" s="6">
        <v>2042</v>
      </c>
      <c t="n" r="I6" s="6">
        <v>6412</v>
      </c>
      <c t="n" r="J6" s="6">
        <v>31886</v>
      </c>
      <c t="n" r="K6" s="6">
        <v>18782</v>
      </c>
      <c t="n" r="L6" s="6">
        <v>11080</v>
      </c>
    </row>
    <row r="7" spans="1:12">
      <c t="s" r="A7" s="4">
        <v>99</v>
      </c>
      <c t="n" r="B7" s="6">
        <v>1641</v>
      </c>
      <c t="n" r="C7" s="6">
        <v>3137</v>
      </c>
      <c t="n" r="D7" s="6">
        <v>2899</v>
      </c>
      <c t="n" r="E7" s="6">
        <v>2346</v>
      </c>
      <c t="n" r="F7" s="6">
        <v>1833</v>
      </c>
      <c t="n" r="G7" s="6">
        <v>1265</v>
      </c>
      <c t="n" r="H7" s="6">
        <v>391</v>
      </c>
      <c t="n" r="I7" s="6">
        <v>1864</v>
      </c>
      <c t="n" r="J7" s="6">
        <v>10023</v>
      </c>
      <c t="n" r="K7" s="6">
        <v>5353</v>
      </c>
      <c t="n" r="L7" s="6">
        <v>2835</v>
      </c>
    </row>
    <row r="8" spans="1:12">
      <c t="s" r="A8" s="4">
        <v>100</v>
      </c>
      <c t="n" r="B8" s="7">
        <v>3446</v>
      </c>
      <c t="n" r="C8" s="7">
        <v>6698</v>
      </c>
      <c t="n" r="D8" s="7">
        <v>6376</v>
      </c>
      <c t="n" r="E8" s="7">
        <v>5343</v>
      </c>
      <c t="n" r="F8" s="7">
        <v>3767</v>
      </c>
      <c t="n" r="G8" s="7">
        <v>3463</v>
      </c>
      <c t="n" r="H8" s="7">
        <v>1651</v>
      </c>
      <c t="n" r="I8" s="7">
        <v>4548</v>
      </c>
      <c t="n" r="J8" s="6">
        <v>21863</v>
      </c>
      <c t="n" r="K8" s="6">
        <v>13429</v>
      </c>
      <c t="n" r="L8" s="6">
        <v>8245</v>
      </c>
    </row>
    <row r="9" spans="1:12">
      <c t="s" r="A9" s="4">
        <v>101</v>
      </c>
      <c t="n" r="J9" s="7">
        <v>21863</v>
      </c>
      <c t="n" r="K9" s="7">
        <v>13429</v>
      </c>
      <c t="n" r="L9" s="7">
        <v>8245</v>
      </c>
    </row>
    <row r="10" spans="1:12">
      <c t="s" r="A10" s="4">
        <v>902</v>
      </c>
      <c t="n" r="B10" s="8">
        <v>0.18</v>
      </c>
      <c t="n" r="C10" s="8">
        <v>0.35</v>
      </c>
      <c t="n" r="D10" s="8">
        <v>0.33</v>
      </c>
      <c t="n" r="E10" s="8">
        <v>0.28</v>
      </c>
      <c t="n" r="F10" s="8">
        <v>0.2</v>
      </c>
      <c t="n" r="G10" s="8">
        <v>0.18</v>
      </c>
      <c t="n" r="H10" s="8">
        <v>0.09</v>
      </c>
      <c t="n" r="I10" s="8">
        <v>0.24</v>
      </c>
      <c t="n" r="J10" s="8">
        <v>1.14</v>
      </c>
      <c t="n" r="K10" s="8">
        <v>0.7</v>
      </c>
      <c t="n" r="L10" s="8">
        <v>0.43</v>
      </c>
    </row>
    <row r="11" spans="1:12">
      <c t="s" r="A11" s="4">
        <v>903</v>
      </c>
      <c t="n" r="B11" s="8">
        <v>0.17</v>
      </c>
      <c t="n" r="C11" s="8">
        <v>0.35</v>
      </c>
      <c t="n" r="D11" s="8">
        <v>0.33</v>
      </c>
      <c t="n" r="E11" s="8">
        <v>0.28</v>
      </c>
      <c t="n" r="F11" s="8">
        <v>0.19</v>
      </c>
      <c t="n" r="G11" s="8">
        <v>0.18</v>
      </c>
      <c t="n" r="H11" s="8">
        <v>0.09</v>
      </c>
      <c t="n" r="I11" s="8">
        <v>0.23</v>
      </c>
      <c t="n" r="J11" s="8">
        <v>1.13</v>
      </c>
      <c t="n" r="K11" s="8">
        <v>0.6899999999999999</v>
      </c>
      <c t="n" r="L11" s="8">
        <v>0.4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04</v>
      </c>
      <c t="s" r="B1" s="2">
        <v>2</v>
      </c>
      <c t="s" r="C1" s="2">
        <v>32</v>
      </c>
      <c t="s" r="D1" s="2">
        <v>80</v>
      </c>
      <c t="s" r="E1" s="2">
        <v>696</v>
      </c>
    </row>
    <row r="2" spans="1:5">
      <c t="s" r="A2" s="3">
        <v>33</v>
      </c>
    </row>
    <row r="3" spans="1:5">
      <c t="s" r="A3" s="4">
        <v>37</v>
      </c>
      <c t="n" r="B3" s="7">
        <v>114446</v>
      </c>
      <c t="n" r="C3" s="7">
        <v>130985</v>
      </c>
      <c t="n" r="D3" s="7">
        <v>141666</v>
      </c>
      <c t="n" r="E3" s="7">
        <v>85145</v>
      </c>
    </row>
    <row r="4" spans="1:5">
      <c t="s" r="A4" s="4">
        <v>905</v>
      </c>
      <c t="n" r="B4" s="6">
        <v>1702</v>
      </c>
      <c t="n" r="C4" s="6">
        <v>1702</v>
      </c>
    </row>
    <row r="5" spans="1:5">
      <c t="s" r="A5" s="4">
        <v>141</v>
      </c>
      <c t="n" r="B5" s="6">
        <v>1779</v>
      </c>
    </row>
    <row r="6" spans="1:5">
      <c t="s" r="A6" s="4">
        <v>50</v>
      </c>
      <c t="n" r="B6" s="6">
        <v>11245</v>
      </c>
      <c t="n" r="C6" s="6">
        <v>7879</v>
      </c>
    </row>
    <row r="7" spans="1:5">
      <c t="s" r="A7" s="4">
        <v>51</v>
      </c>
      <c t="n" r="B7" s="6">
        <v>1076600</v>
      </c>
      <c t="n" r="C7" s="6">
        <v>980869</v>
      </c>
    </row>
    <row r="8" spans="1:5">
      <c t="s" r="A8" s="3">
        <v>52</v>
      </c>
    </row>
    <row r="9" spans="1:5">
      <c t="s" r="A9" s="4">
        <v>53</v>
      </c>
      <c t="n" r="B9" s="6">
        <v>30000</v>
      </c>
    </row>
    <row r="10" spans="1:5">
      <c t="s" r="A10" s="4">
        <v>54</v>
      </c>
      <c t="n" r="B10" s="6">
        <v>56702</v>
      </c>
      <c t="n" r="C10" s="6">
        <v>56702</v>
      </c>
    </row>
    <row r="11" spans="1:5">
      <c t="s" r="A11" s="4">
        <v>906</v>
      </c>
      <c t="n" r="C11" s="6">
        <v>968</v>
      </c>
    </row>
    <row r="12" spans="1:5">
      <c t="s" r="A12" s="4">
        <v>61</v>
      </c>
      <c t="n" r="B12" s="6">
        <v>23253</v>
      </c>
      <c t="n" r="C12" s="6">
        <v>25766</v>
      </c>
    </row>
    <row r="13" spans="1:5">
      <c t="s" r="A13" s="4">
        <v>62</v>
      </c>
      <c t="n" r="B13" s="6">
        <v>814574</v>
      </c>
      <c t="n" r="C13" s="6">
        <v>728832</v>
      </c>
    </row>
    <row r="14" spans="1:5">
      <c t="s" r="A14" s="3">
        <v>63</v>
      </c>
    </row>
    <row r="15" spans="1:5">
      <c t="s" r="A15" s="4">
        <v>907</v>
      </c>
      <c t="n" r="B15" s="6">
        <v>3757</v>
      </c>
      <c t="n" r="C15" s="6">
        <v>3757</v>
      </c>
    </row>
    <row r="16" spans="1:5">
      <c t="s" r="A16" s="4">
        <v>908</v>
      </c>
      <c t="n" r="B16" s="6">
        <v>123480</v>
      </c>
      <c t="n" r="C16" s="6">
        <v>123194</v>
      </c>
    </row>
    <row r="17" spans="1:5">
      <c t="s" r="A17" s="4">
        <v>66</v>
      </c>
      <c t="n" r="B17" s="6">
        <v>141501</v>
      </c>
      <c t="n" r="C17" s="6">
        <v>119638</v>
      </c>
    </row>
    <row r="18" spans="1:5">
      <c t="s" r="A18" s="4">
        <v>67</v>
      </c>
      <c t="n" r="B18" s="6">
        <v>7418</v>
      </c>
      <c t="n" r="C18" s="6">
        <v>17801</v>
      </c>
    </row>
    <row r="19" spans="1:5">
      <c t="s" r="A19" s="4">
        <v>68</v>
      </c>
      <c t="n" r="B19" s="6">
        <v>-14130</v>
      </c>
      <c t="n" r="C19" s="6">
        <v>-12353</v>
      </c>
    </row>
    <row r="20" spans="1:5">
      <c t="s" r="A20" s="4">
        <v>69</v>
      </c>
      <c t="n" r="B20" s="6">
        <v>262026</v>
      </c>
      <c t="n" r="C20" s="6">
        <v>252037</v>
      </c>
      <c t="n" r="D20" s="6">
        <v>238118</v>
      </c>
      <c t="n" r="E20" s="6">
        <v>220537</v>
      </c>
    </row>
    <row r="21" spans="1:5">
      <c t="s" r="A21" s="4">
        <v>909</v>
      </c>
      <c t="n" r="B21" s="6">
        <v>1076600</v>
      </c>
      <c t="n" r="C21" s="6">
        <v>980869</v>
      </c>
    </row>
    <row r="22" spans="1:5">
      <c t="s" r="A22" s="4">
        <v>456</v>
      </c>
    </row>
    <row r="23" spans="1:5">
      <c t="s" r="A23" s="3">
        <v>33</v>
      </c>
    </row>
    <row r="24" spans="1:5">
      <c t="s" r="A24" s="4">
        <v>37</v>
      </c>
      <c t="n" r="B24" s="6">
        <v>8014</v>
      </c>
      <c t="n" r="C24" s="6">
        <v>11839</v>
      </c>
      <c t="n" r="D24" s="7">
        <v>8063</v>
      </c>
      <c t="n" r="E24" s="7">
        <v>1112</v>
      </c>
    </row>
    <row r="25" spans="1:5">
      <c t="s" r="A25" s="4">
        <v>905</v>
      </c>
      <c t="n" r="B25" s="6">
        <v>361769</v>
      </c>
      <c t="n" r="C25" s="6">
        <v>325608</v>
      </c>
    </row>
    <row r="26" spans="1:5">
      <c t="s" r="A26" s="4">
        <v>141</v>
      </c>
      <c t="n" r="B26" s="6">
        <v>942</v>
      </c>
      <c t="n" r="C26" s="6">
        <v>747</v>
      </c>
    </row>
    <row r="27" spans="1:5">
      <c t="s" r="A27" s="4">
        <v>50</v>
      </c>
      <c t="n" r="B27" s="6">
        <v>4488</v>
      </c>
      <c t="n" r="C27" s="6">
        <v>4061</v>
      </c>
    </row>
    <row r="28" spans="1:5">
      <c t="s" r="A28" s="4">
        <v>51</v>
      </c>
      <c t="n" r="B28" s="6">
        <v>375213</v>
      </c>
      <c t="n" r="C28" s="6">
        <v>342255</v>
      </c>
    </row>
    <row r="29" spans="1:5">
      <c t="s" r="A29" s="3">
        <v>52</v>
      </c>
    </row>
    <row r="30" spans="1:5">
      <c t="s" r="A30" s="4">
        <v>53</v>
      </c>
      <c t="n" r="B30" s="6">
        <v>30000</v>
      </c>
    </row>
    <row r="31" spans="1:5">
      <c t="s" r="A31" s="4">
        <v>54</v>
      </c>
      <c t="n" r="B31" s="6">
        <v>56702</v>
      </c>
      <c t="n" r="C31" s="6">
        <v>56702</v>
      </c>
    </row>
    <row r="32" spans="1:5">
      <c t="s" r="A32" s="4">
        <v>910</v>
      </c>
      <c t="n" r="B32" s="6">
        <v>72</v>
      </c>
      <c t="n" r="C32" s="6">
        <v>64</v>
      </c>
    </row>
    <row r="33" spans="1:5">
      <c t="s" r="A33" s="4">
        <v>61</v>
      </c>
      <c t="n" r="B33" s="6">
        <v>26413</v>
      </c>
      <c t="n" r="C33" s="6">
        <v>33452</v>
      </c>
    </row>
    <row r="34" spans="1:5">
      <c t="s" r="A34" s="4">
        <v>62</v>
      </c>
      <c t="n" r="B34" s="6">
        <v>113187</v>
      </c>
      <c t="n" r="C34" s="6">
        <v>90218</v>
      </c>
    </row>
    <row r="35" spans="1:5">
      <c t="s" r="A35" s="3">
        <v>63</v>
      </c>
    </row>
    <row r="36" spans="1:5">
      <c t="s" r="A36" s="4">
        <v>907</v>
      </c>
      <c t="n" r="B36" s="6">
        <v>3757</v>
      </c>
      <c t="n" r="C36" s="6">
        <v>3757</v>
      </c>
    </row>
    <row r="37" spans="1:5">
      <c t="s" r="A37" s="4">
        <v>908</v>
      </c>
      <c t="n" r="B37" s="6">
        <v>123480</v>
      </c>
      <c t="n" r="C37" s="6">
        <v>123194</v>
      </c>
    </row>
    <row r="38" spans="1:5">
      <c t="s" r="A38" s="4">
        <v>66</v>
      </c>
      <c t="n" r="B38" s="6">
        <v>141501</v>
      </c>
      <c t="n" r="C38" s="6">
        <v>119638</v>
      </c>
    </row>
    <row r="39" spans="1:5">
      <c t="s" r="A39" s="4">
        <v>67</v>
      </c>
      <c t="n" r="B39" s="6">
        <v>7418</v>
      </c>
      <c t="n" r="C39" s="6">
        <v>17801</v>
      </c>
    </row>
    <row r="40" spans="1:5">
      <c t="s" r="A40" s="4">
        <v>68</v>
      </c>
      <c t="n" r="B40" s="6">
        <v>-14130</v>
      </c>
      <c t="n" r="C40" s="6">
        <v>-12353</v>
      </c>
    </row>
    <row r="41" spans="1:5">
      <c t="s" r="A41" s="4">
        <v>69</v>
      </c>
      <c t="n" r="B41" s="6">
        <v>262026</v>
      </c>
      <c t="n" r="C41" s="6">
        <v>252037</v>
      </c>
    </row>
    <row r="42" spans="1:5">
      <c t="s" r="A42" s="4">
        <v>909</v>
      </c>
      <c t="n" r="B42" s="7">
        <v>375213</v>
      </c>
      <c t="n" r="C42" s="7">
        <v>34225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1</v>
      </c>
      <c t="s" r="B1" s="2">
        <v>2</v>
      </c>
      <c t="s" r="C1" s="2">
        <v>32</v>
      </c>
    </row>
    <row r="2" spans="1:3">
      <c t="s" r="A2" s="4">
        <v>75</v>
      </c>
      <c t="n" r="B2" s="8">
        <v>0.18</v>
      </c>
      <c t="n" r="C2" s="8">
        <v>0.18</v>
      </c>
    </row>
    <row r="3" spans="1:3">
      <c t="s" r="A3" s="4">
        <v>76</v>
      </c>
      <c t="n" r="B3" s="6">
        <v>33333333</v>
      </c>
      <c t="n" r="C3" s="6">
        <v>33333333</v>
      </c>
    </row>
    <row r="4" spans="1:3">
      <c t="s" r="A4" s="4">
        <v>77</v>
      </c>
      <c t="n" r="B4" s="6">
        <v>20872831</v>
      </c>
      <c t="n" r="C4" s="6">
        <v>20872831</v>
      </c>
    </row>
    <row r="5" spans="1:3">
      <c t="s" r="A5" s="4">
        <v>78</v>
      </c>
      <c t="n" r="B5" s="6">
        <v>1775512</v>
      </c>
      <c t="n" r="C5" s="6">
        <v>1655306</v>
      </c>
    </row>
    <row r="6" spans="1:3">
      <c t="s" r="A6" s="4">
        <v>456</v>
      </c>
    </row>
    <row r="7" spans="1:3">
      <c t="s" r="A7" s="4">
        <v>75</v>
      </c>
      <c t="n" r="B7" s="8">
        <v>0.18</v>
      </c>
      <c t="n" r="C7" s="8">
        <v>0.18</v>
      </c>
    </row>
    <row r="8" spans="1:3">
      <c t="s" r="A8" s="4">
        <v>76</v>
      </c>
      <c t="n" r="B8" s="6">
        <v>33333333</v>
      </c>
      <c t="n" r="C8" s="6">
        <v>33333333</v>
      </c>
    </row>
    <row r="9" spans="1:3">
      <c t="s" r="A9" s="4">
        <v>77</v>
      </c>
      <c t="n" r="B9" s="6">
        <v>20872831</v>
      </c>
      <c t="n" r="C9" s="6">
        <v>20872831</v>
      </c>
    </row>
    <row r="10" spans="1:3">
      <c t="s" r="A10" s="4">
        <v>78</v>
      </c>
      <c t="n" r="B10" s="6">
        <v>1775512</v>
      </c>
      <c t="n" r="C10" s="6">
        <v>165530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2</v>
      </c>
      <c t="s" r="B1" s="2">
        <v>646</v>
      </c>
      <c t="s" r="J1" s="2">
        <v>1</v>
      </c>
    </row>
    <row r="2" spans="1:12">
      <c t="s" r="B2" s="2">
        <v>2</v>
      </c>
      <c t="s" r="C2" s="2">
        <v>508</v>
      </c>
      <c t="s" r="D2" s="2">
        <v>4</v>
      </c>
      <c t="s" r="E2" s="2">
        <v>647</v>
      </c>
      <c t="s" r="F2" s="2">
        <v>32</v>
      </c>
      <c t="s" r="G2" s="2">
        <v>648</v>
      </c>
      <c t="s" r="H2" s="2">
        <v>649</v>
      </c>
      <c t="s" r="I2" s="2">
        <v>650</v>
      </c>
      <c t="s" r="J2" s="2">
        <v>2</v>
      </c>
      <c t="s" r="K2" s="2">
        <v>32</v>
      </c>
      <c t="s" r="L2" s="2">
        <v>80</v>
      </c>
    </row>
    <row r="3" spans="1:12">
      <c t="s" r="A3" s="4">
        <v>913</v>
      </c>
      <c t="n" r="J3" s="7">
        <v>13969</v>
      </c>
      <c t="n" r="K3" s="7">
        <v>12383</v>
      </c>
      <c t="n" r="L3" s="7">
        <v>12884</v>
      </c>
    </row>
    <row r="4" spans="1:12">
      <c t="s" r="A4" s="4">
        <v>914</v>
      </c>
      <c t="n" r="J4" s="6">
        <v>5952</v>
      </c>
      <c t="n" r="K4" s="6">
        <v>5279</v>
      </c>
      <c t="n" r="L4" s="6">
        <v>5830</v>
      </c>
    </row>
    <row r="5" spans="1:12">
      <c t="s" r="A5" s="4">
        <v>92</v>
      </c>
      <c t="n" r="B5" s="7">
        <v>90071</v>
      </c>
      <c t="n" r="C5" s="7">
        <v>93684</v>
      </c>
      <c t="n" r="D5" s="7">
        <v>97197</v>
      </c>
      <c t="n" r="E5" s="7">
        <v>91450</v>
      </c>
      <c t="n" r="F5" s="7">
        <v>88004</v>
      </c>
      <c t="n" r="G5" s="7">
        <v>81417</v>
      </c>
      <c t="n" r="H5" s="7">
        <v>80836</v>
      </c>
      <c t="n" r="I5" s="7">
        <v>87109</v>
      </c>
      <c t="n" r="J5" s="6">
        <v>372402</v>
      </c>
      <c t="n" r="K5" s="6">
        <v>337366</v>
      </c>
      <c t="n" r="L5" s="6">
        <v>389428</v>
      </c>
    </row>
    <row r="6" spans="1:12">
      <c t="s" r="A6" s="4">
        <v>95</v>
      </c>
      <c t="n" r="J6" s="6">
        <v>3906</v>
      </c>
      <c t="n" r="K6" s="6">
        <v>4576</v>
      </c>
      <c t="n" r="L6" s="6">
        <v>4599</v>
      </c>
    </row>
    <row r="7" spans="1:12">
      <c t="s" r="A7" s="4">
        <v>96</v>
      </c>
      <c t="n" r="J7" s="6">
        <v>2468</v>
      </c>
      <c t="n" r="K7" s="6">
        <v>2526</v>
      </c>
      <c t="n" r="L7" s="6">
        <v>3115</v>
      </c>
    </row>
    <row r="8" spans="1:12">
      <c t="s" r="A8" s="4">
        <v>915</v>
      </c>
      <c t="n" r="B8" s="6">
        <v>5087</v>
      </c>
      <c t="n" r="C8" s="6">
        <v>9835</v>
      </c>
      <c t="n" r="D8" s="6">
        <v>9275</v>
      </c>
      <c t="n" r="E8" s="6">
        <v>7689</v>
      </c>
      <c t="n" r="F8" s="6">
        <v>5600</v>
      </c>
      <c t="n" r="G8" s="6">
        <v>4728</v>
      </c>
      <c t="n" r="H8" s="6">
        <v>2042</v>
      </c>
      <c t="n" r="I8" s="6">
        <v>6412</v>
      </c>
      <c t="n" r="J8" s="6">
        <v>31886</v>
      </c>
      <c t="n" r="K8" s="6">
        <v>18782</v>
      </c>
      <c t="n" r="L8" s="6">
        <v>11080</v>
      </c>
    </row>
    <row r="9" spans="1:12">
      <c t="s" r="A9" s="4">
        <v>916</v>
      </c>
      <c t="n" r="B9" s="7">
        <v>1641</v>
      </c>
      <c t="n" r="C9" s="7">
        <v>3137</v>
      </c>
      <c t="n" r="D9" s="7">
        <v>2899</v>
      </c>
      <c t="n" r="E9" s="7">
        <v>2346</v>
      </c>
      <c t="n" r="F9" s="7">
        <v>1833</v>
      </c>
      <c t="n" r="G9" s="7">
        <v>1265</v>
      </c>
      <c t="n" r="H9" s="7">
        <v>391</v>
      </c>
      <c t="n" r="I9" s="7">
        <v>1864</v>
      </c>
      <c t="n" r="J9" s="6">
        <v>10023</v>
      </c>
      <c t="n" r="K9" s="6">
        <v>5353</v>
      </c>
      <c t="n" r="L9" s="6">
        <v>2835</v>
      </c>
    </row>
    <row r="10" spans="1:12">
      <c t="s" r="A10" s="4">
        <v>101</v>
      </c>
      <c t="n" r="J10" s="6">
        <v>21863</v>
      </c>
      <c t="n" r="K10" s="6">
        <v>13429</v>
      </c>
      <c t="n" r="L10" s="6">
        <v>8245</v>
      </c>
    </row>
    <row r="11" spans="1:12">
      <c t="s" r="A11" s="4">
        <v>456</v>
      </c>
    </row>
    <row r="12" spans="1:12">
      <c t="s" r="A12" s="4">
        <v>913</v>
      </c>
      <c t="n" r="J12" s="6">
        <v>120</v>
      </c>
      <c t="n" r="K12" s="6">
        <v>133</v>
      </c>
      <c t="n" r="L12" s="6">
        <v>-190</v>
      </c>
    </row>
    <row r="13" spans="1:12">
      <c t="s" r="A13" s="4">
        <v>917</v>
      </c>
      <c t="n" r="J13" s="6">
        <v>8000</v>
      </c>
      <c t="n" r="K13" s="6">
        <v>8000</v>
      </c>
    </row>
    <row r="14" spans="1:12">
      <c t="s" r="A14" s="4">
        <v>914</v>
      </c>
      <c t="n" r="J14" s="6">
        <v>10053</v>
      </c>
      <c t="n" r="K14" s="6">
        <v>9614</v>
      </c>
      <c t="n" r="L14" s="6">
        <v>8518</v>
      </c>
    </row>
    <row r="15" spans="1:12">
      <c t="s" r="A15" s="4">
        <v>92</v>
      </c>
      <c t="n" r="J15" s="6">
        <v>18173</v>
      </c>
      <c t="n" r="K15" s="6">
        <v>17747</v>
      </c>
      <c t="n" r="L15" s="6">
        <v>8328</v>
      </c>
    </row>
    <row r="16" spans="1:12">
      <c t="s" r="A16" s="4">
        <v>94</v>
      </c>
      <c t="n" r="J16" s="6">
        <v>10222</v>
      </c>
      <c t="n" r="K16" s="6">
        <v>9759</v>
      </c>
      <c t="n" r="L16" s="6">
        <v>7764</v>
      </c>
    </row>
    <row r="17" spans="1:12">
      <c t="s" r="A17" s="4">
        <v>95</v>
      </c>
      <c t="n" r="J17" s="6">
        <v>3906</v>
      </c>
      <c t="n" r="K17" s="6">
        <v>4576</v>
      </c>
      <c t="n" r="L17" s="6">
        <v>4599</v>
      </c>
    </row>
    <row r="18" spans="1:12">
      <c t="s" r="A18" s="4">
        <v>918</v>
      </c>
      <c t="n" r="J18" s="6">
        <v>14128</v>
      </c>
      <c t="n" r="K18" s="6">
        <v>14335</v>
      </c>
      <c t="n" r="L18" s="6">
        <v>12363</v>
      </c>
    </row>
    <row r="19" spans="1:12">
      <c t="s" r="A19" s="4">
        <v>915</v>
      </c>
      <c t="n" r="J19" s="6">
        <v>4045</v>
      </c>
      <c t="n" r="K19" s="6">
        <v>3412</v>
      </c>
      <c t="n" r="L19" s="6">
        <v>-4035</v>
      </c>
    </row>
    <row r="20" spans="1:12">
      <c t="s" r="A20" s="4">
        <v>916</v>
      </c>
      <c t="n" r="J20" s="6">
        <v>-1273</v>
      </c>
      <c t="n" r="K20" s="6">
        <v>-1623</v>
      </c>
      <c t="n" r="L20" s="6">
        <v>-1227</v>
      </c>
    </row>
    <row r="21" spans="1:12">
      <c t="s" r="A21" s="4">
        <v>919</v>
      </c>
      <c t="n" r="J21" s="6">
        <v>5318</v>
      </c>
      <c t="n" r="K21" s="6">
        <v>5035</v>
      </c>
      <c t="n" r="L21" s="6">
        <v>-2808</v>
      </c>
    </row>
    <row r="22" spans="1:12">
      <c t="s" r="A22" s="4">
        <v>920</v>
      </c>
      <c t="n" r="J22" s="6">
        <v>16545</v>
      </c>
      <c t="n" r="K22" s="6">
        <v>8394</v>
      </c>
      <c t="n" r="L22" s="6">
        <v>11053</v>
      </c>
    </row>
    <row r="23" spans="1:12">
      <c t="s" r="A23" s="4">
        <v>101</v>
      </c>
      <c t="n" r="J23" s="6">
        <v>21863</v>
      </c>
      <c t="n" r="K23" s="6">
        <v>13429</v>
      </c>
      <c t="n" r="L23" s="6">
        <v>8245</v>
      </c>
    </row>
    <row r="24" spans="1:12">
      <c t="s" r="A24" s="4">
        <v>115</v>
      </c>
      <c t="n" r="J24" s="7">
        <v>11480</v>
      </c>
      <c t="n" r="K24" s="7">
        <v>14347</v>
      </c>
      <c t="n" r="L24" s="7">
        <v>1722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21</v>
      </c>
      <c t="s" r="B1" s="2">
        <v>646</v>
      </c>
      <c t="s" r="J1" s="2">
        <v>1</v>
      </c>
    </row>
    <row r="2" spans="1:12">
      <c t="s" r="B2" s="2">
        <v>2</v>
      </c>
      <c t="s" r="C2" s="2">
        <v>508</v>
      </c>
      <c t="s" r="D2" s="2">
        <v>4</v>
      </c>
      <c t="s" r="E2" s="2">
        <v>647</v>
      </c>
      <c t="s" r="F2" s="2">
        <v>32</v>
      </c>
      <c t="s" r="G2" s="2">
        <v>648</v>
      </c>
      <c t="s" r="H2" s="2">
        <v>649</v>
      </c>
      <c t="s" r="I2" s="2">
        <v>650</v>
      </c>
      <c t="s" r="J2" s="2">
        <v>2</v>
      </c>
      <c t="s" r="K2" s="2">
        <v>32</v>
      </c>
      <c t="s" r="L2" s="2">
        <v>80</v>
      </c>
    </row>
    <row r="3" spans="1:12">
      <c t="s" r="A3" s="3">
        <v>138</v>
      </c>
    </row>
    <row r="4" spans="1:12">
      <c t="s" r="A4" s="4">
        <v>100</v>
      </c>
      <c t="n" r="B4" s="7">
        <v>3446</v>
      </c>
      <c t="n" r="C4" s="7">
        <v>6698</v>
      </c>
      <c t="n" r="D4" s="7">
        <v>6376</v>
      </c>
      <c t="n" r="E4" s="7">
        <v>5343</v>
      </c>
      <c t="n" r="F4" s="7">
        <v>3767</v>
      </c>
      <c t="n" r="G4" s="7">
        <v>3463</v>
      </c>
      <c t="n" r="H4" s="7">
        <v>1651</v>
      </c>
      <c t="n" r="I4" s="7">
        <v>4548</v>
      </c>
      <c t="n" r="J4" s="7">
        <v>21863</v>
      </c>
      <c t="n" r="K4" s="7">
        <v>13429</v>
      </c>
      <c t="n" r="L4" s="7">
        <v>8245</v>
      </c>
    </row>
    <row r="5" spans="1:12">
      <c t="s" r="A5" s="3">
        <v>922</v>
      </c>
    </row>
    <row r="6" spans="1:12">
      <c t="s" r="A6" s="4">
        <v>140</v>
      </c>
      <c t="n" r="J6" s="6">
        <v>3516</v>
      </c>
      <c t="n" r="K6" s="6">
        <v>3224</v>
      </c>
      <c t="n" r="L6" s="6">
        <v>4300</v>
      </c>
    </row>
    <row r="7" spans="1:12">
      <c t="s" r="A7" s="4">
        <v>869</v>
      </c>
      <c t="n" r="J7" s="6">
        <v>-1030</v>
      </c>
      <c t="n" r="K7" s="6">
        <v>-393</v>
      </c>
      <c t="n" r="L7" s="6">
        <v>-257</v>
      </c>
    </row>
    <row r="8" spans="1:12">
      <c t="s" r="A8" s="4">
        <v>923</v>
      </c>
      <c t="n" r="J8" s="6">
        <v>-2503</v>
      </c>
      <c t="n" r="K8" s="6">
        <v>-134</v>
      </c>
      <c t="n" r="L8" s="6">
        <v>-10540</v>
      </c>
    </row>
    <row r="9" spans="1:12">
      <c t="s" r="A9" s="4">
        <v>150</v>
      </c>
      <c t="n" r="J9" s="6">
        <v>-2747</v>
      </c>
      <c t="n" r="K9" s="6">
        <v>249</v>
      </c>
      <c t="n" r="L9" s="6">
        <v>-799</v>
      </c>
    </row>
    <row r="10" spans="1:12">
      <c t="s" r="A10" s="4">
        <v>151</v>
      </c>
      <c t="n" r="J10" s="6">
        <v>-1420</v>
      </c>
      <c t="n" r="K10" s="6">
        <v>7946</v>
      </c>
      <c t="n" r="L10" s="6">
        <v>-6551</v>
      </c>
    </row>
    <row r="11" spans="1:12">
      <c t="s" r="A11" s="4">
        <v>152</v>
      </c>
      <c t="n" r="J11" s="6">
        <v>-645</v>
      </c>
      <c t="n" r="K11" s="6">
        <v>-628</v>
      </c>
      <c t="n" r="L11" s="6">
        <v>17141</v>
      </c>
    </row>
    <row r="12" spans="1:12">
      <c t="s" r="A12" s="4">
        <v>153</v>
      </c>
      <c t="n" r="J12" s="6">
        <v>52936</v>
      </c>
      <c t="n" r="K12" s="6">
        <v>33684</v>
      </c>
      <c t="n" r="L12" s="6">
        <v>68338</v>
      </c>
    </row>
    <row r="13" spans="1:12">
      <c t="s" r="A13" s="3">
        <v>154</v>
      </c>
    </row>
    <row r="14" spans="1:12">
      <c t="s" r="A14" s="4">
        <v>155</v>
      </c>
      <c t="n" r="J14" s="6">
        <v>-3608</v>
      </c>
      <c t="n" r="K14" s="6">
        <v>-546</v>
      </c>
      <c t="n" r="L14" s="6">
        <v>-673</v>
      </c>
    </row>
    <row r="15" spans="1:12">
      <c t="s" r="A15" s="4">
        <v>924</v>
      </c>
      <c t="n" r="J15" s="6">
        <v>-265482</v>
      </c>
      <c t="n" r="K15" s="6">
        <v>-188749</v>
      </c>
      <c t="n" r="L15" s="6">
        <v>-222399</v>
      </c>
    </row>
    <row r="16" spans="1:12">
      <c t="s" r="A16" s="4">
        <v>925</v>
      </c>
      <c t="n" r="J16" s="6">
        <v>169409</v>
      </c>
      <c t="n" r="K16" s="6">
        <v>146777</v>
      </c>
      <c t="n" r="L16" s="6">
        <v>214738</v>
      </c>
    </row>
    <row r="17" spans="1:12">
      <c t="s" r="A17" s="4">
        <v>159</v>
      </c>
      <c t="n" r="J17" s="6">
        <v>-96289</v>
      </c>
      <c t="n" r="K17" s="6">
        <v>-42242</v>
      </c>
      <c t="n" r="L17" s="6">
        <v>-11817</v>
      </c>
    </row>
    <row r="18" spans="1:12">
      <c t="s" r="A18" s="3">
        <v>160</v>
      </c>
    </row>
    <row r="19" spans="1:12">
      <c t="s" r="A19" s="4">
        <v>164</v>
      </c>
      <c t="n" r="J19" s="6">
        <v>658</v>
      </c>
      <c t="n" r="K19" s="6">
        <v>1155</v>
      </c>
    </row>
    <row r="20" spans="1:12">
      <c t="s" r="A20" s="4">
        <v>165</v>
      </c>
      <c t="n" r="J20" s="6">
        <v>-2532</v>
      </c>
      <c t="n" r="K20" s="6">
        <v>-1805</v>
      </c>
    </row>
    <row r="21" spans="1:12">
      <c t="s" r="A21" s="4">
        <v>161</v>
      </c>
      <c t="n" r="J21" s="6">
        <v>30000</v>
      </c>
      <c t="n" r="K21" s="6">
        <v>-1473</v>
      </c>
    </row>
    <row r="22" spans="1:12">
      <c t="s" r="A22" s="4">
        <v>162</v>
      </c>
      <c t="n" r="J22" s="6">
        <v>-96</v>
      </c>
    </row>
    <row r="23" spans="1:12">
      <c t="s" r="A23" s="4">
        <v>166</v>
      </c>
      <c t="n" r="J23" s="6">
        <v>26814</v>
      </c>
      <c t="n" r="K23" s="6">
        <v>-2123</v>
      </c>
    </row>
    <row r="24" spans="1:12">
      <c t="s" r="A24" s="4">
        <v>167</v>
      </c>
      <c t="n" r="J24" s="6">
        <v>-16539</v>
      </c>
      <c t="n" r="K24" s="6">
        <v>-10681</v>
      </c>
      <c t="n" r="L24" s="6">
        <v>56521</v>
      </c>
    </row>
    <row r="25" spans="1:12">
      <c t="s" r="A25" s="4">
        <v>168</v>
      </c>
      <c t="n" r="E25" s="6">
        <v>130985</v>
      </c>
      <c t="n" r="I25" s="6">
        <v>141666</v>
      </c>
      <c t="n" r="J25" s="6">
        <v>130985</v>
      </c>
      <c t="n" r="K25" s="6">
        <v>141666</v>
      </c>
      <c t="n" r="L25" s="6">
        <v>85145</v>
      </c>
    </row>
    <row r="26" spans="1:12">
      <c t="s" r="A26" s="4">
        <v>169</v>
      </c>
      <c t="n" r="B26" s="6">
        <v>114446</v>
      </c>
      <c t="n" r="F26" s="6">
        <v>130985</v>
      </c>
      <c t="n" r="J26" s="6">
        <v>114446</v>
      </c>
      <c t="n" r="K26" s="6">
        <v>130985</v>
      </c>
      <c t="n" r="L26" s="6">
        <v>141666</v>
      </c>
    </row>
    <row r="27" spans="1:12">
      <c t="s" r="A27" s="3">
        <v>170</v>
      </c>
    </row>
    <row r="28" spans="1:12">
      <c t="s" r="A28" s="4">
        <v>171</v>
      </c>
      <c t="n" r="J28" s="6">
        <v>3906</v>
      </c>
      <c t="n" r="K28" s="6">
        <v>4576</v>
      </c>
      <c t="n" r="L28" s="6">
        <v>4599</v>
      </c>
    </row>
    <row r="29" spans="1:12">
      <c t="s" r="A29" s="4">
        <v>926</v>
      </c>
      <c t="n" r="J29" s="6">
        <v>13800</v>
      </c>
      <c t="n" r="K29" s="6">
        <v>5497</v>
      </c>
      <c t="n" r="L29" s="6">
        <v>3891</v>
      </c>
    </row>
    <row r="30" spans="1:12">
      <c t="s" r="A30" s="4">
        <v>456</v>
      </c>
    </row>
    <row r="31" spans="1:12">
      <c t="s" r="A31" s="3">
        <v>138</v>
      </c>
    </row>
    <row r="32" spans="1:12">
      <c t="s" r="A32" s="4">
        <v>100</v>
      </c>
      <c t="n" r="J32" s="6">
        <v>21863</v>
      </c>
      <c t="n" r="K32" s="6">
        <v>13429</v>
      </c>
      <c t="n" r="L32" s="6">
        <v>8245</v>
      </c>
    </row>
    <row r="33" spans="1:12">
      <c t="s" r="A33" s="3">
        <v>922</v>
      </c>
    </row>
    <row r="34" spans="1:12">
      <c t="s" r="A34" s="4">
        <v>140</v>
      </c>
      <c t="n" r="J34" s="6">
        <v>65</v>
      </c>
      <c t="n" r="K34" s="6">
        <v>68</v>
      </c>
      <c t="n" r="L34" s="6">
        <v>92</v>
      </c>
    </row>
    <row r="35" spans="1:12">
      <c t="s" r="A35" s="4">
        <v>869</v>
      </c>
      <c t="n" r="J35" s="6">
        <v>-195</v>
      </c>
      <c t="n" r="K35" s="6">
        <v>183</v>
      </c>
      <c t="n" r="L35" s="6">
        <v>1182</v>
      </c>
    </row>
    <row r="36" spans="1:12">
      <c t="s" r="A36" s="4">
        <v>927</v>
      </c>
      <c t="n" r="J36" s="6">
        <v>-16545</v>
      </c>
      <c t="n" r="K36" s="6">
        <v>-8394</v>
      </c>
      <c t="n" r="L36" s="6">
        <v>-11053</v>
      </c>
    </row>
    <row r="37" spans="1:12">
      <c t="s" r="A37" s="4">
        <v>150</v>
      </c>
      <c t="n" r="J37" s="6">
        <v>8</v>
      </c>
      <c t="n" r="K37" s="6">
        <v>-3290</v>
      </c>
      <c t="n" r="L37" s="6">
        <v>-3694</v>
      </c>
    </row>
    <row r="38" spans="1:12">
      <c t="s" r="A38" s="4">
        <v>151</v>
      </c>
      <c t="n" r="J38" s="6">
        <v>-7039</v>
      </c>
      <c t="n" r="K38" s="6">
        <v>4081</v>
      </c>
      <c t="n" r="L38" s="6">
        <v>12232</v>
      </c>
    </row>
    <row r="39" spans="1:12">
      <c t="s" r="A39" s="4">
        <v>152</v>
      </c>
      <c t="n" r="J39" s="6">
        <v>147</v>
      </c>
      <c t="n" r="K39" s="6">
        <v>-131</v>
      </c>
      <c t="n" r="L39" s="6">
        <v>63</v>
      </c>
    </row>
    <row r="40" spans="1:12">
      <c t="s" r="A40" s="4">
        <v>153</v>
      </c>
      <c t="n" r="J40" s="6">
        <v>-1696</v>
      </c>
      <c t="n" r="K40" s="6">
        <v>5946</v>
      </c>
      <c t="n" r="L40" s="6">
        <v>7067</v>
      </c>
    </row>
    <row r="41" spans="1:12">
      <c t="s" r="A41" s="3">
        <v>154</v>
      </c>
    </row>
    <row r="42" spans="1:12">
      <c t="s" r="A42" s="4">
        <v>155</v>
      </c>
      <c t="n" r="J42" s="6">
        <v>-159</v>
      </c>
      <c t="n" r="K42" s="6">
        <v>-47</v>
      </c>
      <c t="n" r="L42" s="6">
        <v>-116</v>
      </c>
    </row>
    <row r="43" spans="1:12">
      <c t="s" r="A43" s="4">
        <v>928</v>
      </c>
      <c t="n" r="J43" s="6">
        <v>-30000</v>
      </c>
    </row>
    <row r="44" spans="1:12">
      <c t="s" r="A44" s="4">
        <v>159</v>
      </c>
      <c t="n" r="J44" s="6">
        <v>-30159</v>
      </c>
      <c t="n" r="K44" s="6">
        <v>-47</v>
      </c>
      <c t="n" r="L44" s="6">
        <v>-116</v>
      </c>
    </row>
    <row r="45" spans="1:12">
      <c t="s" r="A45" s="3">
        <v>160</v>
      </c>
    </row>
    <row r="46" spans="1:12">
      <c t="s" r="A46" s="4">
        <v>164</v>
      </c>
      <c t="n" r="J46" s="6">
        <v>658</v>
      </c>
      <c t="n" r="K46" s="6">
        <v>1155</v>
      </c>
    </row>
    <row r="47" spans="1:12">
      <c t="s" r="A47" s="4">
        <v>165</v>
      </c>
      <c t="n" r="J47" s="6">
        <v>-2532</v>
      </c>
      <c t="n" r="K47" s="6">
        <v>-1805</v>
      </c>
    </row>
    <row r="48" spans="1:12">
      <c t="s" r="A48" s="4">
        <v>161</v>
      </c>
      <c t="n" r="J48" s="6">
        <v>30000</v>
      </c>
      <c t="n" r="K48" s="6">
        <v>-1473</v>
      </c>
    </row>
    <row r="49" spans="1:12">
      <c t="s" r="A49" s="4">
        <v>162</v>
      </c>
      <c t="n" r="J49" s="6">
        <v>-96</v>
      </c>
    </row>
    <row r="50" spans="1:12">
      <c t="s" r="A50" s="4">
        <v>166</v>
      </c>
      <c t="n" r="J50" s="6">
        <v>28030</v>
      </c>
      <c t="n" r="K50" s="6">
        <v>-2123</v>
      </c>
    </row>
    <row r="51" spans="1:12">
      <c t="s" r="A51" s="4">
        <v>167</v>
      </c>
      <c t="n" r="J51" s="6">
        <v>-3825</v>
      </c>
      <c t="n" r="K51" s="6">
        <v>3776</v>
      </c>
      <c t="n" r="L51" s="6">
        <v>6951</v>
      </c>
    </row>
    <row r="52" spans="1:12">
      <c t="s" r="A52" s="4">
        <v>168</v>
      </c>
      <c t="n" r="E52" s="7">
        <v>11839</v>
      </c>
      <c t="n" r="I52" s="7">
        <v>8063</v>
      </c>
      <c t="n" r="J52" s="6">
        <v>11839</v>
      </c>
      <c t="n" r="K52" s="6">
        <v>8063</v>
      </c>
      <c t="n" r="L52" s="6">
        <v>1112</v>
      </c>
    </row>
    <row r="53" spans="1:12">
      <c t="s" r="A53" s="4">
        <v>169</v>
      </c>
      <c t="n" r="B53" s="7">
        <v>8014</v>
      </c>
      <c t="n" r="F53" s="7">
        <v>11839</v>
      </c>
      <c t="n" r="J53" s="6">
        <v>8014</v>
      </c>
      <c t="n" r="K53" s="6">
        <v>11839</v>
      </c>
      <c t="n" r="L53" s="6">
        <v>8063</v>
      </c>
    </row>
    <row r="54" spans="1:12">
      <c t="s" r="A54" s="3">
        <v>170</v>
      </c>
    </row>
    <row r="55" spans="1:12">
      <c t="s" r="A55" s="4">
        <v>171</v>
      </c>
      <c t="n" r="J55" s="6">
        <v>3906</v>
      </c>
      <c t="n" r="K55" s="6">
        <v>4576</v>
      </c>
      <c t="n" r="L55" s="6">
        <v>4599</v>
      </c>
    </row>
    <row r="56" spans="1:12">
      <c t="s" r="A56" s="4">
        <v>926</v>
      </c>
      <c t="n" r="J56" s="7">
        <v>-1086</v>
      </c>
      <c t="n" r="K56" s="7">
        <v>1481</v>
      </c>
      <c t="n" r="L56" s="7">
        <v>128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9</v>
      </c>
      <c t="s" r="B1" s="2">
        <v>1</v>
      </c>
    </row>
    <row r="2" spans="1:4">
      <c t="s" r="B2" s="2">
        <v>2</v>
      </c>
      <c t="s" r="C2" s="2">
        <v>32</v>
      </c>
      <c t="s" r="D2" s="2">
        <v>80</v>
      </c>
    </row>
    <row r="3" spans="1:4">
      <c t="s" r="A3" s="3">
        <v>930</v>
      </c>
    </row>
    <row r="4" spans="1:4">
      <c t="s" r="A4" s="4">
        <v>265</v>
      </c>
      <c t="n" r="B4" s="7">
        <v>20366</v>
      </c>
      <c t="n" r="C4" s="7">
        <v>20746</v>
      </c>
      <c t="n" r="D4" s="7">
        <v>22586</v>
      </c>
    </row>
    <row r="5" spans="1:4">
      <c t="s" r="A5" s="4">
        <v>931</v>
      </c>
      <c t="n" r="B5" s="6">
        <v>450878</v>
      </c>
      <c t="n" r="C5" s="6">
        <v>415135</v>
      </c>
      <c t="n" r="D5" s="6">
        <v>382640</v>
      </c>
    </row>
    <row r="6" spans="1:4">
      <c t="s" r="A6" s="4">
        <v>932</v>
      </c>
      <c t="n" r="B6" s="6">
        <v>216407</v>
      </c>
      <c t="n" r="C6" s="6">
        <v>196826</v>
      </c>
      <c t="n" r="D6" s="6">
        <v>185303</v>
      </c>
    </row>
    <row r="7" spans="1:4">
      <c t="s" r="A7" s="4">
        <v>933</v>
      </c>
      <c t="n" r="B7" s="6">
        <v>349081</v>
      </c>
      <c t="n" r="C7" s="6">
        <v>321217</v>
      </c>
      <c t="n" r="D7" s="6">
        <v>360541</v>
      </c>
    </row>
    <row r="8" spans="1:4">
      <c t="s" r="A8" s="4">
        <v>934</v>
      </c>
      <c t="n" r="B8" s="6">
        <v>13969</v>
      </c>
      <c t="n" r="C8" s="6">
        <v>12383</v>
      </c>
      <c t="n" r="D8" s="6">
        <v>12884</v>
      </c>
    </row>
    <row r="9" spans="1:4">
      <c t="s" r="A9" s="4">
        <v>935</v>
      </c>
      <c t="n" r="B9" s="6">
        <v>230149</v>
      </c>
      <c t="n" r="C9" s="6">
        <v>210055</v>
      </c>
      <c t="n" r="D9" s="6">
        <v>261345</v>
      </c>
    </row>
    <row r="10" spans="1:4">
      <c t="s" r="A10" s="4">
        <v>936</v>
      </c>
      <c t="n" r="B10" s="6">
        <v>32674</v>
      </c>
      <c t="n" r="C10" s="6">
        <v>40890</v>
      </c>
      <c t="n" r="D10" s="6">
        <v>57277</v>
      </c>
    </row>
    <row r="11" spans="1:4">
      <c t="s" r="A11" s="4">
        <v>937</v>
      </c>
      <c t="n" r="B11" s="6">
        <v>103614</v>
      </c>
      <c t="n" r="C11" s="6">
        <v>99586</v>
      </c>
      <c t="n" r="D11" s="6">
        <v>106964</v>
      </c>
    </row>
    <row r="12" spans="1:4">
      <c t="s" r="A12" s="4">
        <v>938</v>
      </c>
      <c t="n" r="B12" s="6">
        <v>356944</v>
      </c>
      <c t="n" r="C12" s="6">
        <v>324352</v>
      </c>
      <c t="n" r="D12" s="6">
        <v>360765</v>
      </c>
    </row>
    <row r="13" spans="1:4">
      <c t="s" r="A13" s="4">
        <v>658</v>
      </c>
    </row>
    <row r="14" spans="1:4">
      <c t="s" r="A14" s="3">
        <v>930</v>
      </c>
    </row>
    <row r="15" spans="1:4">
      <c t="s" r="A15" s="4">
        <v>265</v>
      </c>
      <c t="n" r="B15" s="6">
        <v>1232</v>
      </c>
      <c t="n" r="C15" s="6">
        <v>729</v>
      </c>
      <c t="n" r="D15" s="6">
        <v>660</v>
      </c>
    </row>
    <row r="16" spans="1:4">
      <c t="s" r="A16" s="4">
        <v>931</v>
      </c>
      <c t="n" r="B16" s="6">
        <v>29932</v>
      </c>
      <c t="n" r="C16" s="6">
        <v>29595</v>
      </c>
      <c t="n" r="D16" s="6">
        <v>38294</v>
      </c>
    </row>
    <row r="17" spans="1:4">
      <c t="s" r="A17" s="4">
        <v>932</v>
      </c>
      <c t="n" r="B17" s="6">
        <v>20976</v>
      </c>
      <c t="n" r="C17" s="6">
        <v>15483</v>
      </c>
      <c t="n" r="D17" s="6">
        <v>17989</v>
      </c>
    </row>
    <row r="18" spans="1:4">
      <c t="s" r="A18" s="4">
        <v>933</v>
      </c>
      <c t="n" r="B18" s="6">
        <v>38828</v>
      </c>
      <c t="n" r="C18" s="6">
        <v>14083</v>
      </c>
      <c t="n" r="D18" s="6">
        <v>63800</v>
      </c>
    </row>
    <row r="19" spans="1:4">
      <c t="s" r="A19" s="4">
        <v>934</v>
      </c>
      <c t="n" r="B19" s="6">
        <v>1235</v>
      </c>
      <c t="n" r="C19" s="6">
        <v>1633</v>
      </c>
      <c t="n" r="D19" s="6">
        <v>2065</v>
      </c>
    </row>
    <row r="20" spans="1:4">
      <c t="s" r="A20" s="4">
        <v>935</v>
      </c>
      <c t="n" r="B20" s="6">
        <v>34414</v>
      </c>
      <c t="n" r="C20" s="6">
        <v>8964</v>
      </c>
      <c t="n" r="D20" s="6">
        <v>52656</v>
      </c>
    </row>
    <row r="21" spans="1:4">
      <c t="s" r="A21" s="4">
        <v>936</v>
      </c>
      <c t="n" r="B21" s="6">
        <v>5066</v>
      </c>
      <c t="n" r="C21" s="6">
        <v>9315</v>
      </c>
      <c t="n" r="D21" s="6">
        <v>17759</v>
      </c>
    </row>
    <row r="22" spans="1:4">
      <c t="s" r="A22" s="4">
        <v>937</v>
      </c>
      <c t="n" r="B22" s="6">
        <v>12205</v>
      </c>
      <c t="n" r="C22" s="6">
        <v>9977</v>
      </c>
      <c t="n" r="D22" s="6">
        <v>16957</v>
      </c>
    </row>
    <row r="23" spans="1:4">
      <c t="s" r="A23" s="4">
        <v>938</v>
      </c>
      <c t="n" r="B23" s="6">
        <v>44072</v>
      </c>
      <c t="n" r="C23" s="6">
        <v>16802</v>
      </c>
      <c t="n" r="D23" s="6">
        <v>45644</v>
      </c>
    </row>
    <row r="24" spans="1:4">
      <c t="s" r="A24" s="4">
        <v>657</v>
      </c>
    </row>
    <row r="25" spans="1:4">
      <c t="s" r="A25" s="3">
        <v>930</v>
      </c>
    </row>
    <row r="26" spans="1:4">
      <c t="s" r="A26" s="4">
        <v>265</v>
      </c>
      <c t="n" r="B26" s="6">
        <v>5633</v>
      </c>
      <c t="n" r="C26" s="6">
        <v>5892</v>
      </c>
      <c t="n" r="D26" s="6">
        <v>6124</v>
      </c>
    </row>
    <row r="27" spans="1:4">
      <c t="s" r="A27" s="4">
        <v>931</v>
      </c>
      <c t="n" r="B27" s="6">
        <v>105971</v>
      </c>
      <c t="n" r="C27" s="6">
        <v>109672</v>
      </c>
      <c t="n" r="D27" s="6">
        <v>111473</v>
      </c>
    </row>
    <row r="28" spans="1:4">
      <c t="s" r="A28" s="4">
        <v>932</v>
      </c>
      <c t="n" r="B28" s="6">
        <v>33701</v>
      </c>
      <c t="n" r="C28" s="6">
        <v>34822</v>
      </c>
      <c t="n" r="D28" s="6">
        <v>36309</v>
      </c>
    </row>
    <row r="29" spans="1:4">
      <c t="s" r="A29" s="4">
        <v>933</v>
      </c>
      <c t="n" r="B29" s="6">
        <v>72613</v>
      </c>
      <c t="n" r="C29" s="6">
        <v>78311</v>
      </c>
      <c t="n" r="D29" s="6">
        <v>78176</v>
      </c>
    </row>
    <row r="30" spans="1:4">
      <c t="s" r="A30" s="4">
        <v>934</v>
      </c>
      <c t="n" r="B30" s="6">
        <v>3623</v>
      </c>
      <c t="n" r="C30" s="6">
        <v>4663</v>
      </c>
      <c t="n" r="D30" s="6">
        <v>5031</v>
      </c>
    </row>
    <row r="31" spans="1:4">
      <c t="s" r="A31" s="4">
        <v>935</v>
      </c>
      <c t="n" r="B31" s="6">
        <v>47071</v>
      </c>
      <c t="n" r="C31" s="6">
        <v>51130</v>
      </c>
      <c t="n" r="D31" s="6">
        <v>56143</v>
      </c>
    </row>
    <row r="32" spans="1:4">
      <c t="s" r="A32" s="4">
        <v>936</v>
      </c>
      <c t="n" r="B32" s="6">
        <v>4237</v>
      </c>
      <c t="n" r="C32" s="6">
        <v>3389</v>
      </c>
      <c t="n" r="D32" s="6">
        <v>8254</v>
      </c>
    </row>
    <row r="33" spans="1:4">
      <c t="s" r="A33" s="4">
        <v>937</v>
      </c>
      <c t="n" r="B33" s="6">
        <v>22820</v>
      </c>
      <c t="n" r="C33" s="6">
        <v>25479</v>
      </c>
      <c t="n" r="D33" s="6">
        <v>25313</v>
      </c>
    </row>
    <row r="34" spans="1:4">
      <c t="s" r="A34" s="4">
        <v>938</v>
      </c>
      <c t="n" r="B34" s="6">
        <v>71097</v>
      </c>
      <c t="n" r="C34" s="6">
        <v>76912</v>
      </c>
      <c t="n" r="D34" s="6">
        <v>79466</v>
      </c>
    </row>
    <row r="35" spans="1:4">
      <c t="s" r="A35" s="4">
        <v>558</v>
      </c>
    </row>
    <row r="36" spans="1:4">
      <c t="s" r="A36" s="3">
        <v>930</v>
      </c>
    </row>
    <row r="37" spans="1:4">
      <c t="s" r="A37" s="4">
        <v>265</v>
      </c>
      <c t="n" r="B37" s="6">
        <v>13501</v>
      </c>
      <c t="n" r="C37" s="6">
        <v>14125</v>
      </c>
      <c t="n" r="D37" s="6">
        <v>15802</v>
      </c>
    </row>
    <row r="38" spans="1:4">
      <c t="s" r="A38" s="4">
        <v>931</v>
      </c>
      <c t="n" r="B38" s="6">
        <v>314975</v>
      </c>
      <c t="n" r="C38" s="6">
        <v>275868</v>
      </c>
      <c t="n" r="D38" s="6">
        <v>232873</v>
      </c>
    </row>
    <row r="39" spans="1:4">
      <c t="s" r="A39" s="4">
        <v>932</v>
      </c>
      <c t="n" r="B39" s="6">
        <v>161730</v>
      </c>
      <c t="n" r="C39" s="6">
        <v>146521</v>
      </c>
      <c t="n" r="D39" s="6">
        <v>131005</v>
      </c>
    </row>
    <row r="40" spans="1:4">
      <c t="s" r="A40" s="4">
        <v>933</v>
      </c>
      <c t="n" r="B40" s="6">
        <v>237640</v>
      </c>
      <c t="n" r="C40" s="6">
        <v>228823</v>
      </c>
      <c t="n" r="D40" s="6">
        <v>218565</v>
      </c>
    </row>
    <row r="41" spans="1:4">
      <c t="s" r="A41" s="4">
        <v>934</v>
      </c>
      <c t="n" r="B41" s="6">
        <v>11524</v>
      </c>
      <c t="n" r="C41" s="6">
        <v>12643</v>
      </c>
      <c t="n" r="D41" s="6">
        <v>11021</v>
      </c>
    </row>
    <row r="42" spans="1:4">
      <c t="s" r="A42" s="4">
        <v>935</v>
      </c>
      <c t="n" r="B42" s="6">
        <v>148664</v>
      </c>
      <c t="n" r="C42" s="6">
        <v>149961</v>
      </c>
      <c t="n" r="D42" s="6">
        <v>152546</v>
      </c>
    </row>
    <row r="43" spans="1:4">
      <c t="s" r="A43" s="4">
        <v>936</v>
      </c>
      <c t="n" r="B43" s="6">
        <v>23371</v>
      </c>
      <c t="n" r="C43" s="6">
        <v>28186</v>
      </c>
      <c t="n" r="D43" s="6">
        <v>31264</v>
      </c>
    </row>
    <row r="44" spans="1:4">
      <c t="s" r="A44" s="4">
        <v>937</v>
      </c>
      <c t="n" r="B44" s="6">
        <v>58212</v>
      </c>
      <c t="n" r="C44" s="6">
        <v>53851</v>
      </c>
      <c t="n" r="D44" s="6">
        <v>56974</v>
      </c>
    </row>
    <row r="45" spans="1:4">
      <c t="s" r="A45" s="4">
        <v>938</v>
      </c>
      <c t="n" r="B45" s="6">
        <v>241775</v>
      </c>
      <c t="n" r="C45" s="6">
        <v>230638</v>
      </c>
      <c t="n" r="D45" s="6">
        <v>235655</v>
      </c>
    </row>
    <row r="46" spans="1:4">
      <c t="s" r="A46" s="4">
        <v>659</v>
      </c>
    </row>
    <row r="47" spans="1:4">
      <c t="s" r="A47" s="3">
        <v>930</v>
      </c>
    </row>
    <row r="48" spans="1:4">
      <c t="s" r="A48" s="4">
        <v>939</v>
      </c>
      <c t="n" r="B48" s="6">
        <v>-2413</v>
      </c>
      <c t="n" r="C48" s="6">
        <v>-6556</v>
      </c>
      <c t="n" r="D48" s="6">
        <v>-5233</v>
      </c>
    </row>
    <row r="49" spans="1:4">
      <c t="s" r="A49" s="4">
        <v>937</v>
      </c>
      <c t="n" r="B49" s="7">
        <v>10377</v>
      </c>
      <c t="n" r="C49" s="7">
        <v>10279</v>
      </c>
      <c t="n" r="D49" s="7">
        <v>77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940</v>
      </c>
      <c t="s" r="B1" s="2">
        <v>1</v>
      </c>
    </row>
    <row r="2" spans="1:4">
      <c t="s" r="B2" s="2">
        <v>2</v>
      </c>
      <c t="s" r="C2" s="2">
        <v>32</v>
      </c>
      <c t="s" r="D2" s="2">
        <v>80</v>
      </c>
    </row>
    <row r="3" spans="1:4">
      <c t="s" r="A3" s="3">
        <v>587</v>
      </c>
    </row>
    <row r="4" spans="1:4">
      <c t="s" r="A4" s="4">
        <v>941</v>
      </c>
      <c t="n" r="B4" s="7">
        <v>494643</v>
      </c>
      <c t="n" r="C4" s="7">
        <v>461367</v>
      </c>
      <c t="n" r="D4" s="7">
        <v>434022</v>
      </c>
    </row>
    <row r="5" spans="1:4">
      <c t="s" r="A5" s="4">
        <v>942</v>
      </c>
      <c t="n" r="B5" s="6">
        <v>145562</v>
      </c>
      <c t="n" r="C5" s="6">
        <v>140477</v>
      </c>
      <c t="n" r="D5" s="6">
        <v>76685</v>
      </c>
    </row>
    <row r="6" spans="1:4">
      <c t="s" r="A6" s="4">
        <v>943</v>
      </c>
      <c t="n" r="C6" s="6">
        <v>327</v>
      </c>
      <c t="n" r="D6" s="6">
        <v>3204</v>
      </c>
    </row>
    <row r="7" spans="1:4">
      <c t="s" r="A7" s="4">
        <v>86</v>
      </c>
      <c t="n" r="B7" s="7">
        <v>349081</v>
      </c>
      <c t="n" r="C7" s="7">
        <v>321217</v>
      </c>
      <c t="n" r="D7" s="7">
        <v>360541</v>
      </c>
    </row>
    <row r="8" spans="1:4">
      <c t="s" r="A8" s="4">
        <v>944</v>
      </c>
      <c t="s" r="B8" s="4">
        <v>945</v>
      </c>
      <c t="s" r="C8" s="4">
        <v>946</v>
      </c>
      <c t="s" r="D8" s="4">
        <v>947</v>
      </c>
    </row>
    <row r="9" spans="1:4">
      <c t="s" r="A9" s="4">
        <v>948</v>
      </c>
    </row>
    <row r="10" spans="1:4">
      <c t="s" r="A10" s="3">
        <v>587</v>
      </c>
    </row>
    <row r="11" spans="1:4">
      <c t="s" r="A11" s="4">
        <v>941</v>
      </c>
      <c t="n" r="B11" s="7">
        <v>494643</v>
      </c>
      <c t="n" r="C11" s="7">
        <v>461367</v>
      </c>
      <c t="n" r="D11" s="7">
        <v>434022</v>
      </c>
    </row>
    <row r="12" spans="1:4">
      <c t="s" r="A12" s="4">
        <v>942</v>
      </c>
      <c t="n" r="B12" s="6">
        <v>145562</v>
      </c>
      <c t="n" r="C12" s="6">
        <v>140477</v>
      </c>
      <c t="n" r="D12" s="6">
        <v>76685</v>
      </c>
    </row>
    <row r="13" spans="1:4">
      <c t="s" r="A13" s="4">
        <v>943</v>
      </c>
      <c t="n" r="C13" s="6">
        <v>327</v>
      </c>
      <c t="n" r="D13" s="6">
        <v>3204</v>
      </c>
    </row>
    <row r="14" spans="1:4">
      <c t="s" r="A14" s="4">
        <v>86</v>
      </c>
      <c t="n" r="B14" s="7">
        <v>349081</v>
      </c>
      <c t="n" r="C14" s="7">
        <v>321217</v>
      </c>
      <c t="n" r="D14" s="7">
        <v>360541</v>
      </c>
    </row>
    <row r="15" spans="1:4">
      <c t="s" r="A15" s="4">
        <v>944</v>
      </c>
      <c t="s" r="B15" s="4">
        <v>945</v>
      </c>
      <c t="s" r="C15" s="4">
        <v>946</v>
      </c>
      <c t="s" r="D15" s="4">
        <v>9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9</v>
      </c>
      <c t="s" r="B1" s="2">
        <v>1</v>
      </c>
    </row>
    <row r="2" spans="1:4">
      <c t="s" r="B2" s="2">
        <v>2</v>
      </c>
      <c t="s" r="C2" s="2">
        <v>32</v>
      </c>
      <c t="s" r="D2" s="2">
        <v>80</v>
      </c>
    </row>
    <row r="3" spans="1:4">
      <c t="s" r="A3" s="3">
        <v>245</v>
      </c>
    </row>
    <row r="4" spans="1:4">
      <c t="s" r="A4" s="4">
        <v>265</v>
      </c>
      <c t="n" r="B4" s="7">
        <v>20366</v>
      </c>
      <c t="n" r="C4" s="7">
        <v>20746</v>
      </c>
      <c t="n" r="D4" s="7">
        <v>22586</v>
      </c>
    </row>
    <row r="5" spans="1:4">
      <c t="s" r="A5" s="4">
        <v>950</v>
      </c>
      <c t="n" r="B5" s="6">
        <v>450878</v>
      </c>
      <c t="n" r="C5" s="6">
        <v>415135</v>
      </c>
      <c t="n" r="D5" s="6">
        <v>382640</v>
      </c>
    </row>
    <row r="6" spans="1:4">
      <c t="s" r="A6" s="4">
        <v>932</v>
      </c>
      <c t="n" r="B6" s="6">
        <v>216407</v>
      </c>
      <c t="n" r="C6" s="6">
        <v>196826</v>
      </c>
      <c t="n" r="D6" s="6">
        <v>185303</v>
      </c>
    </row>
    <row r="7" spans="1:4">
      <c t="s" r="A7" s="4">
        <v>951</v>
      </c>
      <c t="n" r="B7" s="6">
        <v>349081</v>
      </c>
      <c t="n" r="C7" s="6">
        <v>321217</v>
      </c>
      <c t="n" r="D7" s="6">
        <v>360541</v>
      </c>
    </row>
    <row r="8" spans="1:4">
      <c t="s" r="A8" s="4">
        <v>934</v>
      </c>
      <c t="n" r="B8" s="6">
        <v>13969</v>
      </c>
      <c t="n" r="C8" s="6">
        <v>12383</v>
      </c>
      <c t="n" r="D8" s="6">
        <v>12884</v>
      </c>
    </row>
    <row r="9" spans="1:4">
      <c t="s" r="A9" s="4">
        <v>572</v>
      </c>
      <c t="n" r="B9" s="6">
        <v>237102</v>
      </c>
      <c t="n" r="C9" s="6">
        <v>215258</v>
      </c>
      <c t="n" r="D9" s="6">
        <v>251391</v>
      </c>
    </row>
    <row r="10" spans="1:4">
      <c t="s" r="A10" s="4">
        <v>551</v>
      </c>
      <c t="n" r="B10" s="6">
        <v>-6953</v>
      </c>
      <c t="n" r="C10" s="6">
        <v>-5203</v>
      </c>
      <c t="n" r="D10" s="6">
        <v>9954</v>
      </c>
    </row>
    <row r="11" spans="1:4">
      <c t="s" r="A11" s="4">
        <v>936</v>
      </c>
      <c t="n" r="B11" s="6">
        <v>32674</v>
      </c>
      <c t="n" r="C11" s="6">
        <v>40890</v>
      </c>
      <c t="n" r="D11" s="6">
        <v>57277</v>
      </c>
    </row>
    <row r="12" spans="1:4">
      <c t="s" r="A12" s="4">
        <v>952</v>
      </c>
      <c t="n" r="B12" s="6">
        <v>205254</v>
      </c>
      <c t="n" r="C12" s="6">
        <v>199331</v>
      </c>
      <c t="n" r="D12" s="6">
        <v>212709</v>
      </c>
    </row>
    <row r="13" spans="1:4">
      <c t="s" r="A13" s="4">
        <v>953</v>
      </c>
      <c t="n" r="B13" s="7">
        <v>356944</v>
      </c>
      <c t="n" r="C13" s="7">
        <v>324352</v>
      </c>
      <c t="n" r="D13" s="7">
        <v>36076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Accounting Policies</vt:lpstr>
      <vt:lpstr>Investments</vt:lpstr>
      <vt:lpstr>Fair Value</vt:lpstr>
      <vt:lpstr>Acquisitions, Goodwill and Inta</vt:lpstr>
      <vt:lpstr>Other Assets</vt:lpstr>
      <vt:lpstr>Reserves for Unpaid Losses and </vt:lpstr>
      <vt:lpstr>Reinsurance</vt:lpstr>
      <vt:lpstr>Revolving Credit Facility and N</vt:lpstr>
      <vt:lpstr>Subordinated Debt Securities</vt:lpstr>
      <vt:lpstr>Segment Information</vt:lpstr>
      <vt:lpstr>Earnings Per Share</vt:lpstr>
      <vt:lpstr>Regulatory Capital Restrictions</vt:lpstr>
      <vt:lpstr>Share-based Payment Arrangement</vt:lpstr>
      <vt:lpstr>Retirement Plans</vt:lpstr>
      <vt:lpstr>Income Taxes</vt:lpstr>
      <vt:lpstr>Commitments and Contingencies</vt:lpstr>
      <vt:lpstr>Changes in Accumulated Other Co</vt:lpstr>
      <vt:lpstr>Concentrations of Credit Risk</vt:lpstr>
      <vt:lpstr>Unaudited Selected Quarterly Fi</vt:lpstr>
      <vt:lpstr>Schedule II - Condensed Financi</vt:lpstr>
      <vt:lpstr>Schedule III -Supplementary Ins</vt:lpstr>
      <vt:lpstr>Schedule IV -Reinsurance</vt:lpstr>
      <vt:lpstr>Schedule VI -Supplemental Infor</vt:lpstr>
      <vt:lpstr>Accounting Policies (Policies)</vt:lpstr>
      <vt:lpstr>Accounting Policies (Tables)</vt:lpstr>
      <vt:lpstr>Investments (Tables)</vt:lpstr>
      <vt:lpstr>Fair Value (Tables)</vt:lpstr>
      <vt:lpstr>Goodwill and Intangible Assets </vt:lpstr>
      <vt:lpstr>Other Assets (Tables)</vt:lpstr>
      <vt:lpstr>Reserves for Unpaid Losses an37</vt:lpstr>
      <vt:lpstr>Reinsurance (Tables)</vt:lpstr>
      <vt:lpstr>Segment Information (Tables)</vt:lpstr>
      <vt:lpstr>Earnings Per Share (Tables)</vt:lpstr>
      <vt:lpstr>Share-based Payment Arrangeme41</vt:lpstr>
      <vt:lpstr>Retirement Plans (Tables)</vt:lpstr>
      <vt:lpstr>Income Taxes (Tables)</vt:lpstr>
      <vt:lpstr>Commitments and Contingencies (</vt:lpstr>
      <vt:lpstr>Changes in Accumulated Other 45</vt:lpstr>
      <vt:lpstr>Unaudited Selected Quarterly 46</vt:lpstr>
      <vt:lpstr>Accounting Policies (Narrative)</vt:lpstr>
      <vt:lpstr>Accounting Policies (Schedule o</vt:lpstr>
      <vt:lpstr>Investments (Narrative) (Detail</vt:lpstr>
      <vt:lpstr>Investments (Amortized Cost and</vt:lpstr>
      <vt:lpstr>Investments (Major Categories o</vt:lpstr>
      <vt:lpstr>Investments (Major Categories52</vt:lpstr>
      <vt:lpstr>Investments (Summary of Gross U</vt:lpstr>
      <vt:lpstr>Investments (Schedule of Amorti</vt:lpstr>
      <vt:lpstr>Fair Value (Fair Value of Asset</vt:lpstr>
      <vt:lpstr>Fair Value (Fair Value, Assets </vt:lpstr>
      <vt:lpstr>Goodwill and Intangible Asset57</vt:lpstr>
      <vt:lpstr>Goodwill and Intangible Asset58</vt:lpstr>
      <vt:lpstr>Goodwill and Intangible Asset59</vt:lpstr>
      <vt:lpstr>Goodwill and Intangible Asset60</vt:lpstr>
      <vt:lpstr>Other Assets (Schedule of Other</vt:lpstr>
      <vt:lpstr>Reserves for Unpaid Losses an62</vt:lpstr>
      <vt:lpstr>Reserves for Unpaid Losses an63</vt:lpstr>
      <vt:lpstr>Reinsurance (Narrative) (Detail</vt:lpstr>
      <vt:lpstr>Reinsurance (Schedule of Reinsu</vt:lpstr>
      <vt:lpstr>Revolving Credit Facility and66</vt:lpstr>
      <vt:lpstr>Subordinated Debt Securities (N</vt:lpstr>
      <vt:lpstr>Segment Information (Narrative)</vt:lpstr>
      <vt:lpstr>Segment Information (Schedule o</vt:lpstr>
      <vt:lpstr>Segment Information (Schedule70</vt:lpstr>
      <vt:lpstr>Earnings Per Share (Narrative) </vt:lpstr>
      <vt:lpstr>Earnings Per Share (Schedule of</vt:lpstr>
      <vt:lpstr>Regulatory Capital Restrictio73</vt:lpstr>
      <vt:lpstr>Share-based Payment Arrangeme74</vt:lpstr>
      <vt:lpstr>Share-based Payment Arrangeme75</vt:lpstr>
      <vt:lpstr>Share-based Payment Arrangeme76</vt:lpstr>
      <vt:lpstr>Share-based Payment Arrangeme77</vt:lpstr>
      <vt:lpstr>Retirement Plans (Narrative) (D</vt:lpstr>
      <vt:lpstr>Retirement Plans (Changes in Be</vt:lpstr>
      <vt:lpstr>Retirement Plans (Estimated Fut</vt:lpstr>
      <vt:lpstr>Retirement Plans (Weighted-Aver</vt:lpstr>
      <vt:lpstr>Retirement Plans (Schedule of F</vt:lpstr>
      <vt:lpstr>Income Taxes (Narrative) (Detai</vt:lpstr>
      <vt:lpstr>Income Taxes (Schedule of Defer</vt:lpstr>
      <vt:lpstr>Income Taxes (Schedule of Effec</vt:lpstr>
      <vt:lpstr>Income Taxes (Summary of Operat</vt:lpstr>
      <vt:lpstr>Commitments and Contingencies87</vt:lpstr>
      <vt:lpstr>Commitments and Contingencies88</vt:lpstr>
      <vt:lpstr>Changes in Accumulated Other 89</vt:lpstr>
      <vt:lpstr>Unaudited Selected Quarterly 90</vt:lpstr>
      <vt:lpstr>Schedule II - Condensed Finan91</vt:lpstr>
      <vt:lpstr>Schedule II - Condensed Finan92</vt:lpstr>
      <vt:lpstr>Schedule II - Condensed Finan93</vt:lpstr>
      <vt:lpstr>Schedule II - Condensed Finan94</vt:lpstr>
      <vt:lpstr>Schedule III - Supplementary In</vt:lpstr>
      <vt:lpstr>Schedule IV - Reinsurance (Deta</vt:lpstr>
      <vt:lpstr>Schedule VI - Supplement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19:16Z</dcterms:created>
  <dcterms:modified xmlns:dcterms="http://purl.org/dc/terms/" xmlns:xsi="http://www.w3.org/2001/XMLSchema-instance" xsi:type="dcterms:W3CDTF">2016-03-10T16:19:16Z</dcterms:modified>
  <dc:title xmlns:dc="http://purl.org/dc/elements/1.1/">Untitled</dc:title>
  <dc:description xmlns:dc="http://purl.org/dc/elements/1.1/"/>
  <dc:subject xmlns:dc="http://purl.org/dc/elements/1.1/"/>
  <cp:keywords/>
  <cp:category/>
</cp:coreProperties>
</file>